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Certain Balance Sheet Informati" sheetId="10" state="visible" r:id="rId10"/>
    <sheet xmlns:r="http://schemas.openxmlformats.org/officeDocument/2006/relationships" name="Investments in Unconsolidated A"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Earnings Per Limited Partner Un" sheetId="15" state="visible" r:id="rId15"/>
    <sheet xmlns:r="http://schemas.openxmlformats.org/officeDocument/2006/relationships" name="Partners' Capital"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Revenue Recognition Revenue Rec" sheetId="20" state="visible" r:id="rId20"/>
    <sheet xmlns:r="http://schemas.openxmlformats.org/officeDocument/2006/relationships" name="Condensed Consolidating Financi" sheetId="21" state="visible" r:id="rId21"/>
    <sheet xmlns:r="http://schemas.openxmlformats.org/officeDocument/2006/relationships" name="Basis of Presentation and Summa" sheetId="22" state="visible" r:id="rId22"/>
    <sheet xmlns:r="http://schemas.openxmlformats.org/officeDocument/2006/relationships" name="Basis of Presentation and Sum_2" sheetId="23" state="visible" r:id="rId23"/>
    <sheet xmlns:r="http://schemas.openxmlformats.org/officeDocument/2006/relationships" name="Certain Balance Sheet Informa_2" sheetId="24" state="visible" r:id="rId24"/>
    <sheet xmlns:r="http://schemas.openxmlformats.org/officeDocument/2006/relationships" name="Investments in Unconsolidated_2" sheetId="25" state="visible" r:id="rId25"/>
    <sheet xmlns:r="http://schemas.openxmlformats.org/officeDocument/2006/relationships" name="Risk Management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Earnings Per Limited Partner _2" sheetId="29" state="visible" r:id="rId29"/>
    <sheet xmlns:r="http://schemas.openxmlformats.org/officeDocument/2006/relationships" name="Partners' Capital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Segments (Tables)" sheetId="33" state="visible" r:id="rId33"/>
    <sheet xmlns:r="http://schemas.openxmlformats.org/officeDocument/2006/relationships" name="Revenue Recognition (Tables)" sheetId="34" state="visible" r:id="rId34"/>
    <sheet xmlns:r="http://schemas.openxmlformats.org/officeDocument/2006/relationships" name="Condensed Consolidating Finan_2" sheetId="35" state="visible" r:id="rId35"/>
    <sheet xmlns:r="http://schemas.openxmlformats.org/officeDocument/2006/relationships" name="Basis of Presentation and Sum_3" sheetId="36" state="visible" r:id="rId36"/>
    <sheet xmlns:r="http://schemas.openxmlformats.org/officeDocument/2006/relationships" name="Certain Balance Sheet Informa_3"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Risk Management (Risk Managemen" sheetId="42" state="visible" r:id="rId42"/>
    <sheet xmlns:r="http://schemas.openxmlformats.org/officeDocument/2006/relationships" name="Risk Management (Notional Amoun" sheetId="43" state="visible" r:id="rId43"/>
    <sheet xmlns:r="http://schemas.openxmlformats.org/officeDocument/2006/relationships" name="Risk Management Schedule of Der" sheetId="44" state="visible" r:id="rId44"/>
    <sheet xmlns:r="http://schemas.openxmlformats.org/officeDocument/2006/relationships" name="Risk Management (Narrative) (De" sheetId="45" state="visible" r:id="rId45"/>
    <sheet xmlns:r="http://schemas.openxmlformats.org/officeDocument/2006/relationships" name="Fair Value Measurements (Schedu" sheetId="46" state="visible" r:id="rId46"/>
    <sheet xmlns:r="http://schemas.openxmlformats.org/officeDocument/2006/relationships" name="Fair Value Measurements (Assets" sheetId="47" state="visible" r:id="rId47"/>
    <sheet xmlns:r="http://schemas.openxmlformats.org/officeDocument/2006/relationships" name="Long-Term Debt (Components Of L" sheetId="48" state="visible" r:id="rId48"/>
    <sheet xmlns:r="http://schemas.openxmlformats.org/officeDocument/2006/relationships" name="Long-Term Debt (Narrative) (Det" sheetId="49" state="visible" r:id="rId49"/>
    <sheet xmlns:r="http://schemas.openxmlformats.org/officeDocument/2006/relationships" name="Earnings Per Limited Partner _3" sheetId="50" state="visible" r:id="rId50"/>
    <sheet xmlns:r="http://schemas.openxmlformats.org/officeDocument/2006/relationships" name="Partners' Capital (Schedule of " sheetId="51" state="visible" r:id="rId51"/>
    <sheet xmlns:r="http://schemas.openxmlformats.org/officeDocument/2006/relationships" name="Partners' Capital (Components o" sheetId="52" state="visible" r:id="rId52"/>
    <sheet xmlns:r="http://schemas.openxmlformats.org/officeDocument/2006/relationships" name="Partners' Capital (Narrative) (" sheetId="53" state="visible" r:id="rId53"/>
    <sheet xmlns:r="http://schemas.openxmlformats.org/officeDocument/2006/relationships" name="Commitments and Contingencies_2" sheetId="54" state="visible" r:id="rId54"/>
    <sheet xmlns:r="http://schemas.openxmlformats.org/officeDocument/2006/relationships" name="Commitments and Contingencies E" sheetId="55" state="visible" r:id="rId55"/>
    <sheet xmlns:r="http://schemas.openxmlformats.org/officeDocument/2006/relationships" name="Commitments and Contingencies S" sheetId="56" state="visible" r:id="rId56"/>
    <sheet xmlns:r="http://schemas.openxmlformats.org/officeDocument/2006/relationships" name="Related Party Transactions (Det" sheetId="57" state="visible" r:id="rId57"/>
    <sheet xmlns:r="http://schemas.openxmlformats.org/officeDocument/2006/relationships" name="Segments (Reconciliation of Net" sheetId="58" state="visible" r:id="rId58"/>
    <sheet xmlns:r="http://schemas.openxmlformats.org/officeDocument/2006/relationships" name="Segments (Summary Of Segment In" sheetId="59" state="visible" r:id="rId59"/>
    <sheet xmlns:r="http://schemas.openxmlformats.org/officeDocument/2006/relationships" name="Segments (Narrative) (Details)" sheetId="60" state="visible" r:id="rId60"/>
    <sheet xmlns:r="http://schemas.openxmlformats.org/officeDocument/2006/relationships" name="Revenue Recognition Narrative (" sheetId="61" state="visible" r:id="rId61"/>
    <sheet xmlns:r="http://schemas.openxmlformats.org/officeDocument/2006/relationships" name="Revenue Recognition Contract As" sheetId="62" state="visible" r:id="rId62"/>
    <sheet xmlns:r="http://schemas.openxmlformats.org/officeDocument/2006/relationships" name="Revenue Recognition Disaggregat" sheetId="63" state="visible" r:id="rId63"/>
    <sheet xmlns:r="http://schemas.openxmlformats.org/officeDocument/2006/relationships" name="Revenue Recognition Remaining P"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s>
  <definedNames/>
  <calcPr calcId="124519" fullCalcOnLoad="1"/>
</workbook>
</file>

<file path=xl/sharedStrings.xml><?xml version="1.0" encoding="utf-8"?>
<sst xmlns="http://schemas.openxmlformats.org/spreadsheetml/2006/main" uniqueCount="753">
  <si>
    <t>Document and Entity Information - shares</t>
  </si>
  <si>
    <t>3 Months Ended</t>
  </si>
  <si>
    <t>Mar. 31, 2019</t>
  </si>
  <si>
    <t>Apr. 29,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CEQP</t>
  </si>
  <si>
    <t>Entity Registrant Name</t>
  </si>
  <si>
    <t>Crestwood Equity Partners LP</t>
  </si>
  <si>
    <t>Entity Central Index Key</t>
  </si>
  <si>
    <t>0001136352</t>
  </si>
  <si>
    <t>Current Fiscal Year End Date</t>
  </si>
  <si>
    <t>--12-31</t>
  </si>
  <si>
    <t>Entity Emerging Growth Company</t>
  </si>
  <si>
    <t>Entity Small Business</t>
  </si>
  <si>
    <t>Entity Filer Category</t>
  </si>
  <si>
    <t>Large Accelerated Filer</t>
  </si>
  <si>
    <t>Entity Common Stock, Shares Outstanding</t>
  </si>
  <si>
    <t>Crestwood Midstream Partners LP</t>
  </si>
  <si>
    <t>0001304464</t>
  </si>
  <si>
    <t>Non-accelerated Filer</t>
  </si>
  <si>
    <t>Consolidated Balance Sheets - USD ($) $ in Millions</t>
  </si>
  <si>
    <t>Dec. 31, 2018</t>
  </si>
  <si>
    <t>Assets</t>
  </si>
  <si>
    <t>Cash</t>
  </si>
  <si>
    <t>Restricted cash, current</t>
  </si>
  <si>
    <t>Accounts receivable, less allowance for doubtful accounts of $0.3 million at both March 31, 2019 and December 31, 2018</t>
  </si>
  <si>
    <t>Inventory</t>
  </si>
  <si>
    <t>Assets from price risk management activities</t>
  </si>
  <si>
    <t>Prepaid expenses and other current assets</t>
  </si>
  <si>
    <t>Total current assets</t>
  </si>
  <si>
    <t>Property, plant and equipment</t>
  </si>
  <si>
    <t>Less: accumulated depreciation</t>
  </si>
  <si>
    <t>Property, plant and equipment, net</t>
  </si>
  <si>
    <t>Operating lease, right-of-use assets, net</t>
  </si>
  <si>
    <t>Intangible assets</t>
  </si>
  <si>
    <t>Less: accumulated amortization</t>
  </si>
  <si>
    <t>Intangible assets, net</t>
  </si>
  <si>
    <t>Goodwill</t>
  </si>
  <si>
    <t>Investments in unconsolidated affiliates</t>
  </si>
  <si>
    <t>Other non-current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Long-term operating lease liabilities</t>
  </si>
  <si>
    <t>Other long-term liabilities</t>
  </si>
  <si>
    <t>Deferred income taxes</t>
  </si>
  <si>
    <t>Commitments and contingencies (Note 10)</t>
  </si>
  <si>
    <t xml:space="preserve"> </t>
  </si>
  <si>
    <t>Partners’ capital:</t>
  </si>
  <si>
    <t>Crestwood Equity Partners LP partners’ capital (72,335,893 and 71,659,385 common and subordinated units issued and outstanding at March 31, 2019 and December 31, 2018)</t>
  </si>
  <si>
    <t>Preferred units (71,257,445 units issued and outstanding at both March 31, 2019 and December 31, 2018)</t>
  </si>
  <si>
    <t>Partners' capital</t>
  </si>
  <si>
    <t>Interest of non-controlling partner in subsidiary</t>
  </si>
  <si>
    <t>Total partners’ capital</t>
  </si>
  <si>
    <t>Total liabilities and partners’ capital</t>
  </si>
  <si>
    <t>Consolidated Balance Sheets (Parenthetical) - USD ($) $ in Millions</t>
  </si>
  <si>
    <t>Allowance for doubtful accounts</t>
  </si>
  <si>
    <t>Limited Partners' Capital Account, Units Issued</t>
  </si>
  <si>
    <t>Limited Partners' Capital Account, Units Outstanding</t>
  </si>
  <si>
    <t>Preferred Units, Issued</t>
  </si>
  <si>
    <t>Preferred Units, Outstanding</t>
  </si>
  <si>
    <t>Consolidated Statements of Operations - USD ($) shares in Thousands, $ in Millions</t>
  </si>
  <si>
    <t>Mar. 31, 2018</t>
  </si>
  <si>
    <t>Revenues:</t>
  </si>
  <si>
    <t>Revenues</t>
  </si>
  <si>
    <t>Costs of product/services sold (exclusive of items shown separately below):</t>
  </si>
  <si>
    <t>Product costs - related party (Note 11)</t>
  </si>
  <si>
    <t>Total costs of product/services sold</t>
  </si>
  <si>
    <t>Operating expenses and other:</t>
  </si>
  <si>
    <t>Operations and maintenance</t>
  </si>
  <si>
    <t>General and administrative</t>
  </si>
  <si>
    <t>Depreciation, amortization and accretion</t>
  </si>
  <si>
    <t>(Gain) loss on long-lived assets, net</t>
  </si>
  <si>
    <t>Total expenses</t>
  </si>
  <si>
    <t>Operating income (loss)</t>
  </si>
  <si>
    <t>Earnings from unconsolidated affiliates, net</t>
  </si>
  <si>
    <t>Interest and debt expense, net</t>
  </si>
  <si>
    <t>Other income, net</t>
  </si>
  <si>
    <t>Net income</t>
  </si>
  <si>
    <t>Net Income Attributable to Noncontrolling Interest</t>
  </si>
  <si>
    <t>Net income (loss) attributable to parent</t>
  </si>
  <si>
    <t>Net income attributable to preferred unit holders</t>
  </si>
  <si>
    <t>Net income (loss) attributable to partners</t>
  </si>
  <si>
    <t>Net Income (Loss) Allocated to Subordinated Limited Partners</t>
  </si>
  <si>
    <t>Common unitholders’ interest in net income (loss)</t>
  </si>
  <si>
    <t>Net income (loss) per limited partner unit:</t>
  </si>
  <si>
    <t>Basic (in dollars per share)</t>
  </si>
  <si>
    <t>Diluted (in dollars per share)</t>
  </si>
  <si>
    <t>Weighted-average limited partners’ units outstanding (in thousands):</t>
  </si>
  <si>
    <t>Basic (units)</t>
  </si>
  <si>
    <t>Dilutive units (units)</t>
  </si>
  <si>
    <t>Diluted (units)</t>
  </si>
  <si>
    <t>Related party (Note 11)</t>
  </si>
  <si>
    <t>Product</t>
  </si>
  <si>
    <t>Costs of product/services sold</t>
  </si>
  <si>
    <t>Product | Crestwood Midstream Partners LP</t>
  </si>
  <si>
    <t>Service</t>
  </si>
  <si>
    <t>Service | Crestwood Midstream Partners LP</t>
  </si>
  <si>
    <t>Gathering and Processing Segment</t>
  </si>
  <si>
    <t>Gathering and Processing Segment | Crestwood Midstream Partners LP</t>
  </si>
  <si>
    <t>Gathering and Processing Segment | Product</t>
  </si>
  <si>
    <t>Gathering and Processing Segment | Product | Crestwood Midstream Partners LP</t>
  </si>
  <si>
    <t>Gathering and Processing Segment | Service</t>
  </si>
  <si>
    <t>Gathering and Processing Segment | Service | Crestwood Midstream Partners LP</t>
  </si>
  <si>
    <t>Marketing Supply and Logistics</t>
  </si>
  <si>
    <t>Marketing Supply and Logistics | Crestwood Midstream Partners LP</t>
  </si>
  <si>
    <t>Marketing Supply and Logistics | Product</t>
  </si>
  <si>
    <t>Marketing Supply and Logistics | Product | Crestwood Midstream Partners LP</t>
  </si>
  <si>
    <t>Marketing Supply and Logistics | Service</t>
  </si>
  <si>
    <t>Marketing Supply and Logistics | Service | Crestwood Midstream Partners LP</t>
  </si>
  <si>
    <t>Storage and Transportation</t>
  </si>
  <si>
    <t>Storage and Transportation | Crestwood Midstream Partners LP</t>
  </si>
  <si>
    <t>Storage and Transportation | Service</t>
  </si>
  <si>
    <t>Storage and Transportation | Service | Crestwood Midstream Partners LP</t>
  </si>
  <si>
    <t>Consolidated Statements of Comprehensive Income - USD ($) $ in Millions</t>
  </si>
  <si>
    <t>Statement of Comprehensive Income [Abstract]</t>
  </si>
  <si>
    <t>Change in fair value of Suburban Propane Partners, L.P. units</t>
  </si>
  <si>
    <t>Comprehensive income</t>
  </si>
  <si>
    <t>Comprehensive income attributable to non-controlling partner</t>
  </si>
  <si>
    <t>Comprehensive income attributable to Crestwood Equity Partners LP</t>
  </si>
  <si>
    <t>Consolidated Statement of Partners' Capital - USD ($) $ in Millions</t>
  </si>
  <si>
    <t>Total</t>
  </si>
  <si>
    <t>Preferred Units</t>
  </si>
  <si>
    <t>Common unit</t>
  </si>
  <si>
    <t>Non-Controlling Partners</t>
  </si>
  <si>
    <t>Partners' Capital</t>
  </si>
  <si>
    <t>Crestwood Midstream Partners LPCommon unit</t>
  </si>
  <si>
    <t>Crestwood Midstream Partners LPNon-Controlling Partners</t>
  </si>
  <si>
    <t>Crestwood Midstream Partners LPPartners' Capital</t>
  </si>
  <si>
    <t>Common Units</t>
  </si>
  <si>
    <t>Subordinated Units</t>
  </si>
  <si>
    <t>Common Unit, Outstanding</t>
  </si>
  <si>
    <t>Balance at December 31, 2018 at Dec. 31, 2017</t>
  </si>
  <si>
    <t>Increase (Decrease) in Partners' Capital [Roll Forward]</t>
  </si>
  <si>
    <t>Distributions to partners</t>
  </si>
  <si>
    <t>Distributions to partners (in shares)</t>
  </si>
  <si>
    <t>Unit-based compensation charges</t>
  </si>
  <si>
    <t>Unit-based compensation charges (in shares)</t>
  </si>
  <si>
    <t>Taxes paid for unit-based compensation vesting</t>
  </si>
  <si>
    <t>Taxes paid for unit-based compensation vesting (in shares)</t>
  </si>
  <si>
    <t>Other</t>
  </si>
  <si>
    <t>Balance at March 31, 2019 at Mar. 31, 2018</t>
  </si>
  <si>
    <t>Cumulative effect of accounting change (Note 2)</t>
  </si>
  <si>
    <t>Balance at December 31, 2018 at Dec. 31, 2018</t>
  </si>
  <si>
    <t>Balance at March 31, 2019 at Mar. 31, 2019</t>
  </si>
  <si>
    <t>Consolidated Statements of Cash Flows - USD ($) $ in Millions</t>
  </si>
  <si>
    <t>Operating activities</t>
  </si>
  <si>
    <t>Adjustments to reconcile net income to net cash provided by operating activities:</t>
  </si>
  <si>
    <t>Amortization of debt-related deferred costs</t>
  </si>
  <si>
    <t>Earnings from unconsolidated affiliates, net, adjusted for cash distributions received</t>
  </si>
  <si>
    <t>Changes in operating assets and liabilities</t>
  </si>
  <si>
    <t>Net cash provided by operating activities</t>
  </si>
  <si>
    <t>Investing activities</t>
  </si>
  <si>
    <t>Purchases of property, plant and equipment</t>
  </si>
  <si>
    <t>Investment in unconsolidated affiliates</t>
  </si>
  <si>
    <t>Capital distributions from unconsolidated affiliates</t>
  </si>
  <si>
    <t>Payments for (Proceeds from) Other Investing Activities</t>
  </si>
  <si>
    <t>Net cash used in investing activities</t>
  </si>
  <si>
    <t>Financing activities</t>
  </si>
  <si>
    <t>Proceeds from the issuance of long-term debt</t>
  </si>
  <si>
    <t>Payments on long-term debt</t>
  </si>
  <si>
    <t>Payments on finance leases</t>
  </si>
  <si>
    <t>Payments on capital leases</t>
  </si>
  <si>
    <t>Payments for deferred financing costs</t>
  </si>
  <si>
    <t>Distributions to non-controlling partner</t>
  </si>
  <si>
    <t>Distribution to preferred unit holders</t>
  </si>
  <si>
    <t>Net cash provided by (used in) financing activities</t>
  </si>
  <si>
    <t>Cash, Cash Equivalents, Restricted Cash and Restricted Cash Equivalents, Period Increase (Decrease), Including Exchange Rate Effect</t>
  </si>
  <si>
    <t>Cash, Cash Equivalents, Restricted Cash and Restricted Cash Equivalents</t>
  </si>
  <si>
    <t>Supplemental schedule of noncash investing and financing activities</t>
  </si>
  <si>
    <t>Net change to property, plant and equipment through accounts payable and accrued expenses</t>
  </si>
  <si>
    <t>Organization and Business Description</t>
  </si>
  <si>
    <t>Disclosure Partnership Organization And Basis Of Presentation Narrative [Abstract]</t>
  </si>
  <si>
    <t>Organization and Business Description Organiza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8 Annual Report on Form 10-K filed with the Securities and Exchange Commission (SEC) on February 22, 2019. The financial information as of March 31, 2019 , and for the three months ended March 31, 2019 and 2018 , is unaudited. The consolidated balance sheets as of December 31, 2018 , were derived from the audited balance sheets filed in our 2018 Annual Report on Form 10-K. Business Description Crestwood Equity is a publicly-traded (NYSE: CEQP)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that connect fundamental energy supply with energy demand across North America. Crestwood Equity is a holding company and all of its consolidated operating assets are owned by or through its wholly-owned subsidiary, Crestwood Midstream, a Delaware limited partnership.</t>
  </si>
  <si>
    <t>Summary of Significant Accounting Policies</t>
  </si>
  <si>
    <t>Accounting Policies [Abstract]</t>
  </si>
  <si>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Effective January 1, 2019, we adopted the following accounting standard. There were no other material changes in our significant accounting policies from those described in our 2018 Annual Report on Form10-K. Leases We maintain leases in the ordinary course of our business activities. Our leases include those for the office buildings, crude oil railroad cars, certain vehicles and other operating facilities and equipment leases. We also sublease certain of our crude oil railroad cars and trucks to a third party. We do not have any material leases where we are considered to be the lessor. Our lease agreements do not contain any material residual value guarantees or material restrictive covenants. Prior to January 1, 2019, we classified our leases as either capital or operating leases under Accounting Standards Codification (ASC) Topic 840, Leases (Topic 840) . We recognized assets (included in property, plant and equipment) and liabilities (included in accrued expenses and other liabilities and other long-term liabilities) related to our capital leases on our consolidated balance sheets. We also recognized depreciation expense and interest expense related to our capital leases on our consolidated statements of operations. The majority of our lease arrangements were classified as operating leases, under which we did not recognize assets or liabilities on our consolidated balance sheets, but rather recognized lease payments on our consolidated statements of operations as either costs of product/services sold or operations and maintenance expense on a straight-line basis over the lease term. On January 1, 2019, we adopted the provisions of ASC Topic 842, Leases (Topic 842) , which revises the accounting for leases by requiring certain leases to be recognized as assets and liabilities on the balance sheet, and requiring companies to disclose additional information about their leasing arrangements. We adopted the standard using the modified retrospective method. Based on the practical expedients allowed for in the standard, we did not reassess the current GAAP classification of leases, easements and rights of way that existed as of January 1, 2019, and we did not utilize the hindsight method in determining the assets and liabilities to be recorded for our existing leases on January 1, 2019. The adoption of this standard required us to make significant judgments on whether our revenue and expenditure-related contracts were considered to be leases (or contain leases) under Topic 842 , and if contracts were considered to be leases whether they should be considered operating leases or finance leases under the new standard. We do not have any material revenue contracts that are considered leases under Topic 842 . Upon the adoption of this standard, on January 1, 2019, we recorded a $67.5 million increase to our operating lease right-of-use assets, a $18.6 million increase to our accrued expenses and other liabilities and a $48.9 million increase to our long-term operating lease liabilities, related to reflecting our operating leases on our consolidated balance sheet as a result of adopting the new standard. We also recorded a $1.6 million increase to our property, plant and equipment, $0.3 million increase to our accrued expenses and other liabilities and a $1.3 million increase to our other long-term liabilities, related to our finance leases (which were all formerly capital leases under Topic 840 ) as a result of applying the provisions of the new standard to the leases. The adoption of the standard did not result in a material cumulative effect of accounting change to our consolidated financial statements. The following table summarizes the balance sheet information related to our operating and finance leases at March 31, 2019 ( in millions ): Operating Leases Operating lease right-of-use assets, net $ 61.6 Accrued expenses and other liabilities $ 18.1 Long-term operating lease liabilities 48.2 Total operating lease liabilities $ 66.3 Finance Leases Property, plant and equipment $ 14.1 Less: accumulated depreciation 2.7 Property, plant and equipment, net $ 11.4 Accrued expenses and other liabilities $ 2.9 Other long-term liabilities 7.1 Total finance lease liabilities $ 10.0 The estimation of our right-of-use assets and lease liabilities requires us to make significant assumptions and judgments about the term of the lease, variable payments, and discount rates. Our operating leases have remaining terms that vary from one year to 14 years and certain of those leases have renewal options to extend the leases from one year to five years , or terminate the leases at our sole discretion. In addition, our finance leases have remaining terms that vary from two years to four years and certain of those leases have options to purchase the lease property by the end of the lease term. We made significant assumptions on the likelihood on whether we would renew our leases or purchase the property at the end of the lease terms in determining the discounted cash flows to measure our right-of-use assets and lease liabilities. The estimation of variable lease payments in determining discounted cash flows, including those with usage-based costs, also required us to make significant assumptions on the timing and nature of the variability of those payments based on the lease terms. We utilized discount rates ranging from 4.9% to 8.3% to estimate the discounted cash flows used in estimating our right-of-use assets and lease liabilities as of March 31, 2019, which were primarily based on our credit-adjusted collateralized incremental borrowing rate. We recognize operating lease expense and amortize our right-of-use assets for our finance leases on a straight-line basis over the term of the respective leases. We have applied the practical expedient of not separating the lease and non-lease components for our leases where the predominant consideration paid related to the underlying operating and finance lease contracts relate to the lease component. The following table presents the costs and sublease income associated with our operating and finance leases for the three months ended ended March 31, 2019 ( in millions ): Operating leases: Operating lease expense (1)(2) $ 7.5 Sublease income (3) 0.2 Total operating lease expense, net $ 7.3 Finance leases: Amortization of right-of-use assets (4) $ 0.9 Interest on lease liabilities (5) 0.2 Total finance lease expense $ 1.1 (1) Approximately $4.8 million is included in costs of product/services sold and $2.7 million is included in operations and maintenance expense on our consolidated statements of operations. (2) Includes short-term and variable lease costs of approximately $0.7 million . (3) Included in Marketing, Supply and Logistics service revenues on our consolidated statements of operations. (4) Included in depreciation, amortization and accretion on our consolidated statements of operations. (5) Included in interest and debt expense, net on our consolidated statements of operations. The following table presents supplemental cash flow information for our operating and finance leases for the three months ended March 31, 2019 ( in millions ): Cash paid for lease liabilities: Operating cash flows from operating leases $ 6.3 Operating cash flows from finance leases $ 0.2 Financing cash flows from finance leases $ 1.1 Right-of-use assets obtained in exchange for lease obligations: Operating leases $ 0.3 Finance leases $ 1.0 The following table shows the weighted-average remaining lease term and the weighted-average discount rate associated with our operating and finance leases for the three months ended March 31, 2019 : Weighted-average remaining lease term (in years) : Operating leases 4.4 Finance leases 3.3 Weighted-average discount rate: Operating leases 5.9 % Finance leases 7.3 % The following table presents the future minimum lease liabilities under Topic 842 and Topic 840 for our leases for the next five years and in total thereafter ( in millions ): Topic 842 Topic 840 March 31, 2019 December 31, 2018 Year Ending December 31, Operating Leases Finance Leases Total Operating Leases Capital Leases Total 2019 (1) $ 15.7 $ 2.6 $ 18.3 $ 22.3 $ 3.0 $ 25.3 2020 18.4 3.5 21.9 18.1 3.3 21.4 2021 14.8 3.4 18.2 14.4 3.2 17.6 2022 10.1 1.7 11.8 9.7 1.9 11.6 2023 6.3 — 6.3 6.0 — 6.0 Thereafter 10.9 — 10.9 10.7 — 10.7 Total lease payments 76.2 11.2 87.4 81.2 11.4 92.6 Less: Interest 9.9 1.2 11.1 — 1.3 1.3 Present value of lease liabilities $ 66.3 $ 10.0 $ 76.3 $ 81.2 $ 10.1 $ 91.3 (1) Represents the remainder of 2019 at March 31, 2019. New Accounting Pronouncement Issued But Not Yet Adopted As of March 31, 2019 , the following accounting standard had not yet been adopted by us: In June 2016, the Financial Accounting Standards Board issued Accounting Standards Update 2016-13, Financial Instruments - Credit Losses (Topic 326) , which provides new guidance on how companies should evaluate their accounts and notes receivable and other financial instruments for impairment. The standard requires companies to evaluate their financial instruments for impairment by recording an allowance for doubtful accounts and/or bad debt expense based on certain categories of instruments rather than a specific identification approach. We expect to adopt the provisions of this standard effective January 1, 2020 and are currently evaluating the impact that this standard may have on our consolidated financial statements.</t>
  </si>
  <si>
    <t>Certain Balance Sheet Information</t>
  </si>
  <si>
    <t>Balance Sheet Related Disclosures [Abstract]</t>
  </si>
  <si>
    <t>Certain Balance Sheet Information Accrued Expenses and Other Liabilities Accrued expenses and other liabilities consisted of the following ( in millions ): CEQP CMLP March 31, December 31, March 31, December 31, 2019 2018 2019 2018 Accrued expenses (1) $ 39.7 $ 64.8 $ 38.7 $ 63.7 Accrued property taxes 3.9 2.6 3.9 2.6 Income tax payable 0.4 0.3 0.4 0.3 Interest payable 38.2 19.8 38.2 19.8 Accrued additions to property, plant and equipment 8.1 10.5 8.1 10.5 Operating leases 18.1 — 18.1 — Finance leases 2.9 2.4 2.9 2.4 Deferred revenue 12.0 12.0 12.0 12.0 Total accrued expenses and other liabilities $ 123.3 $ 112.4 $ 122.3 $ 111.3 (1) Includes $1.2 million and $16.2 million of related party accrued expenses at March 31, 2019 and December 31, 2018 related to deposits received from Jackalope Gas Gathering Services, L.L.C. (Jackalope), our 50% equity method investment.</t>
  </si>
  <si>
    <t>Investments in Unconsolidated Affiliates</t>
  </si>
  <si>
    <t>Equity Method Investments and Joint Ventures [Abstract]</t>
  </si>
  <si>
    <t>Investments in Unconsolidated Affiliates Variable Interest Entity Crestwood Permian Basin Holdings LLC (Crestwood Permian) is a joint venture owned by Crestwood Infrastructure Holdings LLC (Crestwood Infrastructure), our wholly-owned subsidiary, and an affiliate of First Reserve Management, L.P. (First Reserve). We manage and account for our 50% ownership interest in Crestwood Permian, which is a variable interest entity, under the equity method of accounting as we exercise significant influence, but do not control Crestwood Permian and we are not its primary beneficiary due to First Reserve’s rights to exercise control over the entity. Net Investments and Earnings Our net investments in and earnings from our unconsolidated affiliates are as follows ( in millions ): Investment Earnings (Loss) from Unconsolidated Affiliates March 31, December 31, Three Months Ended March 31, 2019 2018 2019 2018 Stagecoach Gas Services LLC (1) $ 824.4 $ 830.4 $ 7.0 $ 5.7 Jackalope Gas Gathering Services, L.L.C. (2) 226.2 210.2 3.2 3.0 Crestwood Permian Basin Holdings LLC (3) 106.1 104.3 (3.4 ) 2.7 Tres Palacios Holdings LLC (4) 41.5 35.0 0.2 0.4 Powder River Basin Industrial Complex, LLC (5) 8.2 8.3 (0.1 ) 0.6 Total $ 1,206.4 $ 1,188.2 $ 6.9 $ 12.4 (1) As of March 31, 2019 , our equity in the underlying net assets of Stagecoach Gas Services LLC (Stagecoach Gas) exceeded our investment balance by approximately $51.3 million . This excess amount is entirely attributable to goodwill and, as such, is not subject to amortization. Pursuant to the Stagecoach limited liability company agreement, our share of Stagecoach’s equity earnings increased from 35% to 40% effective July 1, 2018. Our Stagecoach Gas investment is included in our storage and transportation segment. (2) As of March 31, 2019 , our equity in the underlying net assets of Jackalope exceeded our investment balance by approximately $0.4 million . Our Jackalope investment is included in our gathering and processing segment. (3) As of March 31, 2019 , the difference of $8.8 million between our equity in Crestwood Permian’s net assets and our investment balance is not subject to amortization. Pursuant to the Crestwood Permian limited liability company agreement, we were allocated 100% of Crestwood New Mexico Pipeline LLC’s (Crestwood New Mexico) earnings through June 30, 2018. Effective July 1, 2018, our equity earnings from Crestwood New Mexico is based on our ownership percentage of Crestwood Permian, which is currently 50% . Our Crestwood Permian investment is included in our gathering and processing segment. (4) As of March 31, 2019 , our equity in the underlying net assets of Tres Palacios Holdings LLC (Tres Holdings) exceeded our investment balance by approximately $25.0 million . Our Tres Holdings investment is included in our storage and transportation segment. (5) As of March 31, 2019 , our equity in the underlying net assets of Powder River Basin Industrial Complex, LLC (PRBIC) exceeded our investment balance by approximately $5.8 million . Our PRBIC investment is included in our storage and transportation segment. Summarized Financial Information of Unconsolidated Affiliates Below is the summarized operating results for our significant unconsolidated affiliates ( in millions; amounts represent 100% of unconsolidated affiliate information ): Three Months Ended March 31, 2019 2018 Operating Revenues Operating Expenses Net Income (Loss) Operating Revenues Operating Expenses Net Income Stagecoach Gas $ 40.3 $ 20.2 $ 20.2 $ 41.3 $ 20.1 $ 21.2 Jackalope (1) 19.6 13.4 6.3 15.7 9.7 6.1 Crestwood Permian 13.9 20.0 (6.9 ) 21.7 19.8 3.0 Other (2) 8.3 8.8 (0.5 ) 10.0 9.1 0.9 Total $ 82.1 $ 62.4 $ 19.1 $ 88.7 $ 58.7 $ 31.2 (1) We amortize the excess basis in our Jackalope equity investment as an increase in our earnings from unconsolidated affiliates. During both the three months ended March 31, 2019 and 2018 , we recorded amortization of the excess basis in Jackalope of less than $0.1 million . (2) Includes our Tres Holdings and PRBIC equity investments. We amortize the excess basis in these equity investments as an increase in our earnings from unconsolidated affiliates. We recorded amortization of the excess basis in our Tres Holdings and PRBIC equity investments of $0.3 million and $0.1 million , respectively, for the three months ended March 31, 2019 , and $0.3 million and $0.2 million , respectively, for the three months ended March 31, 2018 . Distributions and Contributions The following table summarizes our distributions and contributions from our unconsolidated affiliates (in millions) : Distributions (1) Contributions Three Months Ended March 31, Three Months Ended March 31, 2019 2018 2019 2018 Stagecoach Gas $ 13.0 $ 11.3 $ — $ — Jackalope 11.6 7.4 24.4 — Crestwood Permian 2.3 4.3 7.5 0.1 Tres Holdings — — 6.3 — PRBIC — 0.3 — — Total $ 26.9 $ 23.3 $ 38.2 $ 0.1 (1) In April 2019, we received cash distributions from Stagecoach Gas, Crestwood Permian and Tres Holdings of approximately $12.4 million , $0.6 million and $1.2 million , respectively. Other Contingent Consideration . Pursuant to the Stagecoach Gas limited liability company agreement, we may be required to make payments of up to $57 million to Con Edison Gas Pipeline and Storage Northeast, LLC after December 31, 2020 if certain criteria are not met by Stagecoach Gas by December 31, 2020, including achieving certain performance targets on growth capital projects. These growth capital projects depend on the construction of other third-party expansion projects, and during 2017, those third-party projects experienced regulatory and other delays that caused Stagecoach Gas to delay its growth capital projects. As a result, our consolidated balance sheets reflect an other long-term liability of $57 million at March 31, 2019 and December 31, 2018 . Guarantee. CEQP issued a guarantee under which CEQP has agreed to fund 100% of the costs to build the Nautilus gathering system (which is currently estimated to cost $180 million , of which approximately $155.7 million has been spent through March 31, 2019) if Crestwood Permian fails to do so. The Nautilus gathering system is owned by Crestwood Permian Basin LLC, a 50% equity investment of Crestwood Permian.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consolidated balance sheets at March 31, 2019 and December 31, 2018 . Jackalope Acquisition . On April 9, 2019, Crestwood Niobrara LLC (Crestwood Niobrara), our consolidated subsidiary, acquired Williams Partners LP’s (Williams) 50% equity interest in Jackalope for approximately $484.6 million , which was funded through a combination of borrowings under the CMLP credit facility and the issuance of $235 million of new preferred units to CN Jackalope Holdings LLC (Jackalope Holdings) as further discussed in Note 9. The acquisition of this equity interest results in Crestwood Niobrara owning 100% of the equity interests in Jackalope. Crestwood Midstream Operating, LLC (Crestwood Midstream Operating), our consolidated subsidiary, will provide field operations and construction management services for Jackalope.</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 Commodity Derivative Instruments and Price Risk Management Risk Management Activities We sell NGLs and crude oil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costs of product sold in our consolidated statements of operations. The following table summarizes the impact to our consolidated statements of operations related to our commodity-based derivatives reflected in operating revenues and costs of product/services sold during the three months ended March 31, 2019 and 2018 ( in millions ): Three Months Ended March 31, 2019 2018 Product revenues $ 104.1 $ 97.8 Gain (loss) reflected in costs of product/services sold (2.9 ) 7.8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March 31, 2019 December 31, 2018 Fixed Price Payor Fixed Price Receiver Fixed Price Payor Fixed Price Receiver Propane, crude and heating oil (MMBbls) 28.8 29.5 27.8 30.1 Natural gas (Bcf) 1.6 1.6 1.8 1.8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2% of the contracted volumes will be delivered or settled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In addition, we have margin requirements with a New York Mercantile Exchange (NYMEX) broker related to our net asset or liability position with such broker. All collateral amounts have been netted against the asset or liability with the respective counterparty and are reflected in our consolidated balance sheets as assets and liabilities from price risk management activities. The following table represents the fair value of our commodity derivative instruments with credit-risk related contingent features and their associated collateral ( in millions ): March 31, 2019 December 31, 2018 Aggregate fair value of derivative instruments with credit-risk-related contingent features (1) $ 2.6 $ 2.2 NYMEX-related net derivative asset (liability) position $ 1.4 $ (9.4 ) NYMEX-related cash collateral posted $ 9.1 $ 21.7 Cash collateral received $ 5.4 $ 14.2 (1) At March 31, 2019 and December 31, 2018 , we posted less than $0.1 million of collateral associated with these derivatives.</t>
  </si>
  <si>
    <t>Fair Value Measurements</t>
  </si>
  <si>
    <t>Fair Value Disclosure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March 31, 2019 and December 31, 2018 , the carrying amounts of cash, accounts receivable and accounts payable approximate fair value based on the short-term nature of these instruments. Credit Facility The fair value of the amounts outstanding under our CMLP credit facility approximates the carrying amounts as of March 31, 2019 and December 31, 2018 ,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amount (reduced for deferred financing costs associated with the respective notes) and fair value of our senior notes ( in millions ): March 31, 2019 December 31, 2018 Carrying Amount Fair Value Carrying Amount Fair Value 2023 Senior Notes $ 694.0 $ 720.8 $ 693.6 $ 668.1 2025 Senior Notes $ 493.6 $ 514.8 $ 493.4 $ 466.2 Financial Assets and Liabilities As of March 31, 2019 and December 31, 2018 ,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March 31, 2019 and December 31, 2018 ( in millions ): March 31, 2019 Level 1 Level 2 Level 3 Gross Fair Value Contract Netting (1) Collateral/Margin Received or Paid Fair Value Assets Assets from price risk management $ 5.6 $ 64.7 $ — $ 70.3 $ (60.4 ) $ 6.7 $ 16.6 Suburban Propane Partners, L.P. units (2) 3.2 — — 3.2 — — 3.2 Total assets at fair value $ 8.8 $ 64.7 $ — $ 73.5 $ (60.4 ) $ 6.7 $ 19.8 Liabilities Liabilities from price risk management $ 5.3 $ 57.1 $ — $ 62.4 $ (60.4 ) $ 3.0 $ 5.0 Total liabilities at fair value $ 5.3 $ 57.1 $ — $ 62.4 $ (60.4 ) $ 3.0 $ 5.0 December 31, 2018 Level 1 Level 2 Level 3 Gross Fair Value Contract Netting (1) Collateral/Margin Received or Paid Fair Value Assets Assets from price risk management $ 12.4 $ 160.7 $ — $ 173.1 $ (140.3 ) $ 1.9 $ 34.7 Suburban Propane Partners, L.P. units (2) 2.8 — — 2.8 — — 2.8 Total assets at fair value $ 15.2 $ 160.7 $ — $ 175.9 $ (140.3 ) $ 1.9 $ 37.5 Liabilities Liabilities from price risk management $ 7.0 $ 144.7 $ — $ 151.7 $ (140.3 ) $ (5.6 ) $ 5.8 Total liabilities at fair value $ 7.0 $ 144.7 $ — $ 151.7 $ (140.3 ) $ (5.6 ) $ 5.8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Text Block [Abstract]</t>
  </si>
  <si>
    <t>Long-Term Debt Long-term debt consisted of the following at March 31, 2019 and December 31, 2018 ( in millions ): March 31, December 31, Credit Facility $ 593.0 $ 578.2 2023 Senior Notes 700.0 700.0 2025 Senior Notes 500.0 500.0 Other 1.2 1.5 Less: deferred financing costs, net 25.2 26.4 Total debt 1,769.0 1,753.3 Less: current portion 0.6 0.9 Total long-term debt, less current portion $ 1,768.4 $ 1,752.4 Credit Facility At March 31, 2019 , Crestwood Midstream had $584.0 million of available capacity under its credit facility considering the most restrictive debt covenants in its credit agreement. At March 31, 2019 and December 31, 2018 , Crestwood Midstream’s outstanding standby letters of credit were $73.0 million and $68.0 million . Borrowings under the credit facility accrue interest at prime or Eurodollar based rates plus applicable spreads, which resulted in interest rates between 4.74% and 6.75% at March 31, 2019 and 4.63% and 6.75% at December 31, 2018 . The weighted-average interest rate as of March 31, 2019 and December 31, 2018 was 4.79% in both periods.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March 31, 2019 , the net debt to consolidated EBITDA ratio was approximately 4.11 to 1.0, the consolidated EBITDA to consolidated interest expense ratio was approximately 4.41 to 1.0, and the senior secured leverage ratio was 1.36 to 1.0. In April 2019, Crestwood Niobrara acquired the remaining 50% equity interest in Jackalope and funded approximately $250 million of the total purchase price through borrowings under Crestwood Midstream’s credit facility. Contemporaneously with the closing of the remaining interest in Jackalope, Crestwood Midstream entered into the First Amendment to the Second Amended and Restated Credit Agreement to modify certain defined terms and calculations, among other things, to account for the Jackalope acquisition. The other debt covenants under the amended credit agreement are materially consistent with the credit facility that existed at March 31, 2019. Senior Notes In April 2019, Crestwood Midstream issued $600 million of 5.625% unsecured senior notes due 2027 (the 2027 Senior Notes). The 2027 Senior Notes will mature on May 1, 2027, and interest is payable semiannually in arrears on May 1 and November 1 of each year, beginning November 1, 2019. The net proceeds from this offering of approximately $591.1 million were used to repay a portion of the outstanding borrowings under our credit facility, which included the borrowings that were used to fund the acquisition of the remaining 50% equity interest in Jackalope.</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after giving effect to net income attributable to the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The following table summarizes information regarding the weighted-average of common units excluded during the three months ended March 31, 2019 and 2018 : Three Months Ended March 31, 2019 2018 Preferred units (1) 7,125,744 7,125,744 Crestwood Niobrara’s preferred units (1) 5,775,394 7,055,735 Stock-based compensation performance units (2) 460,091 — Subordinated units (2) 438,789 — (1) See Note 9 for additional information regarding the potential conversion/redemption of our preferred units and Crestwood Niobrara’s preferred units to common units. (2) For a description of our performance units and subordinated units, see our 2018 Annual Report on Form 10-K.</t>
  </si>
  <si>
    <t>Statement of Partners' Capital [Abstract]</t>
  </si>
  <si>
    <t>Partners’ Capital Preferred Units Subject to certain conditions, the holders of the preferred units have the right to convert their preferred units into (i) common units on a 1-for-10 basis or (ii) a number of common units determined pursuant to a conversion ratio set forth in Crestwood Equity’s partnership agreement upon the occurrence of certain events, such as a change in control. 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restwood Equity’s other securities outstanding. Common Units We have an employee unit purchase plan under which employees of the general partner may purchase our common units through payroll deductions up to a maximum of 10% of the employees’ eligible compensation, not to exceed $25,000 for any calendar year. During the three months ended March 31, 2019 , there were 789 common units purchased under the plan. For a further description of our employee unit purchase plan, see our 2018 Annual Report on Form 10-K. Distributions Crestwood Equity Limited Partners. A summary of CEQP’s limited partner quarterly cash distributions for the three months ended March 31, 2019 and 2018 is presented below: Record Date Payment Date Per Unit Rate Cash Distributions ( in millions ) 2019 February 7, 2019 February 14, 2019 $ 0.60 $ 43.1 2018 February 7, 2018 February 14, 2018 $ 0.60 $ 42.7 On April 18, 2019 , we declared a distribution of $0.60 per limited partner unit to be paid on May 15, 2019 to unitholders of record on May 8, 2019 with respect to the first quarter of 2019 . Preferred Unit Holders . During the three months ended March 31, 2019 and 2018 , we made cash distributions to our preferred unitholders of approximately $15.0 million in both periods. On April 18, 2019 , the board of directors of our general partner authorized a cash distribution to our preferred unitholders of approximately $15.0 million for the quarter ended March 31, 2019 . Crestwood Midstream During the three months ended March 31, 2019 and 2018 , Crestwood Midstream paid cash distributions of $57.8 million and $60.5 million to Crestwood Equity. Non-Controlling Partner Crestwood Niobrara LLC (Crestwood Niobrara) issued preferred interests (Series A-2 Preferred Units) to Jackalope Holdings, which are reflected as non-controlling interest in our consolidated financial statements. Subject to certain restrictions, we have the ability to redeem the Series A-2 Preferred Units for an amount in cash or CEQP common units equal to an amount necessary for Jackalope Holdings to achieve a certain rate of return. During the three months ended March 31, 2019 , Crestwood Niobrara paid cash distributions of $3.3 million to Jackalope Holdings. In April 2019, Crestwood Niobrara paid a cash distribution of $3.3 million to Jackalope Holdings for the quarter ended March 31, 2019 . In conjunction with the acquisition of the remaining 50% equity interest in Jackalope in April 2019, Crestwood Niobrara issued $235 million of preferred interests (Series A-3 Preferred Units) to Jackalope Holdings. Crestwood Niobrara will be required to make quarterly cash distributions on the Series A-3 Preferred Units within 30 days after the end of each quarter beginning with the quarter ended June 30, 2019. In connection with the issuance of the Series A-3 Preferred Units, we entered into a Third Amended and Restated Limited Liability Company Agreement (Crestwood Niobrara Amended Agreement) with Jackalope Holdings for Crestwood Niobrara and modified the provisions related to the redemption and conversion of the Series A-2 and Series A-3 Preferred Units. In addition, we amended our registration rights agreement with Jackalope Holdings and entered into the First Amendment to the Registration Rights Agreement to conform with certain provisions of the Crestwood Niobrara Amended Agreement and the issuance of the Series A-3 Preferred Units. Other In February 2019, Crestwood Equity issued 238,263 performance units under the Crestwood Equity Partners LP Long Term Incentive Plan (Crestwood LTIP).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March 31, 2019, we had total unamortized compensation expense of approximately $5.7 million related to these performance units, which we expect will be amortized during the next three years. We recognized compensation expense of approximately $1.4 million under the Crestwood LTIP related to these performance units during the three months ended March 31, 2019, which is included in general and administrative expenses on our consolidated statements of operations.</t>
  </si>
  <si>
    <t>Commitments and Contingencies</t>
  </si>
  <si>
    <t>Commitments and Contingencies Disclosure [Abstract]</t>
  </si>
  <si>
    <t>Commitments and Contingencies Legal Proceedings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March 31, 2019 and December 31, 2018 , both CEQP and CMLP had approximately $0.2 million and $0.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Thereafter, we contained and cleaned up the releases,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Our discussions regarding the notice of violation continue with the Three Affiliated Tribes. We will continue our remediation efforts to ensure the impacted lands are restored to their prior state. We believe these releases are insurable events under our policies, and we have notified our carriers of these events. We have not recorded an insurance receivable as of March 31, 2019 . At March 31, 2019 and December 31, 2018 , our accrual of approximately $1.8 million was based on our undiscounted estimate of amounts we will spend on compliance with environmental and other regulations, and any associated fines or penalties (including the Arrow water releases described above). We estimate that our potential liability for reasonably possible outcomes related to our environmental exposures could range from approximately $1.8 million to $3.3 million at March 31, 2019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disposed retail propane operations, provided they were reported prior to August 1, 2012. The following table summarizes CEQP’s and CMLP’s self-insurance reserves at March 31, 2019 and December 31, 2018 ( in millions ): CEQP CMLP March 31, 2019 December 31, 2018 March 31, 2019 December 31, 2018 Self-insurance reserves (1) $ 11.4 $ 11.3 $ 10.0 $ 9.6 (1) At March 31, 2019 , CEQP and CMLP classified approximately $7.4 million and $6.3 million , respectively of these reserves as other long-term liabilities on their consolidated balance sheets.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4 . Our potential exposure under guarantee and indemnification arrangements can range from a specified amount to an unlimited dollar amount, depending on the nature of the claim, specificity as to duration, and the particular transaction. As of March 31, 2019 and December 31, 2018 , we have no amounts accrued for these guarantees.</t>
  </si>
  <si>
    <t>Related Party Transactions</t>
  </si>
  <si>
    <t>Related Party Transactions [Abstract]</t>
  </si>
  <si>
    <t>Related Party Transactions Crestwood Holdings indirectly owns both CEQP’s and CMLP’s general partner. The affiliates of Crestwood Holdings and its owners are considered CEQP’s and CMLP’s related parties. We enter into transactions with our affiliates within the ordinary course of business, including gas gathering and processing services under long-term contracts, product purchases and various operating agreements. We also enter into transactions with our affiliates related to services provided on our expansion projects. At March 31, 2019 and 2018, we paid approximately $2.2 million and $0.2 million of capital expenditures to Applied Consultants, Inc., an affiliate of Crestwood Holdings. The following table shows transactions with our affiliates which are reflected in our consolidated statements of operations ( in millions ). For a further description of our related party agreements, see our 2018 Annual Report on Form 10-K. Three Months Ended March 31, 2019 2018 Revenues at CEQP and CMLP $ 1.2 $ 0.3 Costs of product/services sold at CEQP and CMLP (1) $ 34.4 $ 13.1 Operations and maintenance expenses at CEQP and CMLP (2) $ 7.5 $ 6.7 General and administrative expenses charged by CEQP to CMLP, net (3) $ 11.0 $ 5.6 General and administrative expenses at CEQP charged from Crestwood Holdings, net (4) $ (5.2 ) $ (0.4 ) (1) Includes $8.2 million and $13.1 million during the three months ended March 31, 2019 and 2018 related to purchases of NGLs from a subsidiary of Crestwood Permian. The amount for the three months ended March 31, 2019 also includes $23.9 million related to an agency marketing agreement with Ascent Resources - Utica, LLC, an affiliate of Crestwood Holdings and $2.3 million related to purchases of natural gas from a subsidiary of Stagecoach Gas. (2)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income. During the three months ended March 31, 2019 , we charged $2.0 million to Stagecoach Gas, $1.2 million to Tres Palacios, $3.8 million to Crestwood Permian and $0.5 million to Jackalope. During the three months ended March 31, 2018 , we charged $2.1 million to Stagecoach Gas, $1.1 million to Tres Palacios, $3.4 million to Crestwood Permian and $0.1 million to Jackalope. (3) Includes $11.9 million and $6.4 million of net unit-based compensation charges allocated from CEQP to CMLP for the three months ended March 31, 2019 and 2018 . In addition, includes $0.9 million and $0.8 million of CMLP’s general and administrative costs allocated to CEQP during the three months ended March 31, 2019 and 2018 . (4) Includes $5.4 million and $0.8 million unit-based compensation charges allocated from Crestwood Holdings to CEQP and CMLP during the three months ended March 31, 2019 and 2018 . The following table shows accounts receivable and accounts payable from our affiliates ( in millions ): March 31, December 31, Accounts receivable at CEQP and CMLP $ 4.9 $ 4.1 Accounts payable at CEQP $ 17.4 $ 16.1 Accounts payable at CMLP $ 14.9 $ 13.6</t>
  </si>
  <si>
    <t>Segments</t>
  </si>
  <si>
    <t>Segment Reporting [Abstract]</t>
  </si>
  <si>
    <t>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We assess the performance of our operating segments based on EBITDA, which is defined as income before income taxes, plus interest and debt expense, net and depreciation, amortization and accretion expense. Below is a reconciliation of CEQP’s net income to EBITDA ( in millions ): Three Months Ended March 31, 2019 2018 Net income $ 14.1 $ 34.1 Add: Interest and debt expense, net 24.9 24.4 Depreciation, amortization and accretion 39.8 45.1 EBITDA $ 78.8 $ 103.6 Below is a reconciliation of CMLP’s net income to EBITDA ( in millions ): Three Months Ended March 31, 2019 2018 Net income $ 11.6 $ 32.4 Add: Interest and debt expense, net 24.9 24.4 Depreciation, amortization and accretion 43.4 47.8 EBITDA $ 79.9 $ 104.6 The following tables summarize CEQP’s and CMLP’s reportable segment data for the three months ended March 31, 2019 and 2018 ( in millions ). Intersegment revenues included in the following tables are accounted for as arms-length transactions that apply our revenue recognition policies as described in our 2018 Annual Report on Form 10-K. Included in earnings from unconsolidated affiliates, net below was approximately $12.7 million and $9.7 million of interest expense, depreciation and amortization expense and gains (losses) on long-lived assets, net related to our equity investments for the three months ended March 31, 2019 and 2018 . Crestwood Equity Three Months Ended March 31, 2019 Gathering and Processing Storage and Transportation Marketing, Supply and Logistics Corporate Total Revenues $ 182.3 $ 7.8 $ 645.1 $ — $ 835.2 Intersegment revenues 52.8 3.6 (56.4 ) — — Costs of product/services sold 138.0 — 557.6 — 695.6 Operations and maintenance expense 18.1 1.0 9.5 — 28.6 General and administrative expense — — — 37.2 37.2 Loss on long-lived assets, net (1.8 ) — (0.2 ) — (2.0 ) Earnings (loss) from unconsolidated affiliates, net (0.2 ) 7.1 — — 6.9 Other income, net — — — 0.1 0.1 EBITDA $ 77.0 $ 17.5 $ 21.4 $ (37.1 ) $ 78.8 Goodwill $ 45.9 $ — $ 92.7 $ — $ 138.6 Total assets $ 2,687.9 $ 1,007.2 $ 612.2 $ 39.1 $ 4,346.4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3.9 23.9 Gain on long-lived assets 0.1 — 0.2 — 0.3 Earnings from unconsolidated affiliates, net 5.7 6.7 — — 12.4 Other income, net — — — 0.1 0.1 EBITDA $ 82.0 $ 12.0 $ 33.4 $ (23.8 ) $ 103.6 Crestwood Midstream Three Months Ended March 31, 2019 Gathering and Processing Storage and Transportation Marketing, Supply and Logistics Corporate Total Revenues $ 182.3 $ 7.8 $ 645.1 $ — $ 835.2 Intersegment revenues 52.8 3.6 (56.4 ) — — Costs of product/services sold 138.0 — 557.6 — 695.6 Operations and maintenance expense 18.1 1.0 9.5 — 28.6 General and administrative expense — — — 36.0 36.0 Loss on long-lived assets, net (1.8 ) — (0.2 ) — (2.0 ) Earnings (loss) from unconsolidated affiliates, net (0.2 ) 7.1 — — 6.9 EBITDA $ 77.0 $ 17.5 $ 21.4 $ (36.0 ) $ 79.9 Goodwill $ 45.9 $ — $ 92.7 $ — $ 138.6 Total assets $ 2,857.9 $ 1,007.2 $ 612.2 $ 33.8 $ 4,511.1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2.8 22.8 Gain on long-lived assets 0.1 — 0.2 — 0.3 Earnings from unconsolidated affiliates, net 5.7 6.7 — — 12.4 EBITDA $ 82.0 $ 12.0 $ 33.4 $ (22.8 ) $ 104.6</t>
  </si>
  <si>
    <t>Revenue Recognition Revenue Recognition</t>
  </si>
  <si>
    <t>Revenue Recognition [Abstract]</t>
  </si>
  <si>
    <t>Revenue Recognition</t>
  </si>
  <si>
    <t>Revenues Contract Assets and Contract Liabilities Our contract assets and contract liabilities are reported in a net position on a contract-by-contract basis at the end of each reporting period. Our receivables related to our Topic 606 revenue contracts totaled $225.0 million and $209.7 million for both CEQP and CMLP at March 31, 2019 and December 31, 2018 ,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3 years . The following table provides a summary of the opening and closing balances of our contract assets and contract liabilities (in millions) : Balance at March 31, 2019 Balance at December 31, 2018 Contract Assets (Non-current) $ 0.9 $ 1.0 Contract Liabilities (Current) (1) $ 12.0 $ 12.0 Contract Liabilities (Non-current) (1) $ 71.5 $ 65.4 (1) During the three months ended March 31, 2019 , we recognized revenues of approximately $2.8 million that were previously included in contract liabilities (current) at December 31, 2018 . The remaining change in our contract liabilities during the three months ended March 31, 2019 , primarily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March 31, 2019 (in millions) : Remainder of 2019 $ 21.4 2020 23.2 2021 9.4 2022 7.3 2023 7.3 Thereafter 3.3 Total $ 71.9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three months ended March 31, 2019 and 2018 ( in millions ). We believe this summary best depicts how the nature, amount, timing and uncertainty of our revenues and cash flows are affected by economic factors. Three Months Ended March 31, 2019 Gathering and Processing Storage and Transportation Marketing, Supply and Logistics Intersegment Elimination Total Revenues: Topic 606 revenues Gathering Natural gas $ 30.2 $ — $ — $ — $ 30.2 Crude oil 15.3 — — — 15.3 Water 16.8 — — — 16.8 Processing Natural gas 2.5 — — — 2.5 Compression Natural gas 6.0 — — — 6.0 Storage Crude oil 0.5 1.4 — (0.7 ) 1.2 NGLs — — 1.3 — 1.3 Pipeline Crude oil — 1.7 — (0.7 ) 1.0 Transportation Crude oil 1.5 — 1.5 — 3.0 NGLs — — 4.1 — 4.1 Rail Loading Crude oil — 7.2 — (1.4 ) 5.8 Product Sales Natural gas 18.8 — 22.3 (6.6 ) 34.5 Crude oil 131.6 — 290.1 (43.3 ) 378.4 NGLs 11.9 — 221.5 (2.8 ) 230.6 Other — 1.1 — (0.9 ) 0.2 Total Topic 606 revenues 235.1 11.4 540.8 (56.4 ) 730.9 Non-Topic 606 revenues (1) — — 104.3 — 104.3 Total revenues $ 235.1 $ 11.4 $ 645.1 $ (56.4 ) $ 835.2 (1) Represents revenues primarily related to our commodity-based derivatives. See Note 5 for additional information related to our price risk management activities. Three Months Ended March 31, 2018 Gathering and Processing Storage and Transportation Marketing, Supply and Logistics Intersegment Elimination Total Revenues: Topic 606 revenues Gathering Natural gas $ 35.4 $ — $ — $ — $ 35.4 Crude oil 9.2 — — — 9.2 Water 12.1 — — — 12.1 Processing Natural gas 2.7 — — — 2.7 NGLs — — 1.7 — 1.7 Compression Natural gas 7.6 — — — 7.6 Storage Crude oil 0.5 0.6 — (0.2 ) 0.9 NGLs — — 3.2 — 3.2 Pipeline Crude oil — 1.2 — (0.5 ) 0.7 Transportation Crude oil 0.6 — 1.2 — 1.8 NGLs — — 9.7 — 9.7 Water — — 0.2 — 0.2 Rail Loading Crude oil — 4.0 — (1.0 ) 3.0 NGLs — — 1.1 — 1.1 Product Sales Natural gas 13.4 — 7.8 (3.9 ) 17.3 Crude oil 279.9 — 190.6 (32.3 ) 438.2 NGLs 20.2 — 457.2 (5.1 ) 472.3 Other — 0.4 — (0.3 ) 0.1 Total Topic 606 revenues 381.6 6.2 672.7 (43.3 ) 1,017.2 Non-Topic 606 revenues — — 97.8 — 97.8 Total revenues $ 381.6 $ 6.2 $ 770.5 $ (43.3 ) $ 1,115.0 (1) Represents revenues related to our commodity-based derivatives. See Note 5 for additional information related to our price risk management activities.</t>
  </si>
  <si>
    <t>Condensed Consolidating Financial Information</t>
  </si>
  <si>
    <t>Condensed Financial Information Disclosure [Abstract]</t>
  </si>
  <si>
    <t>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Crestwood Niobrara, Crestwood Pipeline and Storage Northeast LLC, PRBIC and Tres Holdings and their respective subsidiaries (collectively, Non-Guarantor Subsidiaries). Crestwood Midstream Finance Corp., the co-issuer of the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March 31, 2019 and December 31, 2018 , and for the three months ended March 31, 2019 and 2018 . The financial information may not necessarily be indicative of the results of operations, cash flows or financial position had the subsidiaries operated as independent entities. Crestwood Midstream Partners LP Condensed Consolidating Balance Sheet March 31, 2019 (in millions) (unaudited) Parent Guarantor Subsidiaries Non- Guarantor Subsidiaries Eliminations Consolidated Assets Current assets: Cash $ 0.2 $ — $ — $ — $ 0.2 Restricted cash 1.3 — — — 1.3 Accounts receivable — 250.3 5.9 (1.3 ) 254.9 Inventory — 42.0 — — 42.0 Other current assets — 26.7 — — 26.7 Total current assets 1.5 319.0 5.9 (1.3 ) 325.1 Property, plant and equipment, net — 2,234.0 — — 2,234.0 Goodwill and intangible assets, net — 682.0 — — 682.0 Operating lease right-of-use assets, net — 61.6 — — 61.6 Investment in consolidated affiliates 3,794.6 — — (3,794.6 ) — Investment in unconsolidated affiliates — — 1,206.4 — 1,206.4 Other non-current assets — 2.0 — — 2.0 Total assets $ 3,796.1 $ 3,298.6 $ 1,212.3 $ (3,795.9 ) $ 4,511.1 Liabilities and partners’ capital Current liabilities: Accounts payable $ 1.3 $ 222.0 $ — $ (1.3 ) $ 222.0 Other current liabilities 38.4 88.3 1.2 — 127.9 Total current liabilities 39.7 310.3 1.2 (1.3 ) 349.9 Long-term liabilities: Long-term debt, less current portion 1,768.4 — — — 1,768.4 Other long-term liabilities — 165.2 57.0 — 222.2 Deferred income taxes — 0.6 — — 0.6 Interest of non-controlling partners in subsidiary — — 182.0 — 182.0 Partners’ capital 1,988.0 2,822.5 972.1 (3,794.6 ) 1,988.0 Total partners’ capital 1,988.0 2,822.5 1,154.1 (3,794.6 ) 2,170.0 Total liabilities and partners’ capital $ 3,796.1 $ 3,298.6 $ 1,212.3 $ (3,795.9 ) $ 4,511.1 Crestwood Midstream Partners LP Condensed Consolidating Balance Sheet December 31, 2018 (in millions) Parent Guarantor Subsidiaries Non- Guarantor Subsidiaries Eliminations Consolidated Assets Current assets: Cash $ 0.2 $ — $ — $ — $ 0.2 Restricted cash 16.3 — — — 16.3 Accounts receivable — 246.3 19.9 (16.3 ) 249.9 Inventory — 64.6 — — 64.6 Other current assets — 46.0 — — 46.0 Total current assets 16.5 356.9 19.9 (16.3 ) 377.0 Property, plant and equipment, net — 2,202.3 — — 2,202.3 Goodwill and intangible assets, net — 692.4 — — 692.4 Investment in consolidated affiliates 3,800.4 — — (3,800.4 ) — Investment in unconsolidated affiliates — — 1,188.2 — 1,188.2 Other non-current assets — 2.1 — — 2.1 Total assets $ 3,816.9 $ 3,253.7 $ 1,208.1 $ (3,816.7 ) $ 4,462.0 Liabilities and partners’ capital Current liabilities: Accounts payable $ 16.3 $ 210.5 $ — $ (16.3 ) $ 210.5 Other current liabilities 20.0 81.8 16.2 — 118.0 Total current liabilities 36.3 292.3 16.2 (16.3 ) 328.5 Long-term liabilities: Long-term debt, less current portion 1,752.4 — — — 1,752.4 Other long-term liabilities — 114.0 57.0 — 171.0 Deferred income taxes — 0.6 — — 0.6 Interest of non-controlling partners in subsidiary — — 181.3 — 181.3 Partners’ capital 2,028.2 2,846.8 953.6 (3,800.4 ) 2,028.2 Total partners’ capital 2,028.2 2,846.8 1,134.9 (3,800.4 ) 2,209.5 Total liabilities and partners’ capital $ 3,816.9 $ 3,253.7 $ 1,208.1 $ (3,816.7 ) $ 4,462.0 Crestwood Midstream Partners LP Condensed Consolidating Statement of Operations Three Months Ended March 31, 2019 (in millions) (unaudited) Parent Guarantor Subsidiaries Non- Guarantor Subsidiaries Eliminations Consolidated Revenues $ — $ 835.2 $ — $ — $ 835.2 Costs of product/services sold — 695.6 — — 695.6 Operating expenses and other: Operations and maintenance — 28.6 — — 28.6 General and administrative 18.7 17.3 — — 36.0 Depreciation, amortization and accretion — 43.4 — — 43.4 Loss on long-lived assets, net — 2.0 — — 2.0 18.7 91.3 — — 110.0 Operating income (loss) (18.7 ) 48.3 — — 29.6 Earnings from unconsolidated affiliates, net — — 6.9 — 6.9 Interest and debt expense, net (24.7 ) (0.2 ) — — (24.9 ) Equity in net income (loss) of subsidiaries 51.0 — — (51.0 ) — Net income (loss) 7.6 48.1 6.9 (51.0 ) 11.6 Net income attributable to non-controlling partners in subsidiaries — — 4.0 — 4.0 Net income (loss) attributable to Crestwood Midstream Partners LP $ 7.6 $ 48.1 $ 2.9 $ (51.0 ) $ 7.6 Crestwood Midstream Partners LP Condensed Consolidating Statement of Operations Three Months Ended March 31, 2018 (in millions) (unaudited) Parent Guarantor Subsidiaries Non- Guarantor Subsidiaries Eliminations Consolidated Revenues $ — $ 1,115.0 $ — $ — $ 1,115.0 Costs of product/services sold — 965.8 — — 965.8 Operating expenses: Operations and maintenance — 34.5 — — 34.5 General and administrative 15.6 7.2 — — 22.8 Depreciation, amortization and accretion — 47.8 — — 47.8 Gain on long-lived assets, net — (0.3 ) — — (0.3 ) 15.6 89.2 — — 104.8 Operating income (loss) (15.6 ) 60.0 — — 44.4 Earnings from unconsolidated affiliates, net — — 12.4 — 12.4 Interest and debt expense, net (24.4 ) — — — (24.4 ) Equity in net income (loss) of subsidiaries 68.4 — — (68.4 ) — Net income (loss) 28.4 60.0 12.4 (68.4 ) 32.4 Net income attributable to non-controlling partners in subsidiaries — — 4.0 — 4.0 Net income (loss) attributable to Crestwood Midstream Partners LP $ 28.4 $ 60.0 $ 8.4 $ (68.4 ) $ 28.4 Crestwood Midstream Partners LP Condensed Consolidating Statement of Cash Flows Three Months Ended March 31, 2019 (in millions) (unaudited) Parent Guarantor Subsidiaries Non- Guarantor Subsidiaries Eliminations Consolidated Cash flows from operating activities $ (38.6 ) $ 160.3 $ 9.2 $ — $ 130.9 Cash flows from investing activities: Purchases of property, plant and equipment — (68.5 ) — — (68.5 ) Investment in unconsolidated affiliates — — (38.2 ) — (38.2 ) Capital distributions from unconsolidated affiliates — — 16.7 — 16.7 Capital contributions to consolidated affiliates (15.6 ) — — 15.6 — Other — (1.0 ) — — (1.0 ) Net cash provided by (used in) investing activities (15.6 ) (69.5 ) (21.5 ) 15.6 (91.0 ) Cash flows from financing activities: Proceeds from the issuance of long-term debt 298.9 — — — 298.9 Payments on long-term debt (284.0 ) (0.4 ) — — (284.4 ) Payments on finance leases — (1.1 ) — — (1.1 ) Payments for debt-related deferred costs (0.2 ) — — — (0.2 ) Distributions to partners (57.8 ) — (3.3 ) — (61.1 ) Contributions from parent — — 15.6 (15.6 ) — Taxes paid for unit-based compensation vesting — (7.0 ) — — (7.0 ) Change in intercompany balances 82.3 (82.3 ) — — — Net cash provided by (used in) financing activities 39.2 (90.8 ) 12.3 (15.6 ) (54.9 ) Net change in cash and restricted cash (15.0 ) — — — (15.0 ) Cash and restricted cash at beginning of period 16.5 — — — 16.5 Cash and restricted cash at end of period $ 1.5 $ — $ — $ — $ 1.5 Crestwood Midstream Partners LP Condensed Consolidating Statement of Cash Flows Three Months Ended March 31, 2018 (in millions) (unaudited) Parent Guarantor Subsidiaries Non- Guarantor Subsidiaries Eliminations Consolidated Cash flows from operating activities: $ (19.6 ) $ 158.5 $ 12.5 $ — $ 151.4 Cash flows from investing activities: Purchases of property, plant and equipment (1.2 ) (64.1 ) — — (65.3 ) Investment in unconsolidated affiliates — — (0.1 ) — (0.1 ) Capital distributions from unconsolidated affiliates — — 11.5 — 11.5 Capital distributions from consolidated affiliates 23.9 — — (23.9 ) — Other — 1.2 — — 1.2 Net cash provided by (used in) investing activities 22.7 (62.9 ) 11.4 (23.9 ) (52.7 ) Cash flows from financing activities: Proceeds from the issuance of long-term debt 399.8 — — — 399.8 Payments on long-term debt (425.0 ) (0.4 ) — — (425.4 ) Payments on capital leases — (0.3 ) — — (0.3 ) Distributions to partners (60.5 ) — — — (60.5 ) Distributions to parent — — (23.9 ) 23.9 — Taxes paid for unit-based compensation vesting — (6.3 ) — — (6.3 ) Change in intercompany balances 88.6 (88.6 ) — — — Net cash provided by (used in) financing activities 2.9 (95.6 ) (23.9 ) 23.9 (92.7 ) Net change in cash and restricted cash 6.0 — — — 6.0 Cash and restricted cash at beginning of period 1.0 — — — 1.0 Cash and restricted cash at end of period $ 7.0 $ — $ — $ — $ 7.0</t>
  </si>
  <si>
    <t>Basis of Presentation and Summary of Significant Accounting Policies (Policies)</t>
  </si>
  <si>
    <t>Significant Accounting Policies</t>
  </si>
  <si>
    <t>Significant Accounting Policies Effective January 1, 2019, we adopted the following accounting standard. There were no other material changes in our significant accounting policies from those described in our 2018 Annual Report on Form10-K.</t>
  </si>
  <si>
    <t>New Accounting Pronouncements Issued But Not Yet Adopted</t>
  </si>
  <si>
    <t>New Accounting Pronouncement Issued But Not Yet Adopted As of March 31, 2019 , the following accounting standard had not yet been adopted by us: In June 2016, the Financial Accounting Standards Board issued Accounting Standards Update 2016-13, Financial Instruments - Credit Losses (Topic 326) , which provides new guidance on how companies should evaluate their accounts and notes receivable and other financial instruments for impairment. The standard requires companies to evaluate their financial instruments for impairment by recording an allowance for doubtful accounts and/or bad debt expense based on certain categories of instruments rather than a specific identification approach. We expect to adopt the provisions of this standard effective January 1, 2020 and are currently evaluating the impact that this standard may have on our consolidated financial statements.</t>
  </si>
  <si>
    <t>Basis of Presentation and Summary of Significant Accounting Policies Summary of Significant Accounting Policies (Tables)</t>
  </si>
  <si>
    <t>Assets And Liabilities, Lessee [Table Text Block]</t>
  </si>
  <si>
    <t>The following table summarizes the balance sheet information related to our operating and finance leases at March 31, 2019 ( in millions ): Operating Leases Operating lease right-of-use assets, net $ 61.6 Accrued expenses and other liabilities $ 18.1 Long-term operating lease liabilities 48.2 Total operating lease liabilities $ 66.3 Finance Leases Property, plant and equipment $ 14.1 Less: accumulated depreciation 2.7 Property, plant and equipment, net $ 11.4 Accrued expenses and other liabilities $ 2.9 Other long-term liabilities 7.1 Total finance lease liabilities $ 10.0</t>
  </si>
  <si>
    <t>Lease, Cost [Table Text Block]</t>
  </si>
  <si>
    <t>The following table shows the weighted-average remaining lease term and the weighted-average discount rate associated with our operating and finance leases for the three months ended March 31, 2019 : Weighted-average remaining lease term (in years) : Operating leases 4.4 Finance leases 3.3 Weighted-average discount rate: Operating leases 5.9 % Finance leases 7.3 % The following table presents supplemental cash flow information for our operating and finance leases for the three months ended March 31, 2019 ( in millions ): Cash paid for lease liabilities: Operating cash flows from operating leases $ 6.3 Operating cash flows from finance leases $ 0.2 Financing cash flows from finance leases $ 1.1 Right-of-use assets obtained in exchange for lease obligations: Operating leases $ 0.3 Finance leases $ 1.0 The following table presents the costs and sublease income associated with our operating and finance leases for the three months ended ended March 31, 2019 ( in millions ): Operating leases: Operating lease expense (1)(2) $ 7.5 Sublease income (3) 0.2 Total operating lease expense, net $ 7.3 Finance leases: Amortization of right-of-use assets (4) $ 0.9 Interest on lease liabilities (5) 0.2 Total finance lease expense $ 1.1 (1) Approximately $4.8 million is included in costs of product/services sold and $2.7 million is included in operations and maintenance expense on our consolidated statements of operations. (2) Includes short-term and variable lease costs of approximately $0.7 million . (3) Included in Marketing, Supply and Logistics service revenues on our consolidated statements of operations. (4) Included in depreciation, amortization and accretion on our consolidated statements of operations. (5) Included in interest and debt expense, net on our consolidated statements of operations.</t>
  </si>
  <si>
    <t>Finance Lease, Liability, Maturity [Table Text Block]</t>
  </si>
  <si>
    <t>The following table presents the future minimum lease liabilities under Topic 842 and Topic 840 for our leases for the next five years and in total thereafter ( in millions ): Topic 842 Topic 840 March 31, 2019 December 31, 2018 Year Ending December 31, Operating Leases Finance Leases Total Operating Leases Capital Leases Total 2019 (1) $ 15.7 $ 2.6 $ 18.3 $ 22.3 $ 3.0 $ 25.3 2020 18.4 3.5 21.9 18.1 3.3 21.4 2021 14.8 3.4 18.2 14.4 3.2 17.6 2022 10.1 1.7 11.8 9.7 1.9 11.6 2023 6.3 — 6.3 6.0 — 6.0 Thereafter 10.9 — 10.9 10.7 — 10.7 Total lease payments 76.2 11.2 87.4 81.2 11.4 92.6 Less: Interest 9.9 1.2 11.1 — 1.3 1.3 Present value of lease liabilities $ 66.3 $ 10.0 $ 76.3 $ 81.2 $ 10.1 $ 91.3 (1) Represents the remainder of 2019 at March 31, 2019.</t>
  </si>
  <si>
    <t>Lessee, Operating Lease, Liability, Maturity [Table Text Block]</t>
  </si>
  <si>
    <t>Certain Balance Sheet Information (Tables)</t>
  </si>
  <si>
    <t>Schedule of Accrued Liabilities</t>
  </si>
  <si>
    <t>Accrued expenses and other liabilities consisted of the following ( in millions ): CEQP CMLP March 31, December 31, March 31, December 31, 2019 2018 2019 2018 Accrued expenses (1) $ 39.7 $ 64.8 $ 38.7 $ 63.7 Accrued property taxes 3.9 2.6 3.9 2.6 Income tax payable 0.4 0.3 0.4 0.3 Interest payable 38.2 19.8 38.2 19.8 Accrued additions to property, plant and equipment 8.1 10.5 8.1 10.5 Operating leases 18.1 — 18.1 — Finance leases 2.9 2.4 2.9 2.4 Deferred revenue 12.0 12.0 12.0 12.0 Total accrued expenses and other liabilities $ 123.3 $ 112.4 $ 122.3 $ 111.3</t>
  </si>
  <si>
    <t>Investments in Unconsolidated Affiliates (Tables)</t>
  </si>
  <si>
    <t>Equity Method Investments</t>
  </si>
  <si>
    <t>Net Investments and Earnings Our net investments in and earnings from our unconsolidated affiliates are as follows ( in millions ): Investment Earnings (Loss) from Unconsolidated Affiliates March 31, December 31, Three Months Ended March 31, 2019 2018 2019 2018 Stagecoach Gas Services LLC (1) $ 824.4 $ 830.4 $ 7.0 $ 5.7 Jackalope Gas Gathering Services, L.L.C. (2) 226.2 210.2 3.2 3.0 Crestwood Permian Basin Holdings LLC (3) 106.1 104.3 (3.4 ) 2.7 Tres Palacios Holdings LLC (4) 41.5 35.0 0.2 0.4 Powder River Basin Industrial Complex, LLC (5) 8.2 8.3 (0.1 ) 0.6 Total $ 1,206.4 $ 1,188.2 $ 6.9 $ 12.4 (1) As of March 31, 2019 , our equity in the underlying net assets of Stagecoach Gas Services LLC (Stagecoach Gas) exceeded our investment balance by approximately $51.3 million . This excess amount is entirely attributable to goodwill and, as such, is not subject to amortization. Pursuant to the Stagecoach limited liability company agreement, our share of Stagecoach’s equity earnings increased from 35% to 40% effective July 1, 2018. Our Stagecoach Gas investment is included in our storage and transportation segment. (2) As of March 31, 2019 , our equity in the underlying net assets of Jackalope exceeded our investment balance by approximately $0.4 million . Our Jackalope investment is included in our gathering and processing segment. (3) As of March 31, 2019 , the difference of $8.8 million between our equity in Crestwood Permian’s net assets and our investment balance is not subject to amortization. Pursuant to the Crestwood Permian limited liability company agreement, we were allocated 100% of Crestwood New Mexico Pipeline LLC’s (Crestwood New Mexico) earnings through June 30, 2018. Effective July 1, 2018, our equity earnings from Crestwood New Mexico is based on our ownership percentage of Crestwood Permian, which is currently 50% . Our Crestwood Permian investment is included in our gathering and processing segment. (4) As of March 31, 2019 , our equity in the underlying net assets of Tres Palacios Holdings LLC (Tres Holdings) exceeded our investment balance by approximately $25.0 million . Our Tres Holdings investment is included in our storage and transportation segment. (5) As of March 31, 2019 , our equity in the underlying net assets of Powder River Basin Industrial Complex, LLC (PRBIC) exceeded our investment balance by approximately $5.8 million . Our PRBIC investment is included in our storage and transportation segment. Summarized Financial Information of Unconsolidated Affiliates Below is the summarized operating results for our significant unconsolidated affiliates ( in millions; amounts represent 100% of unconsolidated affiliate information ): Three Months Ended March 31, 2019 2018 Operating Revenues Operating Expenses Net Income (Loss) Operating Revenues Operating Expenses Net Income Stagecoach Gas $ 40.3 $ 20.2 $ 20.2 $ 41.3 $ 20.1 $ 21.2 Jackalope (1) 19.6 13.4 6.3 15.7 9.7 6.1 Crestwood Permian 13.9 20.0 (6.9 ) 21.7 19.8 3.0 Other (2) 8.3 8.8 (0.5 ) 10.0 9.1 0.9 Total $ 82.1 $ 62.4 $ 19.1 $ 88.7 $ 58.7 $ 31.2 (1) We amortize the excess basis in our Jackalope equity investment as an increase in our earnings from unconsolidated affiliates. During both the three months ended March 31, 2019 and 2018 , we recorded amortization of the excess basis in Jackalope of less than $0.1 million . (2) Includes our Tres Holdings and PRBIC equity investments. We amortize the excess basis in these equity investments as an increase in our earnings from unconsolidated affiliates. We recorded amortization of the excess basis in our Tres Holdings and PRBIC equity investments of $0.3 million and $0.1 million , respectively, for the three months ended March 31, 2019 , and $0.3 million and $0.2 million , respectively, for the three months ended March 31, 2018 . Distributions and Contributions The following table summarizes our distributions and contributions from our unconsolidated affiliates (in millions) : Distributions (1) Contributions Three Months Ended March 31, Three Months Ended March 31, 2019 2018 2019 2018 Stagecoach Gas $ 13.0 $ 11.3 $ — $ — Jackalope 11.6 7.4 24.4 — Crestwood Permian 2.3 4.3 7.5 0.1 Tres Holdings — — 6.3 — PRBIC — 0.3 — — Total $ 26.9 $ 23.3 $ 38.2 $ 0.1 (1) In April 2019, we received cash distributions from Stagecoach Gas, Crestwood Permian and Tres Holdings of approximately $12.4 million , $0.6 million and $1.2 million , respectively.</t>
  </si>
  <si>
    <t>Risk Management (Tables)</t>
  </si>
  <si>
    <t>Schedule of Derivative Instruments in Statement of Financial Position, Fair Value [Table Text Block]</t>
  </si>
  <si>
    <t xml:space="preserve">The following table represents the fair value of our commodity derivative instruments with credit-risk related contingent features and their associated collateral ( in millions ): March 31, 2019 December 31, 2018 Aggregate fair value of derivative instruments with credit-risk-related contingent features (1) $ 2.6 $ 2.2 NYMEX-related net derivative asset (liability) position $ 1.4 $ (9.4 ) NYMEX-related cash collateral posted $ 9.1 $ 21.7 Cash collateral received $ 5.4 $ 14.2 (1) At March 31, 2019 and December 31, 2018 , we posted less than $0.1 million of collateral associated with these derivatives. </t>
  </si>
  <si>
    <t>Derivatives Not Designated as Hedging Instruments [Table Text Block]</t>
  </si>
  <si>
    <t>The following table summarizes the impact to our consolidated statements of operations related to our commodity-based derivatives reflected in operating revenues and costs of product/services sold during the three months ended March 31, 2019 and 2018 ( in millions ): Three Months Ended March 31, 2019 2018 Product revenues $ 104.1 $ 97.8 Gain (loss) reflected in costs of product/services sold (2.9 ) 7.8</t>
  </si>
  <si>
    <t>Notional Amounts And Terms Of Company's Derivative Financial Instruments</t>
  </si>
  <si>
    <t>The notional amounts and terms of our derivative financial instruments include the following: March 31, 2019 December 31, 2018 Fixed Price Payor Fixed Price Receiver Fixed Price Payor Fixed Price Receiver Propane, crude and heating oil (MMBbls) 28.8 29.5 27.8 30.1 Natural gas (Bcf) 1.6 1.6 1.8 1.8</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amount (reduced for deferred financing costs associated with the respective notes) and fair value of our senior notes ( in millions ): March 31, 2019 December 31, 2018 Carrying Amount Fair Value Carrying Amount Fair Value 2023 Senior Notes $ 694.0 $ 720.8 $ 693.6 $ 668.1 2025 Senior Notes $ 493.6 $ 514.8 $ 493.4 $ 466.2</t>
  </si>
  <si>
    <t>Assets And Liabilities Measured At Fair Value On Recurring Basis</t>
  </si>
  <si>
    <t>The following tables set forth by level within the fair value hierarchy, our financial instruments that were accounted for at fair value on a recurring basis at March 31, 2019 and December 31, 2018 ( in millions ): March 31, 2019 Level 1 Level 2 Level 3 Gross Fair Value Contract Netting (1) Collateral/Margin Received or Paid Fair Value Assets Assets from price risk management $ 5.6 $ 64.7 $ — $ 70.3 $ (60.4 ) $ 6.7 $ 16.6 Suburban Propane Partners, L.P. units (2) 3.2 — — 3.2 — — 3.2 Total assets at fair value $ 8.8 $ 64.7 $ — $ 73.5 $ (60.4 ) $ 6.7 $ 19.8 Liabilities Liabilities from price risk management $ 5.3 $ 57.1 $ — $ 62.4 $ (60.4 ) $ 3.0 $ 5.0 Total liabilities at fair value $ 5.3 $ 57.1 $ — $ 62.4 $ (60.4 ) $ 3.0 $ 5.0 December 31, 2018 Level 1 Level 2 Level 3 Gross Fair Value Contract Netting (1) Collateral/Margin Received or Paid Fair Value Assets Assets from price risk management $ 12.4 $ 160.7 $ — $ 173.1 $ (140.3 ) $ 1.9 $ 34.7 Suburban Propane Partners, L.P. units (2) 2.8 — — 2.8 — — 2.8 Total assets at fair value $ 15.2 $ 160.7 $ — $ 175.9 $ (140.3 ) $ 1.9 $ 37.5 Liabilities Liabilities from price risk management $ 7.0 $ 144.7 $ — $ 151.7 $ (140.3 ) $ (5.6 ) $ 5.8 Total liabilities at fair value $ 7.0 $ 144.7 $ — $ 151.7 $ (140.3 ) $ (5.6 ) $ 5.8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 (Tables)</t>
  </si>
  <si>
    <t>Components Of Long-Term Debt</t>
  </si>
  <si>
    <t>Long-term debt consisted of the following at March 31, 2019 and December 31, 2018 ( in millions ): March 31, December 31, Credit Facility $ 593.0 $ 578.2 2023 Senior Notes 700.0 700.0 2025 Senior Notes 500.0 500.0 Other 1.2 1.5 Less: deferred financing costs, net 25.2 26.4 Total debt 1,769.0 1,753.3 Less: current portion 0.6 0.9 Total long-term debt, less current portion $ 1,768.4 $ 1,752.4</t>
  </si>
  <si>
    <t>Earnings Per Limited Partner Unit (Tables)</t>
  </si>
  <si>
    <t>Schedule of Antidilutive Securities Excluded from Computation of Earnings Per Share [Table Text Block]</t>
  </si>
  <si>
    <t>The following table summarizes information regarding the weighted-average of common units excluded during the three months ended March 31, 2019 and 2018 : Three Months Ended March 31, 2019 2018 Preferred units (1) 7,125,744 7,125,744 Crestwood Niobrara’s preferred units (1) 5,775,394 7,055,735 Stock-based compensation performance units (2) 460,091 — Subordinated units (2) 438,789 — (1) See Note 9 for additional information regarding the potential conversion/redemption of our preferred units and Crestwood Niobrara’s preferred units to common units. (2) For a description of our performance units and subordinated units, see our 2018 Annual Report on Form 10-K.</t>
  </si>
  <si>
    <t>Partners' Capital (Tables)</t>
  </si>
  <si>
    <t>Schedule of Distributions Made to Members or Limited Partners, by Distribution</t>
  </si>
  <si>
    <t>A summary of CEQP’s limited partner quarterly cash distributions for the three months ended March 31, 2019 and 2018 is presented below: Record Date Payment Date Per Unit Rate Cash Distributions ( in millions ) 2019 February 7, 2019 February 14, 2019 $ 0.60 $ 43.1 2018 February 7, 2018 February 14, 2018 $ 0.60 $ 42.7</t>
  </si>
  <si>
    <t>Commitments and Contingencies (Tables)</t>
  </si>
  <si>
    <t>Purchase Commitment, Excluding Long-term Commitment [Table Text Block]</t>
  </si>
  <si>
    <t>The following table summarizes CEQP’s and CMLP’s self-insurance reserves at March 31, 2019 and December 31, 2018 ( in millions ): CEQP CMLP March 31, 2019 December 31, 2018 March 31, 2019 December 31, 2018 Self-insurance reserves (1) $ 11.4 $ 11.3 $ 10.0 $ 9.6 (1) At March 31, 2019 , CEQP and CMLP classified approximately $7.4 million and $6.3 million , respectively of these reserves as other long-term liabilities on their consolidated balance sheets.</t>
  </si>
  <si>
    <t>Related Party Transactions (Tables)</t>
  </si>
  <si>
    <t>Schedule of Related Party Transactions</t>
  </si>
  <si>
    <t>The following table shows transactions with our affiliates which are reflected in our consolidated statements of operations ( in millions ). For a further description of our related party agreements, see our 2018 Annual Report on Form 10-K. Three Months Ended March 31, 2019 2018 Revenues at CEQP and CMLP $ 1.2 $ 0.3 Costs of product/services sold at CEQP and CMLP (1) $ 34.4 $ 13.1 Operations and maintenance expenses at CEQP and CMLP (2) $ 7.5 $ 6.7 General and administrative expenses charged by CEQP to CMLP, net (3) $ 11.0 $ 5.6 General and administrative expenses at CEQP charged from Crestwood Holdings, net (4) $ (5.2 ) $ (0.4 ) (1) Includes $8.2 million and $13.1 million during the three months ended March 31, 2019 and 2018 related to purchases of NGLs from a subsidiary of Crestwood Permian. The amount for the three months ended March 31, 2019 also includes $23.9 million related to an agency marketing agreement with Ascent Resources - Utica, LLC, an affiliate of Crestwood Holdings and $2.3 million related to purchases of natural gas from a subsidiary of Stagecoach Gas. (2)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income. During the three months ended March 31, 2019 , we charged $2.0 million to Stagecoach Gas, $1.2 million to Tres Palacios, $3.8 million to Crestwood Permian and $0.5 million to Jackalope. During the three months ended March 31, 2018 , we charged $2.1 million to Stagecoach Gas, $1.1 million to Tres Palacios, $3.4 million to Crestwood Permian and $0.1 million to Jackalope. (3) Includes $11.9 million and $6.4 million of net unit-based compensation charges allocated from CEQP to CMLP for the three months ended March 31, 2019 and 2018 . In addition, includes $0.9 million and $0.8 million of CMLP’s general and administrative costs allocated to CEQP during the three months ended March 31, 2019 and 2018 . (4) Includes $5.4 million and $0.8 million unit-based compensation charges allocated from Crestwood Holdings to CEQP and CMLP during the three months ended March 31, 2019 and 2018 .</t>
  </si>
  <si>
    <t>Schedule of Related Party Receivables and Payables</t>
  </si>
  <si>
    <t>The following table shows accounts receivable and accounts payable from our affiliates ( in millions ): March 31, December 31, Accounts receivable at CEQP and CMLP $ 4.9 $ 4.1 Accounts payable at CEQP $ 17.4 $ 16.1 Accounts payable at CMLP $ 14.9 $ 13.6</t>
  </si>
  <si>
    <t>Segments (Tables)</t>
  </si>
  <si>
    <t>Segment Reporting, Other Significant Reconciling Item [Line Items]</t>
  </si>
  <si>
    <t>Reconciliation of Net Income (Loss) to Earnings Before Interest, Taxes, Depreciation and Amortization</t>
  </si>
  <si>
    <t>Below is a reconciliation of CEQP’s net income to EBITDA ( in millions ): Three Months Ended March 31, 2019 2018 Net income $ 14.1 $ 34.1 Add: Interest and debt expense, net 24.9 24.4 Depreciation, amortization and accretion 39.8 45.1 EBITDA $ 78.8 $ 103.6</t>
  </si>
  <si>
    <t>Summary Of Segment Information</t>
  </si>
  <si>
    <t>The following tables summarize CEQP’s and CMLP’s reportable segment data for the three months ended March 31, 2019 and 2018 ( in millions ). Intersegment revenues included in the following tables are accounted for as arms-length transactions that apply our revenue recognition policies as described in our 2018 Annual Report on Form 10-K. Included in earnings from unconsolidated affiliates, net below was approximately $12.7 million and $9.7 million of interest expense, depreciation and amortization expense and gains (losses) on long-lived assets, net related to our equity investments for the three months ended March 31, 2019 and 2018 . Crestwood Equity Three Months Ended March 31, 2019 Gathering and Processing Storage and Transportation Marketing, Supply and Logistics Corporate Total Revenues $ 182.3 $ 7.8 $ 645.1 $ — $ 835.2 Intersegment revenues 52.8 3.6 (56.4 ) — — Costs of product/services sold 138.0 — 557.6 — 695.6 Operations and maintenance expense 18.1 1.0 9.5 — 28.6 General and administrative expense — — — 37.2 37.2 Loss on long-lived assets, net (1.8 ) — (0.2 ) — (2.0 ) Earnings (loss) from unconsolidated affiliates, net (0.2 ) 7.1 — — 6.9 Other income, net — — — 0.1 0.1 EBITDA $ 77.0 $ 17.5 $ 21.4 $ (37.1 ) $ 78.8 Goodwill $ 45.9 $ — $ 92.7 $ — $ 138.6 Total assets $ 2,687.9 $ 1,007.2 $ 612.2 $ 39.1 $ 4,346.4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3.9 23.9 Gain on long-lived assets 0.1 — 0.2 — 0.3 Earnings from unconsolidated affiliates, net 5.7 6.7 — — 12.4 Other income, net — — — 0.1 0.1 EBITDA $ 82.0 $ 12.0 $ 33.4 $ (23.8 ) $ 103.6</t>
  </si>
  <si>
    <t>Disaggregation of Revenue</t>
  </si>
  <si>
    <t xml:space="preserve"> Three Months Ended March 31, 2019 Gathering and Processing Storage and Transportation Marketing, Supply and Logistics Intersegment Elimination Total Revenues: Topic 606 revenues Gathering Natural gas $ 30.2 $ — $ — $ — $ 30.2 Crude oil 15.3 — — — 15.3 Water 16.8 — — — 16.8 Processing Natural gas 2.5 — — — 2.5 Compression Natural gas 6.0 — — — 6.0 Storage Crude oil 0.5 1.4 — (0.7 ) 1.2 NGLs — — 1.3 — 1.3 Pipeline Crude oil — 1.7 — (0.7 ) 1.0 Transportation Crude oil 1.5 — 1.5 — 3.0 NGLs — — 4.1 — 4.1 Rail Loading Crude oil — 7.2 — (1.4 ) 5.8 Product Sales Natural gas 18.8 — 22.3 (6.6 ) 34.5 Crude oil 131.6 — 290.1 (43.3 ) 378.4 NGLs 11.9 — 221.5 (2.8 ) 230.6 Other — 1.1 — (0.9 ) 0.2 Total Topic 606 revenues 235.1 11.4 540.8 (56.4 ) 730.9 Non-Topic 606 revenues (1) — — 104.3 — 104.3 Total revenues $ 235.1 $ 11.4 $ 645.1 $ (56.4 ) $ 835.2 (1) Represents revenues primarily related to our commodity-based derivatives. See Note 5 for additional information related to our price risk management activities. Three Months Ended March 31, 2018 Gathering and Processing Storage and Transportation Marketing, Supply and Logistics Intersegment Elimination Total Revenues: Topic 606 revenues Gathering Natural gas $ 35.4 $ — $ — $ — $ 35.4 Crude oil 9.2 — — — 9.2 Water 12.1 — — — 12.1 Processing Natural gas 2.7 — — — 2.7 NGLs — — 1.7 — 1.7 Compression Natural gas 7.6 — — — 7.6 Storage Crude oil 0.5 0.6 — (0.2 ) 0.9 NGLs — — 3.2 — 3.2 Pipeline Crude oil — 1.2 — (0.5 ) 0.7 Transportation Crude oil 0.6 — 1.2 — 1.8 NGLs — — 9.7 — 9.7 Water — — 0.2 — 0.2 Rail Loading Crude oil — 4.0 — (1.0 ) 3.0 NGLs — — 1.1 — 1.1 Product Sales Natural gas 13.4 — 7.8 (3.9 ) 17.3 Crude oil 279.9 — 190.6 (32.3 ) 438.2 NGLs 20.2 — 457.2 (5.1 ) 472.3 Other — 0.4 — (0.3 ) 0.1 Total Topic 606 revenues 381.6 6.2 672.7 (43.3 ) 1,017.2 Non-Topic 606 revenues — — 97.8 — 97.8 Total revenues $ 381.6 $ 6.2 $ 770.5 $ (43.3 ) $ 1,115.0 (1) Represents revenues related to our commodity-based derivatives. See Note 5 for additional information related to our price risk management activities.</t>
  </si>
  <si>
    <t>Below is a reconciliation of CMLP’s net income to EBITDA ( in millions ): Three Months Ended March 31, 2019 2018 Net income $ 11.6 $ 32.4 Add: Interest and debt expense, net 24.9 24.4 Depreciation, amortization and accretion 43.4 47.8 EBITDA $ 79.9 $ 104.6</t>
  </si>
  <si>
    <t>Crestwood Midstream Three Months Ended March 31, 2019 Gathering and Processing Storage and Transportation Marketing, Supply and Logistics Corporate Total Revenues $ 182.3 $ 7.8 $ 645.1 $ — $ 835.2 Intersegment revenues 52.8 3.6 (56.4 ) — — Costs of product/services sold 138.0 — 557.6 — 695.6 Operations and maintenance expense 18.1 1.0 9.5 — 28.6 General and administrative expense — — — 36.0 36.0 Loss on long-lived assets, net (1.8 ) — (0.2 ) — (2.0 ) Earnings (loss) from unconsolidated affiliates, net (0.2 ) 7.1 — — 6.9 EBITDA $ 77.0 $ 17.5 $ 21.4 $ (36.0 ) $ 79.9 Goodwill $ 45.9 $ — $ 92.7 $ — $ 138.6 Total assets $ 2,857.9 $ 1,007.2 $ 612.2 $ 33.8 $ 4,511.1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2.8 22.8 Gain on long-lived assets 0.1 — 0.2 — 0.3 Earnings from unconsolidated affiliates, net 5.7 6.7 — — 12.4 EBITDA $ 82.0 $ 12.0 $ 33.4 $ (22.8 ) $ 104.6</t>
  </si>
  <si>
    <t>Revenue Recognition (Tables)</t>
  </si>
  <si>
    <t>Revenue Recognition and Deferred Revenue [Abstract]</t>
  </si>
  <si>
    <t>Contract with Customer, Asset and Liability [Table Text Block]</t>
  </si>
  <si>
    <t>The following table provides a summary of the opening and closing balances of our contract assets and contract liabilities (in millions) : Balance at March 31, 2019 Balance at December 31, 2018 Contract Assets (Non-current) $ 0.9 $ 1.0 Contract Liabilities (Current) (1) $ 12.0 $ 12.0 Contract Liabilities (Non-current) (1) $ 71.5 $ 65.4 (1) During the three months ended March 31, 2019 , we recognized revenues of approximately $2.8 million that were previously included in contract liabilities (current) at December 31, 2018 . The remaining change in our contract liabilities during the three months ended March 31, 2019 , primarily related to capital reimbursements associated with our revenue contracts and revenue deferrals associated with our contracts with increasing (decreasing) rates.</t>
  </si>
  <si>
    <t>Revenue, Remaining Performance Obligation, Expected Timing of Satisfaction [Table Text Block]</t>
  </si>
  <si>
    <t>The following table summarizes the transaction price allocated to our remaining performance obligations under certain contracts that have not been recognized as of March 31, 2019 (in millions) : Remainder of 2019 $ 21.4 2020 23.2 2021 9.4 2022 7.3 2023 7.3 Thereafter 3.3 Total $ 71.9</t>
  </si>
  <si>
    <t>Condensed Consolidating Financial Information (Tables)</t>
  </si>
  <si>
    <t>Condensed Balance Sheet</t>
  </si>
  <si>
    <t>Crestwood Midstream Partners LP Condensed Consolidating Balance Sheet March 31, 2019 (in millions) (unaudited) Parent Guarantor Subsidiaries Non- Guarantor Subsidiaries Eliminations Consolidated Assets Current assets: Cash $ 0.2 $ — $ — $ — $ 0.2 Restricted cash 1.3 — — — 1.3 Accounts receivable — 250.3 5.9 (1.3 ) 254.9 Inventory — 42.0 — — 42.0 Other current assets — 26.7 — — 26.7 Total current assets 1.5 319.0 5.9 (1.3 ) 325.1 Property, plant and equipment, net — 2,234.0 — — 2,234.0 Goodwill and intangible assets, net — 682.0 — — 682.0 Operating lease right-of-use assets, net — 61.6 — — 61.6 Investment in consolidated affiliates 3,794.6 — — (3,794.6 ) — Investment in unconsolidated affiliates — — 1,206.4 — 1,206.4 Other non-current assets — 2.0 — — 2.0 Total assets $ 3,796.1 $ 3,298.6 $ 1,212.3 $ (3,795.9 ) $ 4,511.1 Liabilities and partners’ capital Current liabilities: Accounts payable $ 1.3 $ 222.0 $ — $ (1.3 ) $ 222.0 Other current liabilities 38.4 88.3 1.2 — 127.9 Total current liabilities 39.7 310.3 1.2 (1.3 ) 349.9 Long-term liabilities: Long-term debt, less current portion 1,768.4 — — — 1,768.4 Other long-term liabilities — 165.2 57.0 — 222.2 Deferred income taxes — 0.6 — — 0.6 Interest of non-controlling partners in subsidiary — — 182.0 — 182.0 Partners’ capital 1,988.0 2,822.5 972.1 (3,794.6 ) 1,988.0 Total partners’ capital 1,988.0 2,822.5 1,154.1 (3,794.6 ) 2,170.0 Total liabilities and partners’ capital $ 3,796.1 $ 3,298.6 $ 1,212.3 $ (3,795.9 ) $ 4,511.1 Crestwood Midstream Partners LP Condensed Consolidating Balance Sheet December 31, 2018 (in millions) Parent Guarantor Subsidiaries Non- Guarantor Subsidiaries Eliminations Consolidated Assets Current assets: Cash $ 0.2 $ — $ — $ — $ 0.2 Restricted cash 16.3 — — — 16.3 Accounts receivable — 246.3 19.9 (16.3 ) 249.9 Inventory — 64.6 — — 64.6 Other current assets — 46.0 — — 46.0 Total current assets 16.5 356.9 19.9 (16.3 ) 377.0 Property, plant and equipment, net — 2,202.3 — — 2,202.3 Goodwill and intangible assets, net — 692.4 — — 692.4 Investment in consolidated affiliates 3,800.4 — — (3,800.4 ) — Investment in unconsolidated affiliates — — 1,188.2 — 1,188.2 Other non-current assets — 2.1 — — 2.1 Total assets $ 3,816.9 $ 3,253.7 $ 1,208.1 $ (3,816.7 ) $ 4,462.0 Liabilities and partners’ capital Current liabilities: Accounts payable $ 16.3 $ 210.5 $ — $ (16.3 ) $ 210.5 Other current liabilities 20.0 81.8 16.2 — 118.0 Total current liabilities 36.3 292.3 16.2 (16.3 ) 328.5 Long-term liabilities: Long-term debt, less current portion 1,752.4 — — — 1,752.4 Other long-term liabilities — 114.0 57.0 — 171.0 Deferred income taxes — 0.6 — — 0.6 Interest of non-controlling partners in subsidiary — — 181.3 — 181.3 Partners’ capital 2,028.2 2,846.8 953.6 (3,800.4 ) 2,028.2 Total partners’ capital 2,028.2 2,846.8 1,134.9 (3,800.4 ) 2,209.5 Total liabilities and partners’ capital $ 3,816.9 $ 3,253.7 $ 1,208.1 $ (3,816.7 ) $ 4,462.0</t>
  </si>
  <si>
    <t>Condensed Income Statement</t>
  </si>
  <si>
    <t xml:space="preserve"> Crestwood Midstream Partners LP Condensed Consolidating Statement of Operations Three Months Ended March 31, 2019 (in millions) (unaudited) Parent Guarantor Subsidiaries Non- Guarantor Subsidiaries Eliminations Consolidated Revenues $ — $ 835.2 $ — $ — $ 835.2 Costs of product/services sold — 695.6 — — 695.6 Operating expenses and other: Operations and maintenance — 28.6 — — 28.6 General and administrative 18.7 17.3 — — 36.0 Depreciation, amortization and accretion — 43.4 — — 43.4 Loss on long-lived assets, net — 2.0 — — 2.0 18.7 91.3 — — 110.0 Operating income (loss) (18.7 ) 48.3 — — 29.6 Earnings from unconsolidated affiliates, net — — 6.9 — 6.9 Interest and debt expense, net (24.7 ) (0.2 ) — — (24.9 ) Equity in net income (loss) of subsidiaries 51.0 — — (51.0 ) — Net income (loss) 7.6 48.1 6.9 (51.0 ) 11.6 Net income attributable to non-controlling partners in subsidiaries — — 4.0 — 4.0 Net income (loss) attributable to Crestwood Midstream Partners LP $ 7.6 $ 48.1 $ 2.9 $ (51.0 ) $ 7.6 Crestwood Midstream Partners LP Condensed Consolidating Statement of Operations Three Months Ended March 31, 2018 (in millions) (unaudited) Parent Guarantor Subsidiaries Non- Guarantor Subsidiaries Eliminations Consolidated Revenues $ — $ 1,115.0 $ — $ — $ 1,115.0 Costs of product/services sold — 965.8 — — 965.8 Operating expenses: Operations and maintenance — 34.5 — — 34.5 General and administrative 15.6 7.2 — — 22.8 Depreciation, amortization and accretion — 47.8 — — 47.8 Gain on long-lived assets, net — (0.3 ) — — (0.3 ) 15.6 89.2 — — 104.8 Operating income (loss) (15.6 ) 60.0 — — 44.4 Earnings from unconsolidated affiliates, net — — 12.4 — 12.4 Interest and debt expense, net (24.4 ) — — — (24.4 ) Equity in net income (loss) of subsidiaries 68.4 — — (68.4 ) — Net income (loss) 28.4 60.0 12.4 (68.4 ) 32.4 Net income attributable to non-controlling partners in subsidiaries — — 4.0 — 4.0 Net income (loss) attributable to Crestwood Midstream Partners LP $ 28.4 $ 60.0 $ 8.4 $ (68.4 ) $ 28.4</t>
  </si>
  <si>
    <t>Condensed Cash Flow Statement</t>
  </si>
  <si>
    <t>Crestwood Midstream Partners LP Condensed Consolidating Statement of Cash Flows Three Months Ended March 31, 2019 (in millions) (unaudited) Parent Guarantor Subsidiaries Non- Guarantor Subsidiaries Eliminations Consolidated Cash flows from operating activities $ (38.6 ) $ 160.3 $ 9.2 $ — $ 130.9 Cash flows from investing activities: Purchases of property, plant and equipment — (68.5 ) — — (68.5 ) Investment in unconsolidated affiliates — — (38.2 ) — (38.2 ) Capital distributions from unconsolidated affiliates — — 16.7 — 16.7 Capital contributions to consolidated affiliates (15.6 ) — — 15.6 — Other — (1.0 ) — — (1.0 ) Net cash provided by (used in) investing activities (15.6 ) (69.5 ) (21.5 ) 15.6 (91.0 ) Cash flows from financing activities: Proceeds from the issuance of long-term debt 298.9 — — — 298.9 Payments on long-term debt (284.0 ) (0.4 ) — — (284.4 ) Payments on finance leases — (1.1 ) — — (1.1 ) Payments for debt-related deferred costs (0.2 ) — — — (0.2 ) Distributions to partners (57.8 ) — (3.3 ) — (61.1 ) Contributions from parent — — 15.6 (15.6 ) — Taxes paid for unit-based compensation vesting — (7.0 ) — — (7.0 ) Change in intercompany balances 82.3 (82.3 ) — — — Net cash provided by (used in) financing activities 39.2 (90.8 ) 12.3 (15.6 ) (54.9 ) Net change in cash and restricted cash (15.0 ) — — — (15.0 ) Cash and restricted cash at beginning of period 16.5 — — — 16.5 Cash and restricted cash at end of period $ 1.5 $ — $ — $ — $ 1.5 Crestwood Midstream Partners LP Condensed Consolidating Statement of Cash Flows Three Months Ended March 31, 2018 (in millions) (unaudited) Parent Guarantor Subsidiaries Non- Guarantor Subsidiaries Eliminations Consolidated Cash flows from operating activities: $ (19.6 ) $ 158.5 $ 12.5 $ — $ 151.4 Cash flows from investing activities: Purchases of property, plant and equipment (1.2 ) (64.1 ) — — (65.3 ) Investment in unconsolidated affiliates — — (0.1 ) — (0.1 ) Capital distributions from unconsolidated affiliates — — 11.5 — 11.5 Capital distributions from consolidated affiliates 23.9 — — (23.9 ) — Other — 1.2 — — 1.2 Net cash provided by (used in) investing activities 22.7 (62.9 ) 11.4 (23.9 ) (52.7 ) Cash flows from financing activities: Proceeds from the issuance of long-term debt 399.8 — — — 399.8 Payments on long-term debt (425.0 ) (0.4 ) — — (425.4 ) Payments on capital leases — (0.3 ) — — (0.3 ) Distributions to partners (60.5 ) — — — (60.5 ) Distributions to parent — — (23.9 ) 23.9 — Taxes paid for unit-based compensation vesting — (6.3 ) — — (6.3 ) Change in intercompany balances 88.6 (88.6 ) — — — Net cash provided by (used in) financing activities 2.9 (95.6 ) (23.9 ) 23.9 (92.7 ) Net change in cash and restricted cash 6.0 — — — 6.0 Cash and restricted cash at beginning of period 1.0 — — — 1.0 Cash and restricted cash at end of period $ 7.0 $ — $ — $ — $ 7.0</t>
  </si>
  <si>
    <t>Basis of Presentation and Summary of Significant Accounting Policies (Details) - USD ($) $ in Millions</t>
  </si>
  <si>
    <t>Jan. 01, 2019</t>
  </si>
  <si>
    <t>Balance sheet information [Abstract]</t>
  </si>
  <si>
    <t>Total operating lease liabilities</t>
  </si>
  <si>
    <t>Total finance lease liabilities</t>
  </si>
  <si>
    <t>Components of lease expense [Abstract]</t>
  </si>
  <si>
    <t>Operating Lease, Expense</t>
  </si>
  <si>
    <t>Sublease Income</t>
  </si>
  <si>
    <t>Operating Lease Expense, Net</t>
  </si>
  <si>
    <t>Finance Lease, Right-of-Use Asset, Amortization</t>
  </si>
  <si>
    <t>Finance Lease, Interest Expense</t>
  </si>
  <si>
    <t>Finance Lease Expense</t>
  </si>
  <si>
    <t>Short-term and variable lease costs</t>
  </si>
  <si>
    <t>Supplemental cash flow information [Abstract]</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Operating leases weighted-average remaining lease term</t>
  </si>
  <si>
    <t>4 years 4 months 24 days</t>
  </si>
  <si>
    <t>Finance leases weighted-average remaining lease term</t>
  </si>
  <si>
    <t>3 years 3 months 19 days</t>
  </si>
  <si>
    <t>Operating leases weighted-average discount rate</t>
  </si>
  <si>
    <t>5.90%</t>
  </si>
  <si>
    <t>Finance lease weighted-average discount rate</t>
  </si>
  <si>
    <t>7.30%</t>
  </si>
  <si>
    <t>Operating Lease Liabilities, Payments Due [Abstract]</t>
  </si>
  <si>
    <t>2020</t>
  </si>
  <si>
    <t>2021</t>
  </si>
  <si>
    <t>2022</t>
  </si>
  <si>
    <t>2023</t>
  </si>
  <si>
    <t>Thereafter</t>
  </si>
  <si>
    <t>Total lease payments</t>
  </si>
  <si>
    <t>Less Interest</t>
  </si>
  <si>
    <t>Finance Lease Liabilities, Payments, Due [Abstract]</t>
  </si>
  <si>
    <t>Operating and Finance Lease Liabilities, Payments, Due1 [Abstract]</t>
  </si>
  <si>
    <t>Present value of lease liabilities</t>
  </si>
  <si>
    <t>Operating Leases, Future Minimum Payments Due, Fiscal Year Maturity [Abstract]</t>
  </si>
  <si>
    <t>Capital Leases, Future Minimum Payments Due, Fiscal Year Maturity [Abstract]</t>
  </si>
  <si>
    <t>Operating And Capital Leases Future Minimum Payments Due [Abstract]</t>
  </si>
  <si>
    <t>Minimum</t>
  </si>
  <si>
    <t>Operating leases remaining terms</t>
  </si>
  <si>
    <t>1 year</t>
  </si>
  <si>
    <t>Operating leases renewal options</t>
  </si>
  <si>
    <t>Finance leases remaining terms</t>
  </si>
  <si>
    <t>2 years</t>
  </si>
  <si>
    <t>Operating and finance Leases, discount rate</t>
  </si>
  <si>
    <t>4.90%</t>
  </si>
  <si>
    <t>Maximum</t>
  </si>
  <si>
    <t>14 years</t>
  </si>
  <si>
    <t>5 years</t>
  </si>
  <si>
    <t>4 years</t>
  </si>
  <si>
    <t>8.30%</t>
  </si>
  <si>
    <t>Operating Leases</t>
  </si>
  <si>
    <t>Operating Leases | Accounting Standards Update 2016-02</t>
  </si>
  <si>
    <t>Finance Lease</t>
  </si>
  <si>
    <t>Finance Lease | Accounting Standards Update 2016-02</t>
  </si>
  <si>
    <t>Certain Balance Sheet Information (Accrued Expenses and Other Liabilities) (Details) - USD ($) $ in Millions</t>
  </si>
  <si>
    <t>Accrued Expenses and Other Liabilities [Line Items]</t>
  </si>
  <si>
    <t>Accrued expenses</t>
  </si>
  <si>
    <t>Accrued property taxes</t>
  </si>
  <si>
    <t>Tax payable</t>
  </si>
  <si>
    <t>Interest payable</t>
  </si>
  <si>
    <t>Accrued additions to property, plant and equipment</t>
  </si>
  <si>
    <t>Operating Lease, Liability, Current</t>
  </si>
  <si>
    <t>Capital leases</t>
  </si>
  <si>
    <t>Finance Lease, Liability, Current</t>
  </si>
  <si>
    <t>Deferred Revenue</t>
  </si>
  <si>
    <t>Total accrued expenses and other liabilities</t>
  </si>
  <si>
    <t>Jackalope Gas Gathering Services, L.L.C.</t>
  </si>
  <si>
    <t>Ownership percentage</t>
  </si>
  <si>
    <t>50.00%</t>
  </si>
  <si>
    <t>Investments in Unconsolidated Affiliates Net Investments In and Earnings (Loss) from Unconsolidated Affiliates (Details) - USD ($) $ in Millions</t>
  </si>
  <si>
    <t>Jul. 01, 2018</t>
  </si>
  <si>
    <t>Jun. 30, 2018</t>
  </si>
  <si>
    <t>Schedule of Equity Method Investments [Line Items]</t>
  </si>
  <si>
    <t>Investment</t>
  </si>
  <si>
    <t>Stagecoach Gas Services LLC</t>
  </si>
  <si>
    <t>Difference between carrying amount and underlying equity</t>
  </si>
  <si>
    <t>40.00%</t>
  </si>
  <si>
    <t>35.00%</t>
  </si>
  <si>
    <t>Tres Palacios Holdings LLC</t>
  </si>
  <si>
    <t>Powder River Basin Industrial Complex, LLC</t>
  </si>
  <si>
    <t>Crestwood Permian Basin Holdings LLC</t>
  </si>
  <si>
    <t>Investments in Unconsolidated Affiliates Summarized Financial Information (Details) - USD ($) $ in Millions</t>
  </si>
  <si>
    <t>Operating Revenues</t>
  </si>
  <si>
    <t>Operating Expenses</t>
  </si>
  <si>
    <t>Net Income (Loss)</t>
  </si>
  <si>
    <t>Amortization</t>
  </si>
  <si>
    <t>Other Equity Method Investments</t>
  </si>
  <si>
    <t>Investments in Unconsolidated Affiliates Distributions and Contributions (Details) - USD ($) $ in Millions</t>
  </si>
  <si>
    <t>1 Months Ended</t>
  </si>
  <si>
    <t>Apr. 30, 2019</t>
  </si>
  <si>
    <t>Proceeds from equity method investments</t>
  </si>
  <si>
    <t>Payments to acquire equity method investments</t>
  </si>
  <si>
    <t>Payments to Acquire Equity Method Investments Cash and Noncash Consideration</t>
  </si>
  <si>
    <t>Subsequent Event | Stagecoach Gas Services LLC</t>
  </si>
  <si>
    <t>Subsequent Event | Crestwood Permian Basin Holdings</t>
  </si>
  <si>
    <t>Subsequent Event | Tres Palacios Holdings LLC</t>
  </si>
  <si>
    <t>Investments in Unconsolidated Affiliates Narrative (Details) - USD ($) $ in Millions</t>
  </si>
  <si>
    <t>Apr. 09, 2019</t>
  </si>
  <si>
    <t>Estimated Cost to Build</t>
  </si>
  <si>
    <t>Payments to Acquire Property, Plant, and Equipment</t>
  </si>
  <si>
    <t>Business Combination, Contingent Consideration, Liability, Noncurrent</t>
  </si>
  <si>
    <t>Crestwood Equity Partners LP | Crestwood Permian Basin Holdings</t>
  </si>
  <si>
    <t>SWEPI LP | Crestwood Permian Basin Holdings</t>
  </si>
  <si>
    <t>Subsequent Event | Jackalope Gas Gathering Services, L.L.C.</t>
  </si>
  <si>
    <t>Business Combination, Consideration Transferred</t>
  </si>
  <si>
    <t>Subsequent Event | Crestwood Niobrara LLC</t>
  </si>
  <si>
    <t>Proceeds from Noncontrolling Interests</t>
  </si>
  <si>
    <t>Risk Management (Risk Management Activities) (Details) - USD ($) $ in Millions</t>
  </si>
  <si>
    <t>Derivative Instruments, Gain (Loss) [Line Items]</t>
  </si>
  <si>
    <t>Derivative Instruments Not Designated as Hedging Instruments, Revenue</t>
  </si>
  <si>
    <t>Commodity contract</t>
  </si>
  <si>
    <t>Gain (loss) on derivative instruments not designated as hedging</t>
  </si>
  <si>
    <t>Risk Management (Notional Amounts and Terms of Company's Derivative Financial Instruments) (Details) bbl in Millions, Mcf in Millions</t>
  </si>
  <si>
    <t>Mar. 31, 2019bblMcf</t>
  </si>
  <si>
    <t>Dec. 31, 2018bblMcf</t>
  </si>
  <si>
    <t>Propane Crude And Heating Oil | Fixed Price Payor</t>
  </si>
  <si>
    <t>Derivative [Line Items]</t>
  </si>
  <si>
    <t>Derivative, notional amount | bbl</t>
  </si>
  <si>
    <t>Propane Crude And Heating Oil | Fixed Price Receiver</t>
  </si>
  <si>
    <t>Natural Gas [Member] | Fixed Price Payor</t>
  </si>
  <si>
    <t>Derivative, notional amount | Mcf</t>
  </si>
  <si>
    <t>Natural Gas [Member] | Fixed Price Receiver</t>
  </si>
  <si>
    <t>Risk Management Schedule of Derivative Instruments in Statement of Financial Position, Fair Value (Details) - USD ($) $ in Millions</t>
  </si>
  <si>
    <t>Collateral posted for commodity derivative instruments</t>
  </si>
  <si>
    <t>NYMEX Derivative Liability</t>
  </si>
  <si>
    <t>Derivative Asset</t>
  </si>
  <si>
    <t>NYMEX Margin Deposit</t>
  </si>
  <si>
    <t>NYMEX margin deposits</t>
  </si>
  <si>
    <t>Commodity contract with credit contingent features</t>
  </si>
  <si>
    <t>Aggregate fair value of commodity derivative instruments</t>
  </si>
  <si>
    <t>Risk Management (Narrative) (Details) - Price Risk Contracts Member - Maximum</t>
  </si>
  <si>
    <t>Remaining maturity</t>
  </si>
  <si>
    <t>36 months</t>
  </si>
  <si>
    <t>Percent of contracts expiring in the next twelve months</t>
  </si>
  <si>
    <t>82.00%</t>
  </si>
  <si>
    <t>Fair Value Measurements (Schedule of Carrying Values and Estimated Fair Values of Senior Notes) (Details) - Crestwood Midstream Partners LP - USD ($) $ in Millions</t>
  </si>
  <si>
    <t>Senior Notes, 2023</t>
  </si>
  <si>
    <t>Debt Instrument [Line Items]</t>
  </si>
  <si>
    <t>Carrying amount</t>
  </si>
  <si>
    <t>Fair value</t>
  </si>
  <si>
    <t>Senior Notes, 2025</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SPH units</t>
  </si>
  <si>
    <t>Assets, Fair Value Disclosure, Excluding Netting Adjustments</t>
  </si>
  <si>
    <t>Netting agreements</t>
  </si>
  <si>
    <t>Derivative Asset, Fair Value of Collateral</t>
  </si>
  <si>
    <t>Assets from price risk management, total</t>
  </si>
  <si>
    <t>Total assets at fair value</t>
  </si>
  <si>
    <t>Liabilities from price risk management</t>
  </si>
  <si>
    <t>Liabilities, Fair Value Disclosure, Excluding Netting Adjustments</t>
  </si>
  <si>
    <t>Derivative Liability, Fair Value of Collateral</t>
  </si>
  <si>
    <t>Liabilities from price risk management, total</t>
  </si>
  <si>
    <t>Level 1</t>
  </si>
  <si>
    <t>Level 2</t>
  </si>
  <si>
    <t>Level 3</t>
  </si>
  <si>
    <t>Long-Term Debt (Components Of Long-Term Debt) (Details) - USD ($) $ in Millions</t>
  </si>
  <si>
    <t>Deferred finance costs, net</t>
  </si>
  <si>
    <t>Total debt</t>
  </si>
  <si>
    <t>Less: current portion</t>
  </si>
  <si>
    <t>Total long-term debt, less current portion</t>
  </si>
  <si>
    <t>Senior Notes | Senior Notes, 2023</t>
  </si>
  <si>
    <t>Senior notes</t>
  </si>
  <si>
    <t>Senior Notes | Senior Notes, 2025</t>
  </si>
  <si>
    <t>Revolving Credit Facility | Crestwood Midstream Revolver</t>
  </si>
  <si>
    <t>Credit Facility</t>
  </si>
  <si>
    <t>Long-Term Debt (Narrative) (Detail) $ in Millions</t>
  </si>
  <si>
    <t>Apr. 30, 2019USD ($)</t>
  </si>
  <si>
    <t>Mar. 31, 2019USD ($)</t>
  </si>
  <si>
    <t>Dec. 31, 2018USD ($)</t>
  </si>
  <si>
    <t>Senior Secured Leverage Ratio, maximum</t>
  </si>
  <si>
    <t>Senior Secured Leverage Ratio</t>
  </si>
  <si>
    <t>Crestwood Midstream Revolver</t>
  </si>
  <si>
    <t>Consolidated Leverage Ratio Maximum</t>
  </si>
  <si>
    <t>Crestwood Midstream Revolver | Revolving Credit Facility</t>
  </si>
  <si>
    <t>Available capacity</t>
  </si>
  <si>
    <t>Letters of credit outstanding</t>
  </si>
  <si>
    <t>Debt, Weighted Average Interest Rate</t>
  </si>
  <si>
    <t>4.79%</t>
  </si>
  <si>
    <t>Interest Coverage Ratio Minimum</t>
  </si>
  <si>
    <t>Total Funded Debt to Consolidated Ebitda</t>
  </si>
  <si>
    <t>Consolidated Ebitda To Consolidated Interest Expense</t>
  </si>
  <si>
    <t>Crestwood Midstream Revolver | Revolving Credit Facility | Minimum</t>
  </si>
  <si>
    <t>4.74%</t>
  </si>
  <si>
    <t>4.63%</t>
  </si>
  <si>
    <t>Crestwood Midstream Revolver | Revolving Credit Facility | Maximum</t>
  </si>
  <si>
    <t>6.75%</t>
  </si>
  <si>
    <t>Subsequent Event | Crestwood Midstream Revolver | Revolving Credit Facility</t>
  </si>
  <si>
    <t>Line of Credit Facility, Increase (Decrease), Net</t>
  </si>
  <si>
    <t>Subsequent Event | Senior Notes | Senior Notes, due 2027</t>
  </si>
  <si>
    <t>Debt Instrument, Interest Rate, Stated Percentage</t>
  </si>
  <si>
    <t>5.625%</t>
  </si>
  <si>
    <t>Crestwood Midstream Partners LP | Subsequent Event | Senior Notes | Senior Notes, due 2027</t>
  </si>
  <si>
    <t>Proceeds from Issuance of Debt</t>
  </si>
  <si>
    <t>Jackalope Gas Gathering Services, L.L.C. | Subsequent Event</t>
  </si>
  <si>
    <t>Equity Interest</t>
  </si>
  <si>
    <t>Earnings Per Limited Partner Unit (Details) - shares</t>
  </si>
  <si>
    <t>Earnings Per Share, Basic, by Common Class, Including Two Class Method [Line Items]</t>
  </si>
  <si>
    <t>Units excluded from dilutive earnings per share</t>
  </si>
  <si>
    <t>Preferred Units | Crestwood Niobrara LLC</t>
  </si>
  <si>
    <t>Performance Shares</t>
  </si>
  <si>
    <t>Partners' Capital (Schedule of Partners' Capital Account, Distriubtions) (Details) - USD ($) $ / shares in Units, $ in Millions</t>
  </si>
  <si>
    <t>Feb. 14, 2019</t>
  </si>
  <si>
    <t>Feb. 07, 2019</t>
  </si>
  <si>
    <t>Feb. 14, 2018</t>
  </si>
  <si>
    <t>Feb. 07, 2018</t>
  </si>
  <si>
    <t>Distribution Made to Limited Partner [Line Items]</t>
  </si>
  <si>
    <t>Distribution Made to Limited Partner, Date of Record</t>
  </si>
  <si>
    <t>Feb. 7,
		2019</t>
  </si>
  <si>
    <t>Feb. 7,
		2018</t>
  </si>
  <si>
    <t>Distribution Made to Limited Partner, Distribution Date</t>
  </si>
  <si>
    <t>Feb. 14,
		2019</t>
  </si>
  <si>
    <t>Feb. 14,
		2018</t>
  </si>
  <si>
    <t>Distribution Made to Member or Limited Partner, Distributions Paid, Per Unit</t>
  </si>
  <si>
    <t>Distribution Made to Limited Partner, Cash Distributions Paid</t>
  </si>
  <si>
    <t>Partners' Capital (Components of Net Income (Loss) Attributable to Non-Controlling Interests) (Details) - USD ($) $ in Millions</t>
  </si>
  <si>
    <t>Payments of Ordinary Dividends, Noncontrolling Interest</t>
  </si>
  <si>
    <t>Net income attributable to non-controlling partners in subsidiaries</t>
  </si>
  <si>
    <t>Crestwood Niobrara LLC</t>
  </si>
  <si>
    <t>Partners' Capital (Narrative) (Details) - USD ($)</t>
  </si>
  <si>
    <t>May 15, 2019</t>
  </si>
  <si>
    <t>May 08, 2019</t>
  </si>
  <si>
    <t>Apr. 18, 2019</t>
  </si>
  <si>
    <t>Feb. 28, 2019</t>
  </si>
  <si>
    <t>Defined Contribution Plan, Maximum Annual Contributions Per Employee, Percent</t>
  </si>
  <si>
    <t>10.00%</t>
  </si>
  <si>
    <t>Defined Contribution Plan, Maximum Annual Contributions Per Employee, Amount</t>
  </si>
  <si>
    <t>Distributions to preferred unit holders</t>
  </si>
  <si>
    <t>Incentive Distribution, Distribution</t>
  </si>
  <si>
    <t>Unit Purchase Plan, Shares Purchased Under Plan</t>
  </si>
  <si>
    <t>Distribution Made to General Partner, Cash Distributions Paid</t>
  </si>
  <si>
    <t>Share-based Compensation Arrangement by Share-based Payment Award, Shares Issued in Period</t>
  </si>
  <si>
    <t>Share-based Compensation</t>
  </si>
  <si>
    <t>Subsequent Event</t>
  </si>
  <si>
    <t>May 15,
		2019</t>
  </si>
  <si>
    <t>May 8,
		2019</t>
  </si>
  <si>
    <t>Cash Distribution | Subsequent Event</t>
  </si>
  <si>
    <t>Distribution Made to Limited Partner, Distributions Declared, Per Unit</t>
  </si>
  <si>
    <t>Crestwood LTIP</t>
  </si>
  <si>
    <t>Employee Service Share-based Compensation, Nonvested Awards, Compensation Cost Not yet Recognized</t>
  </si>
  <si>
    <t>Commitments and Contingencies (Details) - USD ($) $ in Millions</t>
  </si>
  <si>
    <t>Purchase Commitment, Excluding Long-term Commitment [Line Items]</t>
  </si>
  <si>
    <t>Loss Contingency Accrual, at Carrying Value</t>
  </si>
  <si>
    <t>Self Insurance Reserve</t>
  </si>
  <si>
    <t>Self Insurance Reserve Expected To Be Paid Subsequent To Next Fiscal Year</t>
  </si>
  <si>
    <t>Commitments and Contingencies Environmental Compliance (Details) $ in Millions</t>
  </si>
  <si>
    <t>12 Months Ended</t>
  </si>
  <si>
    <t>Dec. 31, 2014Release</t>
  </si>
  <si>
    <t>Dec. 31, 2018USD ($)bbl</t>
  </si>
  <si>
    <t>Sep. 15, 2015USD ($)</t>
  </si>
  <si>
    <t>May 31, 2015bbl</t>
  </si>
  <si>
    <t>Fort Berthold Indian Reservation</t>
  </si>
  <si>
    <t>Site Contingency [Line Items]</t>
  </si>
  <si>
    <t>Site Contingency, Loss Exposure, Number of Releases of Produced Water | Release</t>
  </si>
  <si>
    <t>Site Contingency, Loss Exposure, Release of Produced Water | bbl</t>
  </si>
  <si>
    <t>Accrual for Environmental Loss Contingencies</t>
  </si>
  <si>
    <t>Loss Contingency, Estimate of Possible Loss</t>
  </si>
  <si>
    <t>Maximum | Fort Berthold Indian Reservation</t>
  </si>
  <si>
    <t>Site Contingency, Loss Exposure in Excess of Accrual, Best Estimate</t>
  </si>
  <si>
    <t>Minimum | Fort Berthold Indian Reservation</t>
  </si>
  <si>
    <t>Commitments and Contingencies Self Insurance (Details) - USD ($) $ in Millions</t>
  </si>
  <si>
    <t>Other Commitments [Line Items]</t>
  </si>
  <si>
    <t>Related Party Transactions (Details) - USD ($) $ in Millions</t>
  </si>
  <si>
    <t>Related Party Transaction [Line Items]</t>
  </si>
  <si>
    <t>General and administrative expenses at CEQP charged from Crestwood Holdings, net(4)</t>
  </si>
  <si>
    <t>Applied Consultants, Inc.</t>
  </si>
  <si>
    <t>Ascent Resources - Utica, LLC</t>
  </si>
  <si>
    <t>Costs of product/services sold at CEQP and CMLP(1)</t>
  </si>
  <si>
    <t>Affiliated Entity</t>
  </si>
  <si>
    <t>Related party receivables</t>
  </si>
  <si>
    <t>Revenues at CEQP and CMLP</t>
  </si>
  <si>
    <t>General and administrative expenses charged by CEQP to CMLP, net(3)</t>
  </si>
  <si>
    <t>Related Party Transaction, Due from (to) Related Party [Abstract]</t>
  </si>
  <si>
    <t>Accounts payable at CEQP</t>
  </si>
  <si>
    <t>Related Party Transaction, (Income) Expenses from Transactions with Related Party</t>
  </si>
  <si>
    <t>Crestwood Midstream Partners LP | Affiliated Entity</t>
  </si>
  <si>
    <t>Crestwood LTIP | Crestwood Midstream Partners LP</t>
  </si>
  <si>
    <t>Allocated Share-based Compensation Expense</t>
  </si>
  <si>
    <t>Crestwood LTIP | Crestwood Holdings</t>
  </si>
  <si>
    <t>Segments (Reconciliation of Net Income (Loss) to EBITDA) (Details) $ in Millions</t>
  </si>
  <si>
    <t>Mar. 31, 2019USD ($)segment</t>
  </si>
  <si>
    <t>Mar. 31, 2018USD ($)</t>
  </si>
  <si>
    <t>Number of Operating Segments | segment</t>
  </si>
  <si>
    <t>EBITDA</t>
  </si>
  <si>
    <t>Segments (Summary Of Segment Information) (Details) $ in Millions</t>
  </si>
  <si>
    <t>Segment Reporting Information, Additional Information [Abstract]</t>
  </si>
  <si>
    <t>Operating revenues</t>
  </si>
  <si>
    <t>Intersegment Revenues</t>
  </si>
  <si>
    <t>Gain (loss) on long-lived assets</t>
  </si>
  <si>
    <t>Gathering and Processing Operations</t>
  </si>
  <si>
    <t>Corporate</t>
  </si>
  <si>
    <t>Crestwood Midstream Partners LP | Gathering and Processing Operations</t>
  </si>
  <si>
    <t>Crestwood Midstream Partners LP | Storage and Transportation</t>
  </si>
  <si>
    <t>Crestwood Midstream Partners LP | Marketing Supply and Logistics</t>
  </si>
  <si>
    <t>Crestwood Midstream Partners LP | Corporate</t>
  </si>
  <si>
    <t>Segments (Narrative) (Details) - USD ($) $ in Millions</t>
  </si>
  <si>
    <t>Segment Reporting Information [Line Items]</t>
  </si>
  <si>
    <t>Interest, taxes, depreciation and amortization included in earnings from equity method investments</t>
  </si>
  <si>
    <t>Revenue Recognition Narrative (Details) - USD ($) $ in Millions</t>
  </si>
  <si>
    <t>ASC 606 accounts receivable</t>
  </si>
  <si>
    <t>Revenue Recognition Contract Assets and Liabilities (Details) - USD ($) $ in Millions</t>
  </si>
  <si>
    <t>Contract Assets (Non-current)</t>
  </si>
  <si>
    <t>Contract Liabilities (Current)</t>
  </si>
  <si>
    <t>Contract Liabilities (Non-current)</t>
  </si>
  <si>
    <t>Contract with Customer, Liability, Revenue Recognized</t>
  </si>
  <si>
    <t>Revenue Recognition Disaggregation of Revenue (Details) - USD ($) $ in Millions</t>
  </si>
  <si>
    <t>Disaggregation of Revenue [Line Items]</t>
  </si>
  <si>
    <t>Revenue including intersegment eliminations</t>
  </si>
  <si>
    <t>Natural Gas Gathering</t>
  </si>
  <si>
    <t>Revenue from Contract with Customer, Excluding Assessed Tax</t>
  </si>
  <si>
    <t>Natural Gas Gathering | Gathering and Processing Operations</t>
  </si>
  <si>
    <t>Natural Gas Gathering | Storage and Transportation</t>
  </si>
  <si>
    <t>Natural Gas Gathering | Marketing Supply and Logistics</t>
  </si>
  <si>
    <t>Crude Oil Gathering</t>
  </si>
  <si>
    <t>Crude Oil Gathering | Gathering and Processing Operations</t>
  </si>
  <si>
    <t>Crude Oil Gathering | Storage and Transportation</t>
  </si>
  <si>
    <t>Crude Oil Gathering | Marketing Supply and Logistics</t>
  </si>
  <si>
    <t>Water Gathering</t>
  </si>
  <si>
    <t>Water Gathering | Gathering and Processing Operations</t>
  </si>
  <si>
    <t>Water Gathering | Storage and Transportation</t>
  </si>
  <si>
    <t>Water Gathering | Marketing Supply and Logistics</t>
  </si>
  <si>
    <t>Natural Gas Processing</t>
  </si>
  <si>
    <t>Natural Gas Processing | Gathering and Processing Operations</t>
  </si>
  <si>
    <t>Natural Gas Processing | Storage and Transportation</t>
  </si>
  <si>
    <t>Natural Gas Processing | Marketing Supply and Logistics</t>
  </si>
  <si>
    <t>NGL Processing</t>
  </si>
  <si>
    <t>NGL Processing | Gathering and Processing Operations</t>
  </si>
  <si>
    <t>NGL Processing | Storage and Transportation</t>
  </si>
  <si>
    <t>NGL Processing | Marketing Supply and Logistics</t>
  </si>
  <si>
    <t>Natural Gas Compression</t>
  </si>
  <si>
    <t>Natural Gas Compression | Gathering and Processing Operations</t>
  </si>
  <si>
    <t>Natural Gas Compression | Storage and Transportation</t>
  </si>
  <si>
    <t>Natural Gas Compression | Marketing Supply and Logistics</t>
  </si>
  <si>
    <t>Crude Oil Storage</t>
  </si>
  <si>
    <t>Crude Oil Storage | Gathering and Processing Operations</t>
  </si>
  <si>
    <t>Crude Oil Storage | Storage and Transportation</t>
  </si>
  <si>
    <t>Crude Oil Storage | Marketing Supply and Logistics</t>
  </si>
  <si>
    <t>NGL Storage</t>
  </si>
  <si>
    <t>NGL Storage | Gathering and Processing Operations</t>
  </si>
  <si>
    <t>NGL Storage | Storage and Transportation</t>
  </si>
  <si>
    <t>NGL Storage | Marketing Supply and Logistics</t>
  </si>
  <si>
    <t>Crude Oil Pipeline</t>
  </si>
  <si>
    <t>Crude Oil Pipeline | Gathering and Processing Operations</t>
  </si>
  <si>
    <t>Crude Oil Pipeline | Storage and Transportation</t>
  </si>
  <si>
    <t>Crude Oil Pipeline | Marketing Supply and Logistics</t>
  </si>
  <si>
    <t>Crude Oil Transportation</t>
  </si>
  <si>
    <t>Crude Oil Transportation | Gathering and Processing Operations</t>
  </si>
  <si>
    <t>Crude Oil Transportation | Storage and Transportation</t>
  </si>
  <si>
    <t>Crude Oil Transportation | Marketing Supply and Logistics</t>
  </si>
  <si>
    <t>NGL Transportation</t>
  </si>
  <si>
    <t>NGL Transportation | Gathering and Processing Operations</t>
  </si>
  <si>
    <t>NGL Transportation | Storage and Transportation</t>
  </si>
  <si>
    <t>NGL Transportation | Marketing Supply and Logistics</t>
  </si>
  <si>
    <t>Water Transportation</t>
  </si>
  <si>
    <t>Water Transportation | Gathering and Processing Operations</t>
  </si>
  <si>
    <t>Water Transportation | Storage and Transportation</t>
  </si>
  <si>
    <t>Water Transportation | Marketing Supply and Logistics</t>
  </si>
  <si>
    <t>Crude Oil Rail Loading</t>
  </si>
  <si>
    <t>Crude Oil Rail Loading | Gathering and Processing Operations</t>
  </si>
  <si>
    <t>Crude Oil Rail Loading | Storage and Transportation</t>
  </si>
  <si>
    <t>Crude Oil Rail Loading | Marketing Supply and Logistics</t>
  </si>
  <si>
    <t>NGL Rail Loading</t>
  </si>
  <si>
    <t>NGL Rail Loading | Gathering and Processing Operations</t>
  </si>
  <si>
    <t>NGL Rail Loading | Storage and Transportation</t>
  </si>
  <si>
    <t>NGL Rail Loading | Marketing Supply and Logistics</t>
  </si>
  <si>
    <t>Natural Gas Product Sales</t>
  </si>
  <si>
    <t>Natural Gas Product Sales | Gathering and Processing Operations</t>
  </si>
  <si>
    <t>Natural Gas Product Sales | Storage and Transportation</t>
  </si>
  <si>
    <t>Natural Gas Product Sales | Marketing Supply and Logistics</t>
  </si>
  <si>
    <t>Crude Oil Product Sales</t>
  </si>
  <si>
    <t>Crude Oil Product Sales | Gathering and Processing Operations</t>
  </si>
  <si>
    <t>Crude Oil Product Sales | Storage and Transportation</t>
  </si>
  <si>
    <t>Crude Oil Product Sales | Marketing Supply and Logistics</t>
  </si>
  <si>
    <t>NGL Product Sales</t>
  </si>
  <si>
    <t>NGL Product Sales | Gathering and Processing Operations</t>
  </si>
  <si>
    <t>NGL Product Sales | Storage and Transportation</t>
  </si>
  <si>
    <t>NGL Product Sales | Marketing Supply and Logistics</t>
  </si>
  <si>
    <t>Other revenue</t>
  </si>
  <si>
    <t>Other revenue | Gathering and Processing Operations</t>
  </si>
  <si>
    <t>Other revenue | Storage and Transportation</t>
  </si>
  <si>
    <t>Other revenue | Marketing Supply and Logistics</t>
  </si>
  <si>
    <t>Intersegment Eliminations</t>
  </si>
  <si>
    <t>Intersegment Eliminations | Natural Gas Gathering</t>
  </si>
  <si>
    <t>Intersegment Eliminations | Crude Oil Gathering</t>
  </si>
  <si>
    <t>Intersegment Eliminations | Water Gathering</t>
  </si>
  <si>
    <t>Intersegment Eliminations | Natural Gas Processing</t>
  </si>
  <si>
    <t>Intersegment Eliminations | NGL Processing</t>
  </si>
  <si>
    <t>Intersegment Eliminations | Natural Gas Compression</t>
  </si>
  <si>
    <t>Intersegment Eliminations | Crude Oil Storage</t>
  </si>
  <si>
    <t>Intersegment Eliminations | NGL Storage</t>
  </si>
  <si>
    <t>Intersegment Eliminations | Crude Oil Pipeline</t>
  </si>
  <si>
    <t>Intersegment Eliminations | Crude Oil Transportation</t>
  </si>
  <si>
    <t>Intersegment Eliminations | NGL Transportation</t>
  </si>
  <si>
    <t>Intersegment Eliminations | Water Transportation</t>
  </si>
  <si>
    <t>Intersegment Eliminations | Crude Oil Rail Loading</t>
  </si>
  <si>
    <t>Intersegment Eliminations | NGL Rail Loading</t>
  </si>
  <si>
    <t>Intersegment Eliminations | Natural Gas Product Sales</t>
  </si>
  <si>
    <t>Intersegment Eliminations | Crude Oil Product Sales</t>
  </si>
  <si>
    <t>Intersegment Eliminations | NGL Product Sales</t>
  </si>
  <si>
    <t>Intersegment Eliminations | Other revenue</t>
  </si>
  <si>
    <t>Revenue from Contract with Customer</t>
  </si>
  <si>
    <t>Revenue from Contract with Customer | Gathering and Processing Operations</t>
  </si>
  <si>
    <t>Revenue from Contract with Customer | Storage and Transportation</t>
  </si>
  <si>
    <t>Revenue from Contract with Customer | Marketing Supply and Logistics</t>
  </si>
  <si>
    <t>Revenue from Contract with Customer | Intersegment Eliminations</t>
  </si>
  <si>
    <t>Product and Service, Other</t>
  </si>
  <si>
    <t>Product and Service, Other | Gathering and Processing Operations</t>
  </si>
  <si>
    <t>Product and Service, Other | Storage and Transportation</t>
  </si>
  <si>
    <t>Product and Service, Other | Marketing Supply and Logistics</t>
  </si>
  <si>
    <t>Product and Service, Other | Intersegment Eliminations</t>
  </si>
  <si>
    <t>Revenue Recognition Remaining Performance Obligations (Details) $ in Millions</t>
  </si>
  <si>
    <t>Revenue, Remaining Performance Obligation, Expected Timing of Satisfaction, Period</t>
  </si>
  <si>
    <t>13 year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19-04-01</t>
  </si>
  <si>
    <t>9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Condensed Consolidating Financial Information (Balance Sheet) (Details) - USD ($) $ in Millions</t>
  </si>
  <si>
    <t>Current assets:</t>
  </si>
  <si>
    <t>Accounts receivable</t>
  </si>
  <si>
    <t>Long-term liabilities:</t>
  </si>
  <si>
    <t>Operating lease, liability</t>
  </si>
  <si>
    <t>Interest of non-controlling partners in subsidiary</t>
  </si>
  <si>
    <t>Eliminations</t>
  </si>
  <si>
    <t>Goodwill and intangible assets, net</t>
  </si>
  <si>
    <t>Investment in consolidated affiliates</t>
  </si>
  <si>
    <t>Other current liabilities</t>
  </si>
  <si>
    <t>Parent Company, Crestwood Midstream Partners, LP | Reportable Legal Entities</t>
  </si>
  <si>
    <t>Guarantor Subsidiaries | Reportable Legal Entities</t>
  </si>
  <si>
    <t>Non-Guarantor Subsidiaries | Reportable Legal Entities</t>
  </si>
  <si>
    <t>Condensed Consolidating Financial Information (Statements Of Operations) (Details) - USD ($) $ in Millions</t>
  </si>
  <si>
    <t>Loss from unconsolidated affiliates</t>
  </si>
  <si>
    <t>Condensed Consolidating Financial Information (Statements Of Cash Flows) (Details) - USD ($) $ in Millions</t>
  </si>
  <si>
    <t>Dec. 31, 2017</t>
  </si>
  <si>
    <t>Cash flows from operating activities</t>
  </si>
  <si>
    <t>Cash flows from investing activities:</t>
  </si>
  <si>
    <t>Proceeds from Equity Method Investment, Distribution, Return of Capital</t>
  </si>
  <si>
    <t>Cash flows from financing activities:</t>
  </si>
  <si>
    <t>Net proceeds from sale of assets</t>
  </si>
  <si>
    <t>Capital distributions from consolidated affiliates</t>
  </si>
  <si>
    <t>Contributions from (distributions to) parent</t>
  </si>
  <si>
    <t>Change in intercompany balanc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71838746</v>
      </c>
    </row>
    <row r="17" spans="1:3">
      <c r="A17" s="4" t="s">
        <v>28</v>
      </c>
    </row>
    <row r="18" spans="1:3">
      <c r="A18" s="3" t="s">
        <v>4</v>
      </c>
    </row>
    <row r="19" spans="1:3">
      <c r="A19" s="4" t="s">
        <v>5</v>
      </c>
      <c r="B19" s="4" t="s">
        <v>6</v>
      </c>
    </row>
    <row r="20" spans="1:3">
      <c r="A20" s="4" t="s">
        <v>7</v>
      </c>
      <c r="B20" s="4" t="s">
        <v>8</v>
      </c>
    </row>
    <row r="21" spans="1:3">
      <c r="A21" s="4" t="s">
        <v>9</v>
      </c>
      <c r="B21" s="4" t="s">
        <v>10</v>
      </c>
    </row>
    <row r="22" spans="1:3">
      <c r="A22" s="4" t="s">
        <v>11</v>
      </c>
      <c r="B22" s="4" t="s">
        <v>12</v>
      </c>
    </row>
    <row r="23" spans="1:3">
      <c r="A23" s="4" t="s">
        <v>13</v>
      </c>
      <c r="B23" s="4" t="s">
        <v>14</v>
      </c>
    </row>
    <row r="24" spans="1:3">
      <c r="A24" s="4" t="s">
        <v>17</v>
      </c>
      <c r="B24" s="4" t="s">
        <v>28</v>
      </c>
    </row>
    <row r="25" spans="1:3">
      <c r="A25" s="4" t="s">
        <v>19</v>
      </c>
      <c r="B25" s="4" t="s">
        <v>29</v>
      </c>
    </row>
    <row r="26" spans="1:3">
      <c r="A26" s="4" t="s">
        <v>21</v>
      </c>
      <c r="B26" s="4" t="s">
        <v>22</v>
      </c>
    </row>
    <row r="27" spans="1:3">
      <c r="A27" s="4" t="s">
        <v>23</v>
      </c>
      <c r="B27" s="4" t="s">
        <v>8</v>
      </c>
    </row>
    <row r="28" spans="1:3">
      <c r="A28" s="4" t="s">
        <v>24</v>
      </c>
      <c r="B28" s="4" t="s">
        <v>8</v>
      </c>
    </row>
    <row r="29" spans="1:3">
      <c r="A29" s="4" t="s">
        <v>25</v>
      </c>
      <c r="B29" s="4" t="s">
        <v>30</v>
      </c>
    </row>
    <row r="30" spans="1:3">
      <c r="A30" s="4" t="s">
        <v>27</v>
      </c>
      <c r="C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211</v>
      </c>
    </row>
    <row r="4" spans="1:2">
      <c r="A4" s="4" t="s">
        <v>14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5</v>
      </c>
      <c r="C3" s="6" t="n">
        <v>0.9</v>
      </c>
    </row>
    <row r="4" spans="1:3">
      <c r="A4" s="4" t="s">
        <v>35</v>
      </c>
      <c r="B4" s="7" t="n">
        <v>1.3</v>
      </c>
      <c r="C4" s="7" t="n">
        <v>16.3</v>
      </c>
    </row>
    <row r="5" spans="1:3">
      <c r="A5" s="4" t="s">
        <v>36</v>
      </c>
      <c r="B5" s="7" t="n">
        <v>255.6</v>
      </c>
      <c r="C5" s="7" t="n">
        <v>251.5</v>
      </c>
    </row>
    <row r="6" spans="1:3">
      <c r="A6" s="4" t="s">
        <v>37</v>
      </c>
      <c r="B6" s="5" t="n">
        <v>42</v>
      </c>
      <c r="C6" s="7" t="n">
        <v>64.59999999999999</v>
      </c>
    </row>
    <row r="7" spans="1:3">
      <c r="A7" s="4" t="s">
        <v>38</v>
      </c>
      <c r="B7" s="7" t="n">
        <v>16.6</v>
      </c>
      <c r="C7" s="7" t="n">
        <v>34.7</v>
      </c>
    </row>
    <row r="8" spans="1:3">
      <c r="A8" s="4" t="s">
        <v>39</v>
      </c>
      <c r="B8" s="7" t="n">
        <v>10.1</v>
      </c>
      <c r="C8" s="7" t="n">
        <v>11.3</v>
      </c>
    </row>
    <row r="9" spans="1:3">
      <c r="A9" s="4" t="s">
        <v>40</v>
      </c>
      <c r="B9" s="7" t="n">
        <v>326.1</v>
      </c>
      <c r="C9" s="7" t="n">
        <v>379.3</v>
      </c>
    </row>
    <row r="10" spans="1:3">
      <c r="A10" s="4" t="s">
        <v>41</v>
      </c>
      <c r="B10" s="7" t="n">
        <v>2661.7</v>
      </c>
      <c r="C10" s="7" t="n">
        <v>2598.1</v>
      </c>
    </row>
    <row r="11" spans="1:3">
      <c r="A11" s="4" t="s">
        <v>42</v>
      </c>
      <c r="B11" s="7" t="n">
        <v>596.6</v>
      </c>
      <c r="C11" s="7" t="n">
        <v>568.4</v>
      </c>
    </row>
    <row r="12" spans="1:3">
      <c r="A12" s="4" t="s">
        <v>43</v>
      </c>
      <c r="B12" s="7" t="n">
        <v>2065.1</v>
      </c>
      <c r="C12" s="7" t="n">
        <v>2029.7</v>
      </c>
    </row>
    <row r="13" spans="1:3">
      <c r="A13" s="4" t="s">
        <v>44</v>
      </c>
      <c r="B13" s="7" t="n">
        <v>61.6</v>
      </c>
    </row>
    <row r="14" spans="1:3">
      <c r="A14" s="4" t="s">
        <v>45</v>
      </c>
      <c r="B14" s="7" t="n">
        <v>770.3</v>
      </c>
      <c r="C14" s="7" t="n">
        <v>770.3</v>
      </c>
    </row>
    <row r="15" spans="1:3">
      <c r="A15" s="4" t="s">
        <v>46</v>
      </c>
      <c r="B15" s="7" t="n">
        <v>226.9</v>
      </c>
      <c r="C15" s="7" t="n">
        <v>216.5</v>
      </c>
    </row>
    <row r="16" spans="1:3">
      <c r="A16" s="4" t="s">
        <v>47</v>
      </c>
      <c r="B16" s="7" t="n">
        <v>543.4</v>
      </c>
      <c r="C16" s="7" t="n">
        <v>553.8</v>
      </c>
    </row>
    <row r="17" spans="1:3">
      <c r="A17" s="4" t="s">
        <v>48</v>
      </c>
      <c r="B17" s="7" t="n">
        <v>138.6</v>
      </c>
      <c r="C17" s="7" t="n">
        <v>138.6</v>
      </c>
    </row>
    <row r="18" spans="1:3">
      <c r="A18" s="4" t="s">
        <v>49</v>
      </c>
      <c r="B18" s="7" t="n">
        <v>1206.4</v>
      </c>
      <c r="C18" s="7" t="n">
        <v>1188.2</v>
      </c>
    </row>
    <row r="19" spans="1:3">
      <c r="A19" s="4" t="s">
        <v>50</v>
      </c>
      <c r="B19" s="7" t="n">
        <v>5.2</v>
      </c>
      <c r="C19" s="7" t="n">
        <v>4.9</v>
      </c>
    </row>
    <row r="20" spans="1:3">
      <c r="A20" s="4" t="s">
        <v>51</v>
      </c>
      <c r="B20" s="7" t="n">
        <v>4346.4</v>
      </c>
      <c r="C20" s="7" t="n">
        <v>4294.5</v>
      </c>
    </row>
    <row r="21" spans="1:3">
      <c r="A21" s="3" t="s">
        <v>52</v>
      </c>
    </row>
    <row r="22" spans="1:3">
      <c r="A22" s="4" t="s">
        <v>53</v>
      </c>
      <c r="B22" s="7" t="n">
        <v>224.6</v>
      </c>
      <c r="C22" s="5" t="n">
        <v>213</v>
      </c>
    </row>
    <row r="23" spans="1:3">
      <c r="A23" s="4" t="s">
        <v>54</v>
      </c>
      <c r="B23" s="7" t="n">
        <v>123.3</v>
      </c>
      <c r="C23" s="7" t="n">
        <v>112.4</v>
      </c>
    </row>
    <row r="24" spans="1:3">
      <c r="A24" s="4" t="s">
        <v>55</v>
      </c>
      <c r="B24" s="5" t="n">
        <v>5</v>
      </c>
      <c r="C24" s="7" t="n">
        <v>5.8</v>
      </c>
    </row>
    <row r="25" spans="1:3">
      <c r="A25" s="4" t="s">
        <v>56</v>
      </c>
      <c r="B25" s="7" t="n">
        <v>0.6</v>
      </c>
      <c r="C25" s="7" t="n">
        <v>0.9</v>
      </c>
    </row>
    <row r="26" spans="1:3">
      <c r="A26" s="4" t="s">
        <v>57</v>
      </c>
      <c r="B26" s="7" t="n">
        <v>353.5</v>
      </c>
      <c r="C26" s="7" t="n">
        <v>332.1</v>
      </c>
    </row>
    <row r="27" spans="1:3">
      <c r="A27" s="4" t="s">
        <v>58</v>
      </c>
      <c r="B27" s="7" t="n">
        <v>1768.4</v>
      </c>
      <c r="C27" s="7" t="n">
        <v>1752.4</v>
      </c>
    </row>
    <row r="28" spans="1:3">
      <c r="A28" s="4" t="s">
        <v>59</v>
      </c>
      <c r="B28" s="7" t="n">
        <v>48.2</v>
      </c>
    </row>
    <row r="29" spans="1:3">
      <c r="A29" s="4" t="s">
        <v>60</v>
      </c>
      <c r="B29" s="5" t="n">
        <v>177</v>
      </c>
      <c r="C29" s="7" t="n">
        <v>173.6</v>
      </c>
    </row>
    <row r="30" spans="1:3">
      <c r="A30" s="4" t="s">
        <v>61</v>
      </c>
      <c r="B30" s="7" t="n">
        <v>2.8</v>
      </c>
      <c r="C30" s="7" t="n">
        <v>2.6</v>
      </c>
    </row>
    <row r="31" spans="1:3">
      <c r="A31" s="4" t="s">
        <v>62</v>
      </c>
      <c r="B31" s="4" t="s">
        <v>63</v>
      </c>
      <c r="C31" s="4" t="s">
        <v>63</v>
      </c>
    </row>
    <row r="32" spans="1:3">
      <c r="A32" s="3" t="s">
        <v>64</v>
      </c>
    </row>
    <row r="33" spans="1:3">
      <c r="A33" s="4" t="s">
        <v>65</v>
      </c>
      <c r="B33" s="7" t="n">
        <v>1202.5</v>
      </c>
      <c r="C33" s="7" t="n">
        <v>1240.5</v>
      </c>
    </row>
    <row r="34" spans="1:3">
      <c r="A34" s="4" t="s">
        <v>66</v>
      </c>
      <c r="B34" s="5" t="n">
        <v>612</v>
      </c>
      <c r="C34" s="5" t="n">
        <v>612</v>
      </c>
    </row>
    <row r="35" spans="1:3">
      <c r="A35" s="4" t="s">
        <v>67</v>
      </c>
      <c r="B35" s="7" t="n">
        <v>1814.5</v>
      </c>
      <c r="C35" s="7" t="n">
        <v>1852.5</v>
      </c>
    </row>
    <row r="36" spans="1:3">
      <c r="A36" s="4" t="s">
        <v>68</v>
      </c>
      <c r="B36" s="5" t="n">
        <v>182</v>
      </c>
      <c r="C36" s="7" t="n">
        <v>181.3</v>
      </c>
    </row>
    <row r="37" spans="1:3">
      <c r="A37" s="4" t="s">
        <v>69</v>
      </c>
      <c r="B37" s="7" t="n">
        <v>1996.5</v>
      </c>
      <c r="C37" s="7" t="n">
        <v>2033.8</v>
      </c>
    </row>
    <row r="38" spans="1:3">
      <c r="A38" s="4" t="s">
        <v>70</v>
      </c>
      <c r="B38" s="7" t="n">
        <v>4346.4</v>
      </c>
      <c r="C38" s="7" t="n">
        <v>4294.5</v>
      </c>
    </row>
    <row r="39" spans="1:3">
      <c r="A39" s="4" t="s">
        <v>28</v>
      </c>
    </row>
    <row r="40" spans="1:3">
      <c r="A40" s="3" t="s">
        <v>33</v>
      </c>
    </row>
    <row r="41" spans="1:3">
      <c r="A41" s="4" t="s">
        <v>34</v>
      </c>
      <c r="B41" s="7" t="n">
        <v>0.2</v>
      </c>
      <c r="C41" s="7" t="n">
        <v>0.2</v>
      </c>
    </row>
    <row r="42" spans="1:3">
      <c r="A42" s="4" t="s">
        <v>35</v>
      </c>
      <c r="B42" s="7" t="n">
        <v>1.3</v>
      </c>
      <c r="C42" s="7" t="n">
        <v>16.3</v>
      </c>
    </row>
    <row r="43" spans="1:3">
      <c r="A43" s="4" t="s">
        <v>36</v>
      </c>
      <c r="B43" s="7" t="n">
        <v>254.9</v>
      </c>
      <c r="C43" s="7" t="n">
        <v>249.9</v>
      </c>
    </row>
    <row r="44" spans="1:3">
      <c r="A44" s="4" t="s">
        <v>37</v>
      </c>
      <c r="B44" s="5" t="n">
        <v>42</v>
      </c>
      <c r="C44" s="7" t="n">
        <v>64.59999999999999</v>
      </c>
    </row>
    <row r="45" spans="1:3">
      <c r="A45" s="4" t="s">
        <v>38</v>
      </c>
      <c r="B45" s="7" t="n">
        <v>16.6</v>
      </c>
      <c r="C45" s="7" t="n">
        <v>34.7</v>
      </c>
    </row>
    <row r="46" spans="1:3">
      <c r="A46" s="4" t="s">
        <v>39</v>
      </c>
      <c r="B46" s="7" t="n">
        <v>10.1</v>
      </c>
      <c r="C46" s="7" t="n">
        <v>11.3</v>
      </c>
    </row>
    <row r="47" spans="1:3">
      <c r="A47" s="4" t="s">
        <v>40</v>
      </c>
      <c r="B47" s="7" t="n">
        <v>325.1</v>
      </c>
      <c r="C47" s="5" t="n">
        <v>377</v>
      </c>
    </row>
    <row r="48" spans="1:3">
      <c r="A48" s="4" t="s">
        <v>41</v>
      </c>
      <c r="B48" s="7" t="n">
        <v>2991.7</v>
      </c>
      <c r="C48" s="7" t="n">
        <v>2928.2</v>
      </c>
    </row>
    <row r="49" spans="1:3">
      <c r="A49" s="4" t="s">
        <v>42</v>
      </c>
      <c r="B49" s="7" t="n">
        <v>757.7</v>
      </c>
      <c r="C49" s="7" t="n">
        <v>725.9</v>
      </c>
    </row>
    <row r="50" spans="1:3">
      <c r="A50" s="4" t="s">
        <v>43</v>
      </c>
      <c r="B50" s="5" t="n">
        <v>2234</v>
      </c>
      <c r="C50" s="7" t="n">
        <v>2202.3</v>
      </c>
    </row>
    <row r="51" spans="1:3">
      <c r="A51" s="4" t="s">
        <v>44</v>
      </c>
      <c r="B51" s="7" t="n">
        <v>61.6</v>
      </c>
    </row>
    <row r="52" spans="1:3">
      <c r="A52" s="4" t="s">
        <v>45</v>
      </c>
      <c r="B52" s="7" t="n">
        <v>770.3</v>
      </c>
      <c r="C52" s="7" t="n">
        <v>770.3</v>
      </c>
    </row>
    <row r="53" spans="1:3">
      <c r="A53" s="4" t="s">
        <v>46</v>
      </c>
      <c r="B53" s="7" t="n">
        <v>226.9</v>
      </c>
      <c r="C53" s="7" t="n">
        <v>216.5</v>
      </c>
    </row>
    <row r="54" spans="1:3">
      <c r="A54" s="4" t="s">
        <v>47</v>
      </c>
      <c r="B54" s="7" t="n">
        <v>543.4</v>
      </c>
      <c r="C54" s="7" t="n">
        <v>553.8</v>
      </c>
    </row>
    <row r="55" spans="1:3">
      <c r="A55" s="4" t="s">
        <v>48</v>
      </c>
      <c r="B55" s="7" t="n">
        <v>138.6</v>
      </c>
      <c r="C55" s="7" t="n">
        <v>138.6</v>
      </c>
    </row>
    <row r="56" spans="1:3">
      <c r="A56" s="4" t="s">
        <v>49</v>
      </c>
      <c r="B56" s="7" t="n">
        <v>1206.4</v>
      </c>
      <c r="C56" s="7" t="n">
        <v>1188.2</v>
      </c>
    </row>
    <row r="57" spans="1:3">
      <c r="A57" s="4" t="s">
        <v>50</v>
      </c>
      <c r="B57" s="5" t="n">
        <v>2</v>
      </c>
      <c r="C57" s="7" t="n">
        <v>2.1</v>
      </c>
    </row>
    <row r="58" spans="1:3">
      <c r="A58" s="4" t="s">
        <v>51</v>
      </c>
      <c r="B58" s="7" t="n">
        <v>4511.1</v>
      </c>
      <c r="C58" s="5" t="n">
        <v>4462</v>
      </c>
    </row>
    <row r="59" spans="1:3">
      <c r="A59" s="3" t="s">
        <v>52</v>
      </c>
    </row>
    <row r="60" spans="1:3">
      <c r="A60" s="4" t="s">
        <v>53</v>
      </c>
      <c r="B60" s="5" t="n">
        <v>222</v>
      </c>
      <c r="C60" s="7" t="n">
        <v>210.5</v>
      </c>
    </row>
    <row r="61" spans="1:3">
      <c r="A61" s="4" t="s">
        <v>54</v>
      </c>
      <c r="B61" s="7" t="n">
        <v>122.3</v>
      </c>
      <c r="C61" s="7" t="n">
        <v>111.3</v>
      </c>
    </row>
    <row r="62" spans="1:3">
      <c r="A62" s="4" t="s">
        <v>55</v>
      </c>
      <c r="B62" s="5" t="n">
        <v>5</v>
      </c>
      <c r="C62" s="7" t="n">
        <v>5.8</v>
      </c>
    </row>
    <row r="63" spans="1:3">
      <c r="A63" s="4" t="s">
        <v>56</v>
      </c>
      <c r="B63" s="7" t="n">
        <v>0.6</v>
      </c>
      <c r="C63" s="7" t="n">
        <v>0.9</v>
      </c>
    </row>
    <row r="64" spans="1:3">
      <c r="A64" s="4" t="s">
        <v>57</v>
      </c>
      <c r="B64" s="7" t="n">
        <v>349.9</v>
      </c>
      <c r="C64" s="7" t="n">
        <v>328.5</v>
      </c>
    </row>
    <row r="65" spans="1:3">
      <c r="A65" s="4" t="s">
        <v>58</v>
      </c>
      <c r="B65" s="7" t="n">
        <v>1768.4</v>
      </c>
      <c r="C65" s="7" t="n">
        <v>1752.4</v>
      </c>
    </row>
    <row r="66" spans="1:3">
      <c r="A66" s="4" t="s">
        <v>59</v>
      </c>
      <c r="B66" s="7" t="n">
        <v>48.2</v>
      </c>
    </row>
    <row r="67" spans="1:3">
      <c r="A67" s="4" t="s">
        <v>60</v>
      </c>
      <c r="B67" s="5" t="n">
        <v>174</v>
      </c>
      <c r="C67" s="5" t="n">
        <v>171</v>
      </c>
    </row>
    <row r="68" spans="1:3">
      <c r="A68" s="4" t="s">
        <v>61</v>
      </c>
      <c r="B68" s="7" t="n">
        <v>0.6</v>
      </c>
      <c r="C68" s="7" t="n">
        <v>0.6</v>
      </c>
    </row>
    <row r="69" spans="1:3">
      <c r="A69" s="3" t="s">
        <v>64</v>
      </c>
    </row>
    <row r="70" spans="1:3">
      <c r="A70" s="4" t="s">
        <v>67</v>
      </c>
      <c r="B70" s="5" t="n">
        <v>1988</v>
      </c>
      <c r="C70" s="7" t="n">
        <v>2028.2</v>
      </c>
    </row>
    <row r="71" spans="1:3">
      <c r="A71" s="4" t="s">
        <v>68</v>
      </c>
      <c r="B71" s="5" t="n">
        <v>182</v>
      </c>
      <c r="C71" s="7" t="n">
        <v>181.3</v>
      </c>
    </row>
    <row r="72" spans="1:3">
      <c r="A72" s="4" t="s">
        <v>69</v>
      </c>
      <c r="B72" s="5" t="n">
        <v>2170</v>
      </c>
      <c r="C72" s="7" t="n">
        <v>2209.5</v>
      </c>
    </row>
    <row r="73" spans="1:3">
      <c r="A73" s="4" t="s">
        <v>70</v>
      </c>
      <c r="B73" s="6" t="n">
        <v>4511.1</v>
      </c>
      <c r="C73" s="8" t="n">
        <v>4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4" t="s">
        <v>72</v>
      </c>
      <c r="B2" s="6" t="n">
        <v>0.3</v>
      </c>
      <c r="C2" s="6" t="n">
        <v>0.3</v>
      </c>
    </row>
    <row r="3" spans="1:3">
      <c r="A3" s="4" t="s">
        <v>73</v>
      </c>
      <c r="B3" s="5" t="n">
        <v>72335893</v>
      </c>
      <c r="C3" s="5" t="n">
        <v>71659385</v>
      </c>
    </row>
    <row r="4" spans="1:3">
      <c r="A4" s="4" t="s">
        <v>74</v>
      </c>
      <c r="B4" s="5" t="n">
        <v>72335893</v>
      </c>
      <c r="C4" s="5" t="n">
        <v>71659385</v>
      </c>
    </row>
    <row r="5" spans="1:3">
      <c r="A5" s="4" t="s">
        <v>75</v>
      </c>
      <c r="B5" s="5" t="n">
        <v>71257445</v>
      </c>
      <c r="C5" s="5" t="n">
        <v>71257445</v>
      </c>
    </row>
    <row r="6" spans="1:3">
      <c r="A6" s="4" t="s">
        <v>76</v>
      </c>
      <c r="B6" s="5" t="n">
        <v>71257445</v>
      </c>
      <c r="C6" s="5" t="n">
        <v>71257445</v>
      </c>
    </row>
    <row r="7" spans="1:3">
      <c r="A7" s="4" t="s">
        <v>28</v>
      </c>
    </row>
    <row r="8" spans="1:3">
      <c r="A8" s="4" t="s">
        <v>72</v>
      </c>
      <c r="B8" s="6" t="n">
        <v>0.3</v>
      </c>
      <c r="C8" s="6" t="n">
        <v>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v>
      </c>
    </row>
    <row r="8" spans="1:2">
      <c r="A8" s="3" t="s">
        <v>278</v>
      </c>
    </row>
    <row r="9" spans="1:2">
      <c r="A9" s="4" t="s">
        <v>279</v>
      </c>
      <c r="B9" s="4" t="s">
        <v>285</v>
      </c>
    </row>
    <row r="10" spans="1:2">
      <c r="A10" s="4" t="s">
        <v>281</v>
      </c>
      <c r="B10"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00</v>
      </c>
      <c r="B1" s="2" t="s">
        <v>1</v>
      </c>
    </row>
    <row r="2" spans="1:5">
      <c r="B2" s="2" t="s">
        <v>2</v>
      </c>
      <c r="C2" s="2" t="s">
        <v>78</v>
      </c>
      <c r="D2" s="2" t="s">
        <v>301</v>
      </c>
      <c r="E2" s="2" t="s">
        <v>32</v>
      </c>
    </row>
    <row r="3" spans="1:5">
      <c r="A3" s="3" t="s">
        <v>302</v>
      </c>
    </row>
    <row r="4" spans="1:5">
      <c r="A4" s="4" t="s">
        <v>44</v>
      </c>
      <c r="B4" s="6" t="n">
        <v>61.6</v>
      </c>
    </row>
    <row r="5" spans="1:5">
      <c r="A5" s="4" t="s">
        <v>54</v>
      </c>
      <c r="B5" s="7" t="n">
        <v>123.3</v>
      </c>
      <c r="E5" s="6" t="n">
        <v>112.4</v>
      </c>
    </row>
    <row r="6" spans="1:5">
      <c r="A6" s="4" t="s">
        <v>59</v>
      </c>
      <c r="B6" s="7" t="n">
        <v>48.2</v>
      </c>
    </row>
    <row r="7" spans="1:5">
      <c r="A7" s="4" t="s">
        <v>303</v>
      </c>
      <c r="B7" s="7" t="n">
        <v>66.3</v>
      </c>
    </row>
    <row r="8" spans="1:5">
      <c r="A8" s="4" t="s">
        <v>41</v>
      </c>
      <c r="B8" s="7" t="n">
        <v>2661.7</v>
      </c>
      <c r="E8" s="7" t="n">
        <v>2598.1</v>
      </c>
    </row>
    <row r="9" spans="1:5">
      <c r="A9" s="4" t="s">
        <v>42</v>
      </c>
      <c r="B9" s="7" t="n">
        <v>596.6</v>
      </c>
      <c r="E9" s="7" t="n">
        <v>568.4</v>
      </c>
    </row>
    <row r="10" spans="1:5">
      <c r="A10" s="4" t="s">
        <v>43</v>
      </c>
      <c r="B10" s="7" t="n">
        <v>2065.1</v>
      </c>
      <c r="E10" s="7" t="n">
        <v>2029.7</v>
      </c>
    </row>
    <row r="11" spans="1:5">
      <c r="A11" s="4" t="s">
        <v>60</v>
      </c>
      <c r="B11" s="5" t="n">
        <v>177</v>
      </c>
      <c r="E11" s="7" t="n">
        <v>173.6</v>
      </c>
    </row>
    <row r="12" spans="1:5">
      <c r="A12" s="4" t="s">
        <v>304</v>
      </c>
      <c r="B12" s="5" t="n">
        <v>10</v>
      </c>
    </row>
    <row r="13" spans="1:5">
      <c r="A13" s="3" t="s">
        <v>305</v>
      </c>
    </row>
    <row r="14" spans="1:5">
      <c r="A14" s="4" t="s">
        <v>306</v>
      </c>
      <c r="B14" s="7" t="n">
        <v>7.5</v>
      </c>
    </row>
    <row r="15" spans="1:5">
      <c r="A15" s="4" t="s">
        <v>307</v>
      </c>
      <c r="B15" s="7" t="n">
        <v>0.2</v>
      </c>
    </row>
    <row r="16" spans="1:5">
      <c r="A16" s="4" t="s">
        <v>308</v>
      </c>
      <c r="B16" s="7" t="n">
        <v>7.3</v>
      </c>
    </row>
    <row r="17" spans="1:5">
      <c r="A17" s="4" t="s">
        <v>309</v>
      </c>
      <c r="B17" s="7" t="n">
        <v>0.9</v>
      </c>
    </row>
    <row r="18" spans="1:5">
      <c r="A18" s="4" t="s">
        <v>310</v>
      </c>
      <c r="B18" s="7" t="n">
        <v>0.2</v>
      </c>
    </row>
    <row r="19" spans="1:5">
      <c r="A19" s="4" t="s">
        <v>311</v>
      </c>
      <c r="B19" s="7" t="n">
        <v>1.1</v>
      </c>
    </row>
    <row r="20" spans="1:5">
      <c r="A20" s="4" t="s">
        <v>110</v>
      </c>
      <c r="B20" s="7" t="n">
        <v>695.6</v>
      </c>
      <c r="C20" s="6" t="n">
        <v>965.8</v>
      </c>
    </row>
    <row r="21" spans="1:5">
      <c r="A21" s="4" t="s">
        <v>85</v>
      </c>
      <c r="B21" s="7" t="n">
        <v>28.6</v>
      </c>
      <c r="C21" s="6" t="n">
        <v>34.5</v>
      </c>
    </row>
    <row r="22" spans="1:5">
      <c r="A22" s="4" t="s">
        <v>312</v>
      </c>
      <c r="B22" s="7" t="n">
        <v>0.7</v>
      </c>
    </row>
    <row r="23" spans="1:5">
      <c r="A23" s="3" t="s">
        <v>313</v>
      </c>
    </row>
    <row r="24" spans="1:5">
      <c r="A24" s="4" t="s">
        <v>314</v>
      </c>
      <c r="B24" s="7" t="n">
        <v>6.3</v>
      </c>
    </row>
    <row r="25" spans="1:5">
      <c r="A25" s="4" t="s">
        <v>315</v>
      </c>
      <c r="B25" s="7" t="n">
        <v>0.2</v>
      </c>
    </row>
    <row r="26" spans="1:5">
      <c r="A26" s="4" t="s">
        <v>316</v>
      </c>
      <c r="B26" s="7" t="n">
        <v>1.1</v>
      </c>
    </row>
    <row r="27" spans="1:5">
      <c r="A27" s="4" t="s">
        <v>317</v>
      </c>
      <c r="B27" s="7" t="n">
        <v>0.3</v>
      </c>
    </row>
    <row r="28" spans="1:5">
      <c r="A28" s="4" t="s">
        <v>318</v>
      </c>
      <c r="B28" s="8" t="n">
        <v>1</v>
      </c>
    </row>
    <row r="29" spans="1:5">
      <c r="A29" s="4" t="s">
        <v>319</v>
      </c>
      <c r="B29" s="4" t="s">
        <v>320</v>
      </c>
    </row>
    <row r="30" spans="1:5">
      <c r="A30" s="4" t="s">
        <v>321</v>
      </c>
      <c r="B30" s="4" t="s">
        <v>322</v>
      </c>
    </row>
    <row r="31" spans="1:5">
      <c r="A31" s="4" t="s">
        <v>323</v>
      </c>
      <c r="B31" s="4" t="s">
        <v>324</v>
      </c>
    </row>
    <row r="32" spans="1:5">
      <c r="A32" s="4" t="s">
        <v>325</v>
      </c>
      <c r="B32" s="4" t="s">
        <v>326</v>
      </c>
    </row>
    <row r="33" spans="1:5">
      <c r="A33" s="3" t="s">
        <v>327</v>
      </c>
    </row>
    <row r="34" spans="1:5">
      <c r="A34" s="4" t="s">
        <v>12</v>
      </c>
      <c r="B34" s="6" t="n">
        <v>15.7</v>
      </c>
    </row>
    <row r="35" spans="1:5">
      <c r="A35" s="4" t="s">
        <v>328</v>
      </c>
      <c r="B35" s="7" t="n">
        <v>18.4</v>
      </c>
    </row>
    <row r="36" spans="1:5">
      <c r="A36" s="4" t="s">
        <v>329</v>
      </c>
      <c r="B36" s="7" t="n">
        <v>14.8</v>
      </c>
    </row>
    <row r="37" spans="1:5">
      <c r="A37" s="4" t="s">
        <v>330</v>
      </c>
      <c r="B37" s="7" t="n">
        <v>10.1</v>
      </c>
    </row>
    <row r="38" spans="1:5">
      <c r="A38" s="4" t="s">
        <v>331</v>
      </c>
      <c r="B38" s="7" t="n">
        <v>6.3</v>
      </c>
    </row>
    <row r="39" spans="1:5">
      <c r="A39" s="4" t="s">
        <v>332</v>
      </c>
      <c r="B39" s="7" t="n">
        <v>10.9</v>
      </c>
    </row>
    <row r="40" spans="1:5">
      <c r="A40" s="4" t="s">
        <v>333</v>
      </c>
      <c r="B40" s="7" t="n">
        <v>76.2</v>
      </c>
    </row>
    <row r="41" spans="1:5">
      <c r="A41" s="4" t="s">
        <v>334</v>
      </c>
      <c r="B41" s="7" t="n">
        <v>9.9</v>
      </c>
    </row>
    <row r="42" spans="1:5">
      <c r="A42" s="3" t="s">
        <v>335</v>
      </c>
    </row>
    <row r="43" spans="1:5">
      <c r="A43" s="4" t="s">
        <v>12</v>
      </c>
      <c r="B43" s="7" t="n">
        <v>2.6</v>
      </c>
    </row>
    <row r="44" spans="1:5">
      <c r="A44" s="4" t="s">
        <v>328</v>
      </c>
      <c r="B44" s="7" t="n">
        <v>3.5</v>
      </c>
    </row>
    <row r="45" spans="1:5">
      <c r="A45" s="4" t="s">
        <v>329</v>
      </c>
      <c r="B45" s="7" t="n">
        <v>3.4</v>
      </c>
    </row>
    <row r="46" spans="1:5">
      <c r="A46" s="4" t="s">
        <v>330</v>
      </c>
      <c r="B46" s="7" t="n">
        <v>1.7</v>
      </c>
    </row>
    <row r="47" spans="1:5">
      <c r="A47" s="4" t="s">
        <v>331</v>
      </c>
      <c r="B47" s="5" t="n">
        <v>0</v>
      </c>
    </row>
    <row r="48" spans="1:5">
      <c r="A48" s="4" t="s">
        <v>332</v>
      </c>
      <c r="B48" s="5" t="n">
        <v>0</v>
      </c>
    </row>
    <row r="49" spans="1:5">
      <c r="A49" s="4" t="s">
        <v>333</v>
      </c>
      <c r="B49" s="7" t="n">
        <v>11.2</v>
      </c>
    </row>
    <row r="50" spans="1:5">
      <c r="A50" s="4" t="s">
        <v>334</v>
      </c>
      <c r="B50" s="7" t="n">
        <v>1.2</v>
      </c>
    </row>
    <row r="51" spans="1:5">
      <c r="A51" s="3" t="s">
        <v>336</v>
      </c>
    </row>
    <row r="52" spans="1:5">
      <c r="A52" s="4" t="s">
        <v>12</v>
      </c>
      <c r="B52" s="7" t="n">
        <v>18.3</v>
      </c>
    </row>
    <row r="53" spans="1:5">
      <c r="A53" s="4" t="s">
        <v>328</v>
      </c>
      <c r="B53" s="7" t="n">
        <v>21.9</v>
      </c>
    </row>
    <row r="54" spans="1:5">
      <c r="A54" s="4" t="s">
        <v>329</v>
      </c>
      <c r="B54" s="7" t="n">
        <v>18.2</v>
      </c>
    </row>
    <row r="55" spans="1:5">
      <c r="A55" s="4" t="s">
        <v>330</v>
      </c>
      <c r="B55" s="7" t="n">
        <v>11.8</v>
      </c>
    </row>
    <row r="56" spans="1:5">
      <c r="A56" s="4" t="s">
        <v>331</v>
      </c>
      <c r="B56" s="7" t="n">
        <v>6.3</v>
      </c>
    </row>
    <row r="57" spans="1:5">
      <c r="A57" s="4" t="s">
        <v>332</v>
      </c>
      <c r="B57" s="7" t="n">
        <v>10.9</v>
      </c>
    </row>
    <row r="58" spans="1:5">
      <c r="A58" s="4" t="s">
        <v>333</v>
      </c>
      <c r="B58" s="7" t="n">
        <v>87.40000000000001</v>
      </c>
    </row>
    <row r="59" spans="1:5">
      <c r="A59" s="4" t="s">
        <v>334</v>
      </c>
      <c r="B59" s="7" t="n">
        <v>11.1</v>
      </c>
    </row>
    <row r="60" spans="1:5">
      <c r="A60" s="4" t="s">
        <v>337</v>
      </c>
      <c r="B60" s="6" t="n">
        <v>76.3</v>
      </c>
    </row>
    <row r="61" spans="1:5">
      <c r="A61" s="3" t="s">
        <v>338</v>
      </c>
    </row>
    <row r="62" spans="1:5">
      <c r="A62" s="4" t="s">
        <v>12</v>
      </c>
      <c r="E62" s="7" t="n">
        <v>22.3</v>
      </c>
    </row>
    <row r="63" spans="1:5">
      <c r="A63" s="4" t="s">
        <v>328</v>
      </c>
      <c r="E63" s="7" t="n">
        <v>18.1</v>
      </c>
    </row>
    <row r="64" spans="1:5">
      <c r="A64" s="4" t="s">
        <v>329</v>
      </c>
      <c r="E64" s="7" t="n">
        <v>14.4</v>
      </c>
    </row>
    <row r="65" spans="1:5">
      <c r="A65" s="4" t="s">
        <v>330</v>
      </c>
      <c r="E65" s="7" t="n">
        <v>9.699999999999999</v>
      </c>
    </row>
    <row r="66" spans="1:5">
      <c r="A66" s="4" t="s">
        <v>331</v>
      </c>
      <c r="E66" s="5" t="n">
        <v>6</v>
      </c>
    </row>
    <row r="67" spans="1:5">
      <c r="A67" s="4" t="s">
        <v>332</v>
      </c>
      <c r="E67" s="7" t="n">
        <v>10.7</v>
      </c>
    </row>
    <row r="68" spans="1:5">
      <c r="A68" s="4" t="s">
        <v>334</v>
      </c>
      <c r="E68" s="5" t="n">
        <v>0</v>
      </c>
    </row>
    <row r="69" spans="1:5">
      <c r="A69" s="4" t="s">
        <v>337</v>
      </c>
      <c r="E69" s="7" t="n">
        <v>81.2</v>
      </c>
    </row>
    <row r="70" spans="1:5">
      <c r="A70" s="3" t="s">
        <v>339</v>
      </c>
    </row>
    <row r="71" spans="1:5">
      <c r="A71" s="4" t="s">
        <v>12</v>
      </c>
      <c r="E71" s="5" t="n">
        <v>3</v>
      </c>
    </row>
    <row r="72" spans="1:5">
      <c r="A72" s="4" t="s">
        <v>328</v>
      </c>
      <c r="E72" s="7" t="n">
        <v>3.3</v>
      </c>
    </row>
    <row r="73" spans="1:5">
      <c r="A73" s="4" t="s">
        <v>329</v>
      </c>
      <c r="E73" s="7" t="n">
        <v>3.2</v>
      </c>
    </row>
    <row r="74" spans="1:5">
      <c r="A74" s="4" t="s">
        <v>330</v>
      </c>
      <c r="E74" s="7" t="n">
        <v>1.9</v>
      </c>
    </row>
    <row r="75" spans="1:5">
      <c r="A75" s="4" t="s">
        <v>331</v>
      </c>
      <c r="E75" s="5" t="n">
        <v>0</v>
      </c>
    </row>
    <row r="76" spans="1:5">
      <c r="A76" s="4" t="s">
        <v>332</v>
      </c>
      <c r="E76" s="5" t="n">
        <v>0</v>
      </c>
    </row>
    <row r="77" spans="1:5">
      <c r="A77" s="4" t="s">
        <v>333</v>
      </c>
      <c r="E77" s="7" t="n">
        <v>11.4</v>
      </c>
    </row>
    <row r="78" spans="1:5">
      <c r="A78" s="4" t="s">
        <v>334</v>
      </c>
      <c r="E78" s="7" t="n">
        <v>1.3</v>
      </c>
    </row>
    <row r="79" spans="1:5">
      <c r="A79" s="4" t="s">
        <v>337</v>
      </c>
      <c r="E79" s="7" t="n">
        <v>10.1</v>
      </c>
    </row>
    <row r="80" spans="1:5">
      <c r="A80" s="3" t="s">
        <v>340</v>
      </c>
    </row>
    <row r="81" spans="1:5">
      <c r="A81" s="4" t="s">
        <v>12</v>
      </c>
      <c r="E81" s="7" t="n">
        <v>25.3</v>
      </c>
    </row>
    <row r="82" spans="1:5">
      <c r="A82" s="4" t="s">
        <v>328</v>
      </c>
      <c r="E82" s="7" t="n">
        <v>21.4</v>
      </c>
    </row>
    <row r="83" spans="1:5">
      <c r="A83" s="4" t="s">
        <v>329</v>
      </c>
      <c r="E83" s="7" t="n">
        <v>17.6</v>
      </c>
    </row>
    <row r="84" spans="1:5">
      <c r="A84" s="4" t="s">
        <v>330</v>
      </c>
      <c r="E84" s="7" t="n">
        <v>11.6</v>
      </c>
    </row>
    <row r="85" spans="1:5">
      <c r="A85" s="4" t="s">
        <v>331</v>
      </c>
      <c r="E85" s="5" t="n">
        <v>6</v>
      </c>
    </row>
    <row r="86" spans="1:5">
      <c r="A86" s="4" t="s">
        <v>332</v>
      </c>
      <c r="E86" s="7" t="n">
        <v>10.7</v>
      </c>
    </row>
    <row r="87" spans="1:5">
      <c r="A87" s="4" t="s">
        <v>333</v>
      </c>
      <c r="E87" s="7" t="n">
        <v>92.59999999999999</v>
      </c>
    </row>
    <row r="88" spans="1:5">
      <c r="A88" s="4" t="s">
        <v>337</v>
      </c>
      <c r="E88" s="6" t="n">
        <v>91.3</v>
      </c>
    </row>
    <row r="89" spans="1:5">
      <c r="A89" s="4" t="s">
        <v>341</v>
      </c>
    </row>
    <row r="90" spans="1:5">
      <c r="A90" s="3" t="s">
        <v>302</v>
      </c>
    </row>
    <row r="91" spans="1:5">
      <c r="A91" s="4" t="s">
        <v>342</v>
      </c>
      <c r="B91" s="4" t="s">
        <v>343</v>
      </c>
    </row>
    <row r="92" spans="1:5">
      <c r="A92" s="4" t="s">
        <v>344</v>
      </c>
      <c r="B92" s="4" t="s">
        <v>343</v>
      </c>
    </row>
    <row r="93" spans="1:5">
      <c r="A93" s="4" t="s">
        <v>345</v>
      </c>
      <c r="B93" s="4" t="s">
        <v>346</v>
      </c>
    </row>
    <row r="94" spans="1:5">
      <c r="A94" s="4" t="s">
        <v>347</v>
      </c>
      <c r="B94" s="4" t="s">
        <v>348</v>
      </c>
    </row>
    <row r="95" spans="1:5">
      <c r="A95" s="4" t="s">
        <v>349</v>
      </c>
    </row>
    <row r="96" spans="1:5">
      <c r="A96" s="3" t="s">
        <v>302</v>
      </c>
    </row>
    <row r="97" spans="1:5">
      <c r="A97" s="4" t="s">
        <v>342</v>
      </c>
      <c r="B97" s="4" t="s">
        <v>350</v>
      </c>
    </row>
    <row r="98" spans="1:5">
      <c r="A98" s="4" t="s">
        <v>344</v>
      </c>
      <c r="B98" s="4" t="s">
        <v>351</v>
      </c>
    </row>
    <row r="99" spans="1:5">
      <c r="A99" s="4" t="s">
        <v>345</v>
      </c>
      <c r="B99" s="4" t="s">
        <v>352</v>
      </c>
    </row>
    <row r="100" spans="1:5">
      <c r="A100" s="4" t="s">
        <v>347</v>
      </c>
      <c r="B100" s="4" t="s">
        <v>353</v>
      </c>
    </row>
    <row r="101" spans="1:5">
      <c r="A101" s="4" t="s">
        <v>354</v>
      </c>
    </row>
    <row r="102" spans="1:5">
      <c r="A102" s="3" t="s">
        <v>302</v>
      </c>
    </row>
    <row r="103" spans="1:5">
      <c r="A103" s="4" t="s">
        <v>44</v>
      </c>
      <c r="B103" s="6" t="n">
        <v>61.6</v>
      </c>
    </row>
    <row r="104" spans="1:5">
      <c r="A104" s="4" t="s">
        <v>54</v>
      </c>
      <c r="B104" s="7" t="n">
        <v>18.1</v>
      </c>
    </row>
    <row r="105" spans="1:5">
      <c r="A105" s="4" t="s">
        <v>59</v>
      </c>
      <c r="B105" s="7" t="n">
        <v>48.2</v>
      </c>
    </row>
    <row r="106" spans="1:5">
      <c r="A106" s="4" t="s">
        <v>303</v>
      </c>
      <c r="B106" s="7" t="n">
        <v>66.3</v>
      </c>
    </row>
    <row r="107" spans="1:5">
      <c r="A107" s="3" t="s">
        <v>305</v>
      </c>
    </row>
    <row r="108" spans="1:5">
      <c r="A108" s="4" t="s">
        <v>110</v>
      </c>
      <c r="B108" s="7" t="n">
        <v>4.8</v>
      </c>
    </row>
    <row r="109" spans="1:5">
      <c r="A109" s="4" t="s">
        <v>85</v>
      </c>
      <c r="B109" s="7" t="n">
        <v>2.7</v>
      </c>
    </row>
    <row r="110" spans="1:5">
      <c r="A110" s="4" t="s">
        <v>355</v>
      </c>
    </row>
    <row r="111" spans="1:5">
      <c r="A111" s="3" t="s">
        <v>302</v>
      </c>
    </row>
    <row r="112" spans="1:5">
      <c r="A112" s="4" t="s">
        <v>44</v>
      </c>
      <c r="D112" s="6" t="n">
        <v>67.5</v>
      </c>
    </row>
    <row r="113" spans="1:5">
      <c r="A113" s="4" t="s">
        <v>54</v>
      </c>
      <c r="D113" s="7" t="n">
        <v>18.6</v>
      </c>
    </row>
    <row r="114" spans="1:5">
      <c r="A114" s="4" t="s">
        <v>59</v>
      </c>
      <c r="D114" s="7" t="n">
        <v>48.9</v>
      </c>
    </row>
    <row r="115" spans="1:5">
      <c r="A115" s="4" t="s">
        <v>356</v>
      </c>
    </row>
    <row r="116" spans="1:5">
      <c r="A116" s="3" t="s">
        <v>302</v>
      </c>
    </row>
    <row r="117" spans="1:5">
      <c r="A117" s="4" t="s">
        <v>54</v>
      </c>
      <c r="B117" s="7" t="n">
        <v>2.9</v>
      </c>
    </row>
    <row r="118" spans="1:5">
      <c r="A118" s="4" t="s">
        <v>41</v>
      </c>
      <c r="B118" s="7" t="n">
        <v>14.1</v>
      </c>
    </row>
    <row r="119" spans="1:5">
      <c r="A119" s="4" t="s">
        <v>42</v>
      </c>
      <c r="B119" s="7" t="n">
        <v>2.7</v>
      </c>
    </row>
    <row r="120" spans="1:5">
      <c r="A120" s="4" t="s">
        <v>43</v>
      </c>
      <c r="B120" s="7" t="n">
        <v>11.4</v>
      </c>
    </row>
    <row r="121" spans="1:5">
      <c r="A121" s="4" t="s">
        <v>60</v>
      </c>
      <c r="B121" s="6" t="n">
        <v>7.1</v>
      </c>
    </row>
    <row r="122" spans="1:5">
      <c r="A122" s="4" t="s">
        <v>357</v>
      </c>
    </row>
    <row r="123" spans="1:5">
      <c r="A123" s="3" t="s">
        <v>302</v>
      </c>
    </row>
    <row r="124" spans="1:5">
      <c r="A124" s="4" t="s">
        <v>54</v>
      </c>
      <c r="D124" s="7" t="n">
        <v>0.3</v>
      </c>
    </row>
    <row r="125" spans="1:5">
      <c r="A125" s="4" t="s">
        <v>41</v>
      </c>
      <c r="D125" s="7" t="n">
        <v>1.6</v>
      </c>
    </row>
    <row r="126" spans="1:5">
      <c r="A126" s="4" t="s">
        <v>60</v>
      </c>
      <c r="D126" s="6"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39.7</v>
      </c>
      <c r="C3" s="6" t="n">
        <v>64.8</v>
      </c>
    </row>
    <row r="4" spans="1:3">
      <c r="A4" s="4" t="s">
        <v>361</v>
      </c>
      <c r="B4" s="7" t="n">
        <v>3.9</v>
      </c>
      <c r="C4" s="7" t="n">
        <v>2.6</v>
      </c>
    </row>
    <row r="5" spans="1:3">
      <c r="A5" s="4" t="s">
        <v>362</v>
      </c>
      <c r="B5" s="7" t="n">
        <v>0.4</v>
      </c>
      <c r="C5" s="7" t="n">
        <v>0.3</v>
      </c>
    </row>
    <row r="6" spans="1:3">
      <c r="A6" s="4" t="s">
        <v>363</v>
      </c>
      <c r="B6" s="7" t="n">
        <v>38.2</v>
      </c>
      <c r="C6" s="7" t="n">
        <v>19.8</v>
      </c>
    </row>
    <row r="7" spans="1:3">
      <c r="A7" s="4" t="s">
        <v>364</v>
      </c>
      <c r="B7" s="7" t="n">
        <v>8.1</v>
      </c>
      <c r="C7" s="7" t="n">
        <v>10.5</v>
      </c>
    </row>
    <row r="8" spans="1:3">
      <c r="A8" s="4" t="s">
        <v>365</v>
      </c>
      <c r="B8" s="7" t="n">
        <v>18.1</v>
      </c>
    </row>
    <row r="9" spans="1:3">
      <c r="A9" s="4" t="s">
        <v>366</v>
      </c>
      <c r="C9" s="7" t="n">
        <v>2.4</v>
      </c>
    </row>
    <row r="10" spans="1:3">
      <c r="A10" s="4" t="s">
        <v>367</v>
      </c>
      <c r="B10" s="7" t="n">
        <v>2.9</v>
      </c>
    </row>
    <row r="11" spans="1:3">
      <c r="A11" s="4" t="s">
        <v>368</v>
      </c>
      <c r="B11" s="5" t="n">
        <v>12</v>
      </c>
      <c r="C11" s="5" t="n">
        <v>12</v>
      </c>
    </row>
    <row r="12" spans="1:3">
      <c r="A12" s="4" t="s">
        <v>369</v>
      </c>
      <c r="B12" s="7" t="n">
        <v>123.3</v>
      </c>
      <c r="C12" s="7" t="n">
        <v>112.4</v>
      </c>
    </row>
    <row r="13" spans="1:3">
      <c r="A13" s="4" t="s">
        <v>28</v>
      </c>
    </row>
    <row r="14" spans="1:3">
      <c r="A14" s="3" t="s">
        <v>359</v>
      </c>
    </row>
    <row r="15" spans="1:3">
      <c r="A15" s="4" t="s">
        <v>360</v>
      </c>
      <c r="B15" s="7" t="n">
        <v>38.7</v>
      </c>
      <c r="C15" s="7" t="n">
        <v>63.7</v>
      </c>
    </row>
    <row r="16" spans="1:3">
      <c r="A16" s="4" t="s">
        <v>361</v>
      </c>
      <c r="B16" s="7" t="n">
        <v>3.9</v>
      </c>
      <c r="C16" s="7" t="n">
        <v>2.6</v>
      </c>
    </row>
    <row r="17" spans="1:3">
      <c r="A17" s="4" t="s">
        <v>362</v>
      </c>
      <c r="B17" s="7" t="n">
        <v>0.4</v>
      </c>
      <c r="C17" s="7" t="n">
        <v>0.3</v>
      </c>
    </row>
    <row r="18" spans="1:3">
      <c r="A18" s="4" t="s">
        <v>363</v>
      </c>
      <c r="B18" s="7" t="n">
        <v>38.2</v>
      </c>
      <c r="C18" s="7" t="n">
        <v>19.8</v>
      </c>
    </row>
    <row r="19" spans="1:3">
      <c r="A19" s="4" t="s">
        <v>364</v>
      </c>
      <c r="B19" s="7" t="n">
        <v>8.1</v>
      </c>
      <c r="C19" s="7" t="n">
        <v>10.5</v>
      </c>
    </row>
    <row r="20" spans="1:3">
      <c r="A20" s="4" t="s">
        <v>365</v>
      </c>
      <c r="B20" s="7" t="n">
        <v>18.1</v>
      </c>
    </row>
    <row r="21" spans="1:3">
      <c r="A21" s="4" t="s">
        <v>366</v>
      </c>
      <c r="C21" s="7" t="n">
        <v>2.4</v>
      </c>
    </row>
    <row r="22" spans="1:3">
      <c r="A22" s="4" t="s">
        <v>367</v>
      </c>
      <c r="B22" s="7" t="n">
        <v>2.9</v>
      </c>
    </row>
    <row r="23" spans="1:3">
      <c r="A23" s="4" t="s">
        <v>368</v>
      </c>
      <c r="B23" s="5" t="n">
        <v>12</v>
      </c>
      <c r="C23" s="5" t="n">
        <v>12</v>
      </c>
    </row>
    <row r="24" spans="1:3">
      <c r="A24" s="4" t="s">
        <v>369</v>
      </c>
      <c r="B24" s="7" t="n">
        <v>122.3</v>
      </c>
      <c r="C24" s="7" t="n">
        <v>111.3</v>
      </c>
    </row>
    <row r="25" spans="1:3">
      <c r="A25" s="4" t="s">
        <v>370</v>
      </c>
    </row>
    <row r="26" spans="1:3">
      <c r="A26" s="3" t="s">
        <v>359</v>
      </c>
    </row>
    <row r="27" spans="1:3">
      <c r="A27" s="4" t="s">
        <v>360</v>
      </c>
      <c r="B27" s="6" t="n">
        <v>1.2</v>
      </c>
      <c r="C27" s="6" t="n">
        <v>16.2</v>
      </c>
    </row>
    <row r="28" spans="1:3">
      <c r="A28" s="4" t="s">
        <v>370</v>
      </c>
    </row>
    <row r="29" spans="1:3">
      <c r="A29" s="3" t="s">
        <v>359</v>
      </c>
    </row>
    <row r="30" spans="1:3">
      <c r="A30" s="4" t="s">
        <v>371</v>
      </c>
      <c r="B30"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3</v>
      </c>
      <c r="B1" s="2" t="s">
        <v>1</v>
      </c>
    </row>
    <row r="2" spans="1:6">
      <c r="B2" s="2" t="s">
        <v>2</v>
      </c>
      <c r="C2" s="2" t="s">
        <v>78</v>
      </c>
      <c r="D2" s="2" t="s">
        <v>32</v>
      </c>
      <c r="E2" s="2" t="s">
        <v>374</v>
      </c>
      <c r="F2" s="2" t="s">
        <v>375</v>
      </c>
    </row>
    <row r="3" spans="1:6">
      <c r="A3" s="3" t="s">
        <v>376</v>
      </c>
    </row>
    <row r="4" spans="1:6">
      <c r="A4" s="4" t="s">
        <v>377</v>
      </c>
      <c r="B4" s="6" t="n">
        <v>1206.4</v>
      </c>
      <c r="D4" s="6" t="n">
        <v>1188.2</v>
      </c>
    </row>
    <row r="5" spans="1:6">
      <c r="A5" s="4" t="s">
        <v>91</v>
      </c>
      <c r="B5" s="7" t="n">
        <v>6.9</v>
      </c>
      <c r="C5" s="6" t="n">
        <v>12.4</v>
      </c>
    </row>
    <row r="6" spans="1:6">
      <c r="A6" s="4" t="s">
        <v>378</v>
      </c>
    </row>
    <row r="7" spans="1:6">
      <c r="A7" s="3" t="s">
        <v>376</v>
      </c>
    </row>
    <row r="8" spans="1:6">
      <c r="A8" s="4" t="s">
        <v>377</v>
      </c>
      <c r="B8" s="7" t="n">
        <v>824.4</v>
      </c>
      <c r="D8" s="7" t="n">
        <v>830.4</v>
      </c>
    </row>
    <row r="9" spans="1:6">
      <c r="A9" s="4" t="s">
        <v>91</v>
      </c>
      <c r="B9" s="5" t="n">
        <v>7</v>
      </c>
      <c r="C9" s="7" t="n">
        <v>5.7</v>
      </c>
    </row>
    <row r="10" spans="1:6">
      <c r="A10" s="4" t="s">
        <v>379</v>
      </c>
      <c r="B10" s="7" t="n">
        <v>51.3</v>
      </c>
    </row>
    <row r="11" spans="1:6">
      <c r="A11" s="4" t="s">
        <v>371</v>
      </c>
      <c r="E11" s="4" t="s">
        <v>380</v>
      </c>
      <c r="F11" s="4" t="s">
        <v>381</v>
      </c>
    </row>
    <row r="12" spans="1:6">
      <c r="A12" s="4" t="s">
        <v>370</v>
      </c>
    </row>
    <row r="13" spans="1:6">
      <c r="A13" s="3" t="s">
        <v>376</v>
      </c>
    </row>
    <row r="14" spans="1:6">
      <c r="A14" s="4" t="s">
        <v>377</v>
      </c>
      <c r="B14" s="7" t="n">
        <v>226.2</v>
      </c>
      <c r="D14" s="7" t="n">
        <v>210.2</v>
      </c>
    </row>
    <row r="15" spans="1:6">
      <c r="A15" s="4" t="s">
        <v>91</v>
      </c>
      <c r="B15" s="7" t="n">
        <v>3.2</v>
      </c>
      <c r="C15" s="5" t="n">
        <v>3</v>
      </c>
    </row>
    <row r="16" spans="1:6">
      <c r="A16" s="4" t="s">
        <v>379</v>
      </c>
      <c r="B16" s="6" t="n">
        <v>0.4</v>
      </c>
    </row>
    <row r="17" spans="1:6">
      <c r="A17" s="4" t="s">
        <v>371</v>
      </c>
      <c r="B17" s="4" t="s">
        <v>372</v>
      </c>
    </row>
    <row r="18" spans="1:6">
      <c r="A18" s="4" t="s">
        <v>382</v>
      </c>
    </row>
    <row r="19" spans="1:6">
      <c r="A19" s="3" t="s">
        <v>376</v>
      </c>
    </row>
    <row r="20" spans="1:6">
      <c r="A20" s="4" t="s">
        <v>377</v>
      </c>
      <c r="B20" s="6" t="n">
        <v>41.5</v>
      </c>
      <c r="D20" s="5" t="n">
        <v>35</v>
      </c>
    </row>
    <row r="21" spans="1:6">
      <c r="A21" s="4" t="s">
        <v>91</v>
      </c>
      <c r="B21" s="7" t="n">
        <v>0.2</v>
      </c>
      <c r="C21" s="7" t="n">
        <v>0.4</v>
      </c>
    </row>
    <row r="22" spans="1:6">
      <c r="A22" s="4" t="s">
        <v>379</v>
      </c>
      <c r="B22" s="5" t="n">
        <v>25</v>
      </c>
    </row>
    <row r="23" spans="1:6">
      <c r="A23" s="4" t="s">
        <v>383</v>
      </c>
    </row>
    <row r="24" spans="1:6">
      <c r="A24" s="3" t="s">
        <v>376</v>
      </c>
    </row>
    <row r="25" spans="1:6">
      <c r="A25" s="4" t="s">
        <v>377</v>
      </c>
      <c r="B25" s="7" t="n">
        <v>8.199999999999999</v>
      </c>
      <c r="D25" s="7" t="n">
        <v>8.300000000000001</v>
      </c>
    </row>
    <row r="26" spans="1:6">
      <c r="A26" s="4" t="s">
        <v>91</v>
      </c>
      <c r="B26" s="7" t="n">
        <v>-0.1</v>
      </c>
      <c r="C26" s="7" t="n">
        <v>0.6</v>
      </c>
    </row>
    <row r="27" spans="1:6">
      <c r="A27" s="4" t="s">
        <v>379</v>
      </c>
      <c r="B27" s="7" t="n">
        <v>5.8</v>
      </c>
    </row>
    <row r="28" spans="1:6">
      <c r="A28" s="4" t="s">
        <v>384</v>
      </c>
    </row>
    <row r="29" spans="1:6">
      <c r="A29" s="3" t="s">
        <v>376</v>
      </c>
    </row>
    <row r="30" spans="1:6">
      <c r="A30" s="4" t="s">
        <v>377</v>
      </c>
      <c r="B30" s="7" t="n">
        <v>106.1</v>
      </c>
      <c r="D30" s="6" t="n">
        <v>104.3</v>
      </c>
    </row>
    <row r="31" spans="1:6">
      <c r="A31" s="4" t="s">
        <v>91</v>
      </c>
      <c r="B31" s="7" t="n">
        <v>-3.4</v>
      </c>
      <c r="C31" s="6" t="n">
        <v>2.7</v>
      </c>
    </row>
    <row r="32" spans="1:6">
      <c r="A32" s="4" t="s">
        <v>379</v>
      </c>
      <c r="B32" s="6" t="n">
        <v>8.800000000000001</v>
      </c>
    </row>
    <row r="33" spans="1:6">
      <c r="A33" s="4" t="s">
        <v>371</v>
      </c>
      <c r="B33" s="4" t="s">
        <v>3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8</v>
      </c>
    </row>
    <row r="3" spans="1:3">
      <c r="A3" s="3" t="s">
        <v>376</v>
      </c>
    </row>
    <row r="4" spans="1:3">
      <c r="A4" s="4" t="s">
        <v>386</v>
      </c>
      <c r="B4" s="6" t="n">
        <v>82.09999999999999</v>
      </c>
      <c r="C4" s="6" t="n">
        <v>88.7</v>
      </c>
    </row>
    <row r="5" spans="1:3">
      <c r="A5" s="4" t="s">
        <v>387</v>
      </c>
      <c r="B5" s="7" t="n">
        <v>62.4</v>
      </c>
      <c r="C5" s="7" t="n">
        <v>58.7</v>
      </c>
    </row>
    <row r="6" spans="1:3">
      <c r="A6" s="4" t="s">
        <v>388</v>
      </c>
      <c r="B6" s="7" t="n">
        <v>19.1</v>
      </c>
      <c r="C6" s="7" t="n">
        <v>31.2</v>
      </c>
    </row>
    <row r="7" spans="1:3">
      <c r="A7" s="4" t="s">
        <v>370</v>
      </c>
    </row>
    <row r="8" spans="1:3">
      <c r="A8" s="3" t="s">
        <v>376</v>
      </c>
    </row>
    <row r="9" spans="1:3">
      <c r="A9" s="4" t="s">
        <v>386</v>
      </c>
      <c r="B9" s="7" t="n">
        <v>19.6</v>
      </c>
      <c r="C9" s="7" t="n">
        <v>15.7</v>
      </c>
    </row>
    <row r="10" spans="1:3">
      <c r="A10" s="4" t="s">
        <v>387</v>
      </c>
      <c r="B10" s="7" t="n">
        <v>13.4</v>
      </c>
      <c r="C10" s="7" t="n">
        <v>9.699999999999999</v>
      </c>
    </row>
    <row r="11" spans="1:3">
      <c r="A11" s="4" t="s">
        <v>388</v>
      </c>
      <c r="B11" s="7" t="n">
        <v>6.3</v>
      </c>
      <c r="C11" s="7" t="n">
        <v>6.1</v>
      </c>
    </row>
    <row r="12" spans="1:3">
      <c r="A12" s="4" t="s">
        <v>389</v>
      </c>
      <c r="B12" s="7" t="n">
        <v>0.1</v>
      </c>
      <c r="C12" s="7" t="n">
        <v>0.1</v>
      </c>
    </row>
    <row r="13" spans="1:3">
      <c r="A13" s="4" t="s">
        <v>378</v>
      </c>
    </row>
    <row r="14" spans="1:3">
      <c r="A14" s="3" t="s">
        <v>376</v>
      </c>
    </row>
    <row r="15" spans="1:3">
      <c r="A15" s="4" t="s">
        <v>386</v>
      </c>
      <c r="B15" s="7" t="n">
        <v>40.3</v>
      </c>
      <c r="C15" s="7" t="n">
        <v>41.3</v>
      </c>
    </row>
    <row r="16" spans="1:3">
      <c r="A16" s="4" t="s">
        <v>387</v>
      </c>
      <c r="B16" s="7" t="n">
        <v>20.2</v>
      </c>
      <c r="C16" s="7" t="n">
        <v>20.1</v>
      </c>
    </row>
    <row r="17" spans="1:3">
      <c r="A17" s="4" t="s">
        <v>388</v>
      </c>
      <c r="B17" s="7" t="n">
        <v>20.2</v>
      </c>
      <c r="C17" s="7" t="n">
        <v>21.2</v>
      </c>
    </row>
    <row r="18" spans="1:3">
      <c r="A18" s="4" t="s">
        <v>384</v>
      </c>
    </row>
    <row r="19" spans="1:3">
      <c r="A19" s="3" t="s">
        <v>376</v>
      </c>
    </row>
    <row r="20" spans="1:3">
      <c r="A20" s="4" t="s">
        <v>386</v>
      </c>
      <c r="B20" s="7" t="n">
        <v>13.9</v>
      </c>
      <c r="C20" s="7" t="n">
        <v>21.7</v>
      </c>
    </row>
    <row r="21" spans="1:3">
      <c r="A21" s="4" t="s">
        <v>387</v>
      </c>
      <c r="B21" s="5" t="n">
        <v>20</v>
      </c>
      <c r="C21" s="7" t="n">
        <v>19.8</v>
      </c>
    </row>
    <row r="22" spans="1:3">
      <c r="A22" s="4" t="s">
        <v>388</v>
      </c>
      <c r="B22" s="7" t="n">
        <v>-6.9</v>
      </c>
      <c r="C22" s="5" t="n">
        <v>3</v>
      </c>
    </row>
    <row r="23" spans="1:3">
      <c r="A23" s="4" t="s">
        <v>390</v>
      </c>
    </row>
    <row r="24" spans="1:3">
      <c r="A24" s="3" t="s">
        <v>376</v>
      </c>
    </row>
    <row r="25" spans="1:3">
      <c r="A25" s="4" t="s">
        <v>386</v>
      </c>
      <c r="B25" s="7" t="n">
        <v>8.300000000000001</v>
      </c>
      <c r="C25" s="5" t="n">
        <v>10</v>
      </c>
    </row>
    <row r="26" spans="1:3">
      <c r="A26" s="4" t="s">
        <v>387</v>
      </c>
      <c r="B26" s="7" t="n">
        <v>8.800000000000001</v>
      </c>
      <c r="C26" s="7" t="n">
        <v>9.1</v>
      </c>
    </row>
    <row r="27" spans="1:3">
      <c r="A27" s="4" t="s">
        <v>388</v>
      </c>
      <c r="B27" s="7" t="n">
        <v>-0.5</v>
      </c>
      <c r="C27" s="7" t="n">
        <v>0.9</v>
      </c>
    </row>
    <row r="28" spans="1:3">
      <c r="A28" s="4" t="s">
        <v>382</v>
      </c>
    </row>
    <row r="29" spans="1:3">
      <c r="A29" s="3" t="s">
        <v>376</v>
      </c>
    </row>
    <row r="30" spans="1:3">
      <c r="A30" s="4" t="s">
        <v>389</v>
      </c>
      <c r="B30" s="7" t="n">
        <v>0.3</v>
      </c>
      <c r="C30" s="7" t="n">
        <v>0.3</v>
      </c>
    </row>
    <row r="31" spans="1:3">
      <c r="A31" s="4" t="s">
        <v>383</v>
      </c>
    </row>
    <row r="32" spans="1:3">
      <c r="A32" s="3" t="s">
        <v>376</v>
      </c>
    </row>
    <row r="33" spans="1:3">
      <c r="A33" s="4" t="s">
        <v>389</v>
      </c>
      <c r="B33" s="6" t="n">
        <v>0.1</v>
      </c>
      <c r="C33" s="6"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835.2</v>
      </c>
      <c r="C4" s="8" t="n">
        <v>1115</v>
      </c>
    </row>
    <row r="5" spans="1:3">
      <c r="A5" s="3" t="s">
        <v>81</v>
      </c>
    </row>
    <row r="6" spans="1:3">
      <c r="A6" s="4" t="s">
        <v>82</v>
      </c>
      <c r="B6" s="7" t="n">
        <v>34.4</v>
      </c>
      <c r="C6" s="7" t="n">
        <v>13.1</v>
      </c>
    </row>
    <row r="7" spans="1:3">
      <c r="A7" s="4" t="s">
        <v>83</v>
      </c>
      <c r="B7" s="7" t="n">
        <v>695.6</v>
      </c>
      <c r="C7" s="7" t="n">
        <v>965.8</v>
      </c>
    </row>
    <row r="8" spans="1:3">
      <c r="A8" s="3" t="s">
        <v>84</v>
      </c>
    </row>
    <row r="9" spans="1:3">
      <c r="A9" s="4" t="s">
        <v>85</v>
      </c>
      <c r="B9" s="7" t="n">
        <v>28.6</v>
      </c>
      <c r="C9" s="7" t="n">
        <v>34.5</v>
      </c>
    </row>
    <row r="10" spans="1:3">
      <c r="A10" s="4" t="s">
        <v>86</v>
      </c>
      <c r="B10" s="7" t="n">
        <v>37.2</v>
      </c>
      <c r="C10" s="7" t="n">
        <v>23.9</v>
      </c>
    </row>
    <row r="11" spans="1:3">
      <c r="A11" s="4" t="s">
        <v>87</v>
      </c>
      <c r="B11" s="7" t="n">
        <v>39.8</v>
      </c>
      <c r="C11" s="7" t="n">
        <v>45.1</v>
      </c>
    </row>
    <row r="12" spans="1:3">
      <c r="A12" s="4" t="s">
        <v>88</v>
      </c>
      <c r="B12" s="5" t="n">
        <v>2</v>
      </c>
      <c r="C12" s="7" t="n">
        <v>-0.3</v>
      </c>
    </row>
    <row r="13" spans="1:3">
      <c r="A13" s="4" t="s">
        <v>89</v>
      </c>
      <c r="B13" s="7" t="n">
        <v>107.6</v>
      </c>
      <c r="C13" s="7" t="n">
        <v>103.2</v>
      </c>
    </row>
    <row r="14" spans="1:3">
      <c r="A14" s="4" t="s">
        <v>90</v>
      </c>
      <c r="B14" s="5" t="n">
        <v>32</v>
      </c>
      <c r="C14" s="5" t="n">
        <v>46</v>
      </c>
    </row>
    <row r="15" spans="1:3">
      <c r="A15" s="4" t="s">
        <v>91</v>
      </c>
      <c r="B15" s="7" t="n">
        <v>6.9</v>
      </c>
      <c r="C15" s="7" t="n">
        <v>12.4</v>
      </c>
    </row>
    <row r="16" spans="1:3">
      <c r="A16" s="4" t="s">
        <v>92</v>
      </c>
      <c r="B16" s="7" t="n">
        <v>-24.9</v>
      </c>
      <c r="C16" s="7" t="n">
        <v>-24.4</v>
      </c>
    </row>
    <row r="17" spans="1:3">
      <c r="A17" s="4" t="s">
        <v>93</v>
      </c>
      <c r="B17" s="7" t="n">
        <v>0.1</v>
      </c>
      <c r="C17" s="7" t="n">
        <v>0.1</v>
      </c>
    </row>
    <row r="18" spans="1:3">
      <c r="A18" s="4" t="s">
        <v>94</v>
      </c>
      <c r="B18" s="7" t="n">
        <v>14.1</v>
      </c>
      <c r="C18" s="7" t="n">
        <v>34.1</v>
      </c>
    </row>
    <row r="19" spans="1:3">
      <c r="A19" s="4" t="s">
        <v>95</v>
      </c>
      <c r="B19" s="5" t="n">
        <v>4</v>
      </c>
      <c r="C19" s="5" t="n">
        <v>4</v>
      </c>
    </row>
    <row r="20" spans="1:3">
      <c r="A20" s="4" t="s">
        <v>96</v>
      </c>
      <c r="B20" s="7" t="n">
        <v>10.1</v>
      </c>
      <c r="C20" s="7" t="n">
        <v>30.1</v>
      </c>
    </row>
    <row r="21" spans="1:3">
      <c r="A21" s="4" t="s">
        <v>97</v>
      </c>
      <c r="B21" s="5" t="n">
        <v>15</v>
      </c>
      <c r="C21" s="5" t="n">
        <v>15</v>
      </c>
    </row>
    <row r="22" spans="1:3">
      <c r="A22" s="4" t="s">
        <v>98</v>
      </c>
      <c r="B22" s="7" t="n">
        <v>-4.9</v>
      </c>
      <c r="C22" s="7" t="n">
        <v>15.1</v>
      </c>
    </row>
    <row r="23" spans="1:3">
      <c r="A23" s="4" t="s">
        <v>99</v>
      </c>
      <c r="B23" s="5" t="n">
        <v>0</v>
      </c>
      <c r="C23" s="7" t="n">
        <v>0.1</v>
      </c>
    </row>
    <row r="24" spans="1:3">
      <c r="A24" s="4" t="s">
        <v>100</v>
      </c>
      <c r="B24" s="6" t="n">
        <v>-4.9</v>
      </c>
      <c r="C24" s="8" t="n">
        <v>15</v>
      </c>
    </row>
    <row r="25" spans="1:3">
      <c r="A25" s="3" t="s">
        <v>101</v>
      </c>
    </row>
    <row r="26" spans="1:3">
      <c r="A26" s="4" t="s">
        <v>102</v>
      </c>
      <c r="B26" s="9" t="n">
        <v>-0.07000000000000001</v>
      </c>
      <c r="C26" s="9" t="n">
        <v>0.21</v>
      </c>
    </row>
    <row r="27" spans="1:3">
      <c r="A27" s="4" t="s">
        <v>103</v>
      </c>
      <c r="B27" s="9" t="n">
        <v>-0.07000000000000001</v>
      </c>
      <c r="C27" s="9" t="n">
        <v>0.21</v>
      </c>
    </row>
    <row r="28" spans="1:3">
      <c r="A28" s="3" t="s">
        <v>104</v>
      </c>
    </row>
    <row r="29" spans="1:3">
      <c r="A29" s="4" t="s">
        <v>105</v>
      </c>
      <c r="B29" s="5" t="n">
        <v>71833</v>
      </c>
      <c r="C29" s="5" t="n">
        <v>71165</v>
      </c>
    </row>
    <row r="30" spans="1:3">
      <c r="A30" s="4" t="s">
        <v>106</v>
      </c>
      <c r="B30" s="5" t="n">
        <v>0</v>
      </c>
      <c r="C30" s="5" t="n">
        <v>789</v>
      </c>
    </row>
    <row r="31" spans="1:3">
      <c r="A31" s="4" t="s">
        <v>107</v>
      </c>
      <c r="B31" s="5" t="n">
        <v>71833</v>
      </c>
      <c r="C31" s="5" t="n">
        <v>71954</v>
      </c>
    </row>
    <row r="32" spans="1:3">
      <c r="A32" s="4" t="s">
        <v>28</v>
      </c>
    </row>
    <row r="33" spans="1:3">
      <c r="A33" s="3" t="s">
        <v>79</v>
      </c>
    </row>
    <row r="34" spans="1:3">
      <c r="A34" s="4" t="s">
        <v>80</v>
      </c>
      <c r="B34" s="6" t="n">
        <v>835.2</v>
      </c>
      <c r="C34" s="8" t="n">
        <v>1115</v>
      </c>
    </row>
    <row r="35" spans="1:3">
      <c r="A35" s="4" t="s">
        <v>108</v>
      </c>
      <c r="B35" s="5" t="n">
        <v>0</v>
      </c>
      <c r="C35" s="7" t="n">
        <v>0.3</v>
      </c>
    </row>
    <row r="36" spans="1:3">
      <c r="A36" s="3" t="s">
        <v>81</v>
      </c>
    </row>
    <row r="37" spans="1:3">
      <c r="A37" s="4" t="s">
        <v>82</v>
      </c>
      <c r="B37" s="7" t="n">
        <v>34.4</v>
      </c>
      <c r="C37" s="7" t="n">
        <v>13.1</v>
      </c>
    </row>
    <row r="38" spans="1:3">
      <c r="A38" s="4" t="s">
        <v>83</v>
      </c>
      <c r="B38" s="7" t="n">
        <v>695.6</v>
      </c>
      <c r="C38" s="7" t="n">
        <v>965.8</v>
      </c>
    </row>
    <row r="39" spans="1:3">
      <c r="A39" s="3" t="s">
        <v>84</v>
      </c>
    </row>
    <row r="40" spans="1:3">
      <c r="A40" s="4" t="s">
        <v>85</v>
      </c>
      <c r="B40" s="7" t="n">
        <v>28.6</v>
      </c>
      <c r="C40" s="7" t="n">
        <v>34.5</v>
      </c>
    </row>
    <row r="41" spans="1:3">
      <c r="A41" s="4" t="s">
        <v>86</v>
      </c>
      <c r="B41" s="5" t="n">
        <v>36</v>
      </c>
      <c r="C41" s="7" t="n">
        <v>22.8</v>
      </c>
    </row>
    <row r="42" spans="1:3">
      <c r="A42" s="4" t="s">
        <v>87</v>
      </c>
      <c r="B42" s="7" t="n">
        <v>43.4</v>
      </c>
      <c r="C42" s="7" t="n">
        <v>47.8</v>
      </c>
    </row>
    <row r="43" spans="1:3">
      <c r="A43" s="4" t="s">
        <v>88</v>
      </c>
      <c r="B43" s="5" t="n">
        <v>2</v>
      </c>
      <c r="C43" s="7" t="n">
        <v>-0.3</v>
      </c>
    </row>
    <row r="44" spans="1:3">
      <c r="A44" s="4" t="s">
        <v>89</v>
      </c>
      <c r="B44" s="5" t="n">
        <v>110</v>
      </c>
      <c r="C44" s="7" t="n">
        <v>104.8</v>
      </c>
    </row>
    <row r="45" spans="1:3">
      <c r="A45" s="4" t="s">
        <v>90</v>
      </c>
      <c r="B45" s="7" t="n">
        <v>29.6</v>
      </c>
      <c r="C45" s="7" t="n">
        <v>44.4</v>
      </c>
    </row>
    <row r="46" spans="1:3">
      <c r="A46" s="4" t="s">
        <v>91</v>
      </c>
      <c r="B46" s="7" t="n">
        <v>6.9</v>
      </c>
      <c r="C46" s="7" t="n">
        <v>12.4</v>
      </c>
    </row>
    <row r="47" spans="1:3">
      <c r="A47" s="4" t="s">
        <v>92</v>
      </c>
      <c r="B47" s="7" t="n">
        <v>-24.9</v>
      </c>
      <c r="C47" s="7" t="n">
        <v>-24.4</v>
      </c>
    </row>
    <row r="48" spans="1:3">
      <c r="A48" s="4" t="s">
        <v>94</v>
      </c>
      <c r="B48" s="7" t="n">
        <v>11.6</v>
      </c>
      <c r="C48" s="7" t="n">
        <v>32.4</v>
      </c>
    </row>
    <row r="49" spans="1:3">
      <c r="A49" s="4" t="s">
        <v>95</v>
      </c>
      <c r="B49" s="5" t="n">
        <v>4</v>
      </c>
      <c r="C49" s="5" t="n">
        <v>4</v>
      </c>
    </row>
    <row r="50" spans="1:3">
      <c r="A50" s="4" t="s">
        <v>96</v>
      </c>
      <c r="B50" s="7" t="n">
        <v>7.6</v>
      </c>
      <c r="C50" s="7" t="n">
        <v>28.4</v>
      </c>
    </row>
    <row r="51" spans="1:3">
      <c r="A51" s="4" t="s">
        <v>109</v>
      </c>
    </row>
    <row r="52" spans="1:3">
      <c r="A52" s="3" t="s">
        <v>79</v>
      </c>
    </row>
    <row r="53" spans="1:3">
      <c r="A53" s="4" t="s">
        <v>80</v>
      </c>
      <c r="B53" s="7" t="n">
        <v>747.6</v>
      </c>
      <c r="C53" s="7" t="n">
        <v>1025.6</v>
      </c>
    </row>
    <row r="54" spans="1:3">
      <c r="A54" s="4" t="s">
        <v>108</v>
      </c>
      <c r="B54" s="7" t="n">
        <v>1.2</v>
      </c>
      <c r="C54" s="5" t="n">
        <v>0</v>
      </c>
    </row>
    <row r="55" spans="1:3">
      <c r="A55" s="3" t="s">
        <v>81</v>
      </c>
    </row>
    <row r="56" spans="1:3">
      <c r="A56" s="4" t="s">
        <v>110</v>
      </c>
      <c r="B56" s="7" t="n">
        <v>653.5</v>
      </c>
      <c r="C56" s="7" t="n">
        <v>938.9</v>
      </c>
    </row>
    <row r="57" spans="1:3">
      <c r="A57" s="4" t="s">
        <v>111</v>
      </c>
    </row>
    <row r="58" spans="1:3">
      <c r="A58" s="3" t="s">
        <v>79</v>
      </c>
    </row>
    <row r="59" spans="1:3">
      <c r="A59" s="4" t="s">
        <v>80</v>
      </c>
      <c r="B59" s="7" t="n">
        <v>747.6</v>
      </c>
      <c r="C59" s="7" t="n">
        <v>1025.6</v>
      </c>
    </row>
    <row r="60" spans="1:3">
      <c r="A60" s="4" t="s">
        <v>108</v>
      </c>
      <c r="B60" s="7" t="n">
        <v>1.2</v>
      </c>
      <c r="C60" s="5" t="n">
        <v>0</v>
      </c>
    </row>
    <row r="61" spans="1:3">
      <c r="A61" s="3" t="s">
        <v>81</v>
      </c>
    </row>
    <row r="62" spans="1:3">
      <c r="A62" s="4" t="s">
        <v>110</v>
      </c>
      <c r="B62" s="7" t="n">
        <v>653.5</v>
      </c>
      <c r="C62" s="7" t="n">
        <v>938.9</v>
      </c>
    </row>
    <row r="63" spans="1:3">
      <c r="A63" s="4" t="s">
        <v>112</v>
      </c>
    </row>
    <row r="64" spans="1:3">
      <c r="A64" s="3" t="s">
        <v>79</v>
      </c>
    </row>
    <row r="65" spans="1:3">
      <c r="A65" s="4" t="s">
        <v>80</v>
      </c>
      <c r="B65" s="7" t="n">
        <v>87.59999999999999</v>
      </c>
      <c r="C65" s="7" t="n">
        <v>89.40000000000001</v>
      </c>
    </row>
    <row r="66" spans="1:3">
      <c r="A66" s="4" t="s">
        <v>108</v>
      </c>
      <c r="B66" s="5" t="n">
        <v>0</v>
      </c>
      <c r="C66" s="7" t="n">
        <v>0.3</v>
      </c>
    </row>
    <row r="67" spans="1:3">
      <c r="A67" s="3" t="s">
        <v>81</v>
      </c>
    </row>
    <row r="68" spans="1:3">
      <c r="A68" s="4" t="s">
        <v>110</v>
      </c>
      <c r="B68" s="7" t="n">
        <v>7.7</v>
      </c>
      <c r="C68" s="7" t="n">
        <v>13.8</v>
      </c>
    </row>
    <row r="69" spans="1:3">
      <c r="A69" s="4" t="s">
        <v>113</v>
      </c>
    </row>
    <row r="70" spans="1:3">
      <c r="A70" s="3" t="s">
        <v>79</v>
      </c>
    </row>
    <row r="71" spans="1:3">
      <c r="A71" s="4" t="s">
        <v>80</v>
      </c>
      <c r="B71" s="7" t="n">
        <v>87.59999999999999</v>
      </c>
      <c r="C71" s="7" t="n">
        <v>89.40000000000001</v>
      </c>
    </row>
    <row r="72" spans="1:3">
      <c r="A72" s="3" t="s">
        <v>81</v>
      </c>
    </row>
    <row r="73" spans="1:3">
      <c r="A73" s="4" t="s">
        <v>110</v>
      </c>
      <c r="B73" s="7" t="n">
        <v>7.7</v>
      </c>
      <c r="C73" s="7" t="n">
        <v>13.8</v>
      </c>
    </row>
    <row r="74" spans="1:3">
      <c r="A74" s="4" t="s">
        <v>114</v>
      </c>
    </row>
    <row r="75" spans="1:3">
      <c r="A75" s="3" t="s">
        <v>79</v>
      </c>
    </row>
    <row r="76" spans="1:3">
      <c r="A76" s="4" t="s">
        <v>80</v>
      </c>
      <c r="B76" s="7" t="n">
        <v>182.3</v>
      </c>
      <c r="C76" s="7" t="n">
        <v>340.3</v>
      </c>
    </row>
    <row r="77" spans="1:3">
      <c r="A77" s="3" t="s">
        <v>81</v>
      </c>
    </row>
    <row r="78" spans="1:3">
      <c r="A78" s="4" t="s">
        <v>83</v>
      </c>
      <c r="B78" s="5" t="n">
        <v>138</v>
      </c>
      <c r="C78" s="7" t="n">
        <v>287.7</v>
      </c>
    </row>
    <row r="79" spans="1:3">
      <c r="A79" s="3" t="s">
        <v>84</v>
      </c>
    </row>
    <row r="80" spans="1:3">
      <c r="A80" s="4" t="s">
        <v>85</v>
      </c>
      <c r="B80" s="7" t="n">
        <v>18.1</v>
      </c>
      <c r="C80" s="7" t="n">
        <v>17.7</v>
      </c>
    </row>
    <row r="81" spans="1:3">
      <c r="A81" s="4" t="s">
        <v>86</v>
      </c>
      <c r="B81" s="5" t="n">
        <v>0</v>
      </c>
      <c r="C81" s="5" t="n">
        <v>0</v>
      </c>
    </row>
    <row r="82" spans="1:3">
      <c r="A82" s="4" t="s">
        <v>88</v>
      </c>
      <c r="B82" s="7" t="n">
        <v>1.8</v>
      </c>
      <c r="C82" s="7" t="n">
        <v>-0.1</v>
      </c>
    </row>
    <row r="83" spans="1:3">
      <c r="A83" s="4" t="s">
        <v>91</v>
      </c>
      <c r="B83" s="7" t="n">
        <v>-0.2</v>
      </c>
      <c r="C83" s="7" t="n">
        <v>5.7</v>
      </c>
    </row>
    <row r="84" spans="1:3">
      <c r="A84" s="4" t="s">
        <v>115</v>
      </c>
    </row>
    <row r="85" spans="1:3">
      <c r="A85" s="3" t="s">
        <v>79</v>
      </c>
    </row>
    <row r="86" spans="1:3">
      <c r="A86" s="4" t="s">
        <v>80</v>
      </c>
      <c r="B86" s="7" t="n">
        <v>182.3</v>
      </c>
      <c r="C86" s="7" t="n">
        <v>340.3</v>
      </c>
    </row>
    <row r="87" spans="1:3">
      <c r="A87" s="3" t="s">
        <v>81</v>
      </c>
    </row>
    <row r="88" spans="1:3">
      <c r="A88" s="4" t="s">
        <v>83</v>
      </c>
      <c r="B88" s="5" t="n">
        <v>138</v>
      </c>
      <c r="C88" s="7" t="n">
        <v>287.7</v>
      </c>
    </row>
    <row r="89" spans="1:3">
      <c r="A89" s="3" t="s">
        <v>84</v>
      </c>
    </row>
    <row r="90" spans="1:3">
      <c r="A90" s="4" t="s">
        <v>85</v>
      </c>
      <c r="B90" s="7" t="n">
        <v>18.1</v>
      </c>
      <c r="C90" s="7" t="n">
        <v>17.7</v>
      </c>
    </row>
    <row r="91" spans="1:3">
      <c r="A91" s="4" t="s">
        <v>86</v>
      </c>
      <c r="B91" s="5" t="n">
        <v>0</v>
      </c>
      <c r="C91" s="5" t="n">
        <v>0</v>
      </c>
    </row>
    <row r="92" spans="1:3">
      <c r="A92" s="4" t="s">
        <v>88</v>
      </c>
      <c r="B92" s="7" t="n">
        <v>1.8</v>
      </c>
      <c r="C92" s="7" t="n">
        <v>-0.1</v>
      </c>
    </row>
    <row r="93" spans="1:3">
      <c r="A93" s="4" t="s">
        <v>91</v>
      </c>
      <c r="B93" s="7" t="n">
        <v>-0.2</v>
      </c>
      <c r="C93" s="7" t="n">
        <v>5.7</v>
      </c>
    </row>
    <row r="94" spans="1:3">
      <c r="A94" s="4" t="s">
        <v>116</v>
      </c>
    </row>
    <row r="95" spans="1:3">
      <c r="A95" s="3" t="s">
        <v>79</v>
      </c>
    </row>
    <row r="96" spans="1:3">
      <c r="A96" s="4" t="s">
        <v>80</v>
      </c>
      <c r="B96" s="7" t="n">
        <v>109.6</v>
      </c>
      <c r="C96" s="7" t="n">
        <v>272.2</v>
      </c>
    </row>
    <row r="97" spans="1:3">
      <c r="A97" s="4" t="s">
        <v>117</v>
      </c>
    </row>
    <row r="98" spans="1:3">
      <c r="A98" s="3" t="s">
        <v>79</v>
      </c>
    </row>
    <row r="99" spans="1:3">
      <c r="A99" s="4" t="s">
        <v>80</v>
      </c>
      <c r="B99" s="7" t="n">
        <v>109.6</v>
      </c>
      <c r="C99" s="7" t="n">
        <v>272.2</v>
      </c>
    </row>
    <row r="100" spans="1:3">
      <c r="A100" s="4" t="s">
        <v>118</v>
      </c>
    </row>
    <row r="101" spans="1:3">
      <c r="A101" s="3" t="s">
        <v>79</v>
      </c>
    </row>
    <row r="102" spans="1:3">
      <c r="A102" s="4" t="s">
        <v>80</v>
      </c>
      <c r="B102" s="7" t="n">
        <v>72.7</v>
      </c>
      <c r="C102" s="7" t="n">
        <v>68.09999999999999</v>
      </c>
    </row>
    <row r="103" spans="1:3">
      <c r="A103" s="4" t="s">
        <v>119</v>
      </c>
    </row>
    <row r="104" spans="1:3">
      <c r="A104" s="3" t="s">
        <v>79</v>
      </c>
    </row>
    <row r="105" spans="1:3">
      <c r="A105" s="4" t="s">
        <v>80</v>
      </c>
      <c r="B105" s="7" t="n">
        <v>72.7</v>
      </c>
      <c r="C105" s="7" t="n">
        <v>68.09999999999999</v>
      </c>
    </row>
    <row r="106" spans="1:3">
      <c r="A106" s="4" t="s">
        <v>120</v>
      </c>
    </row>
    <row r="107" spans="1:3">
      <c r="A107" s="3" t="s">
        <v>79</v>
      </c>
    </row>
    <row r="108" spans="1:3">
      <c r="A108" s="4" t="s">
        <v>80</v>
      </c>
      <c r="B108" s="7" t="n">
        <v>645.1</v>
      </c>
      <c r="C108" s="7" t="n">
        <v>770.5</v>
      </c>
    </row>
    <row r="109" spans="1:3">
      <c r="A109" s="3" t="s">
        <v>81</v>
      </c>
    </row>
    <row r="110" spans="1:3">
      <c r="A110" s="4" t="s">
        <v>83</v>
      </c>
      <c r="B110" s="7" t="n">
        <v>557.6</v>
      </c>
      <c r="C110" s="5" t="n">
        <v>678</v>
      </c>
    </row>
    <row r="111" spans="1:3">
      <c r="A111" s="3" t="s">
        <v>84</v>
      </c>
    </row>
    <row r="112" spans="1:3">
      <c r="A112" s="4" t="s">
        <v>85</v>
      </c>
      <c r="B112" s="7" t="n">
        <v>9.5</v>
      </c>
      <c r="C112" s="5" t="n">
        <v>16</v>
      </c>
    </row>
    <row r="113" spans="1:3">
      <c r="A113" s="4" t="s">
        <v>86</v>
      </c>
      <c r="B113" s="5" t="n">
        <v>0</v>
      </c>
      <c r="C113" s="5" t="n">
        <v>0</v>
      </c>
    </row>
    <row r="114" spans="1:3">
      <c r="A114" s="4" t="s">
        <v>88</v>
      </c>
      <c r="B114" s="7" t="n">
        <v>0.2</v>
      </c>
      <c r="C114" s="7" t="n">
        <v>-0.2</v>
      </c>
    </row>
    <row r="115" spans="1:3">
      <c r="A115" s="4" t="s">
        <v>91</v>
      </c>
      <c r="B115" s="5" t="n">
        <v>0</v>
      </c>
      <c r="C115" s="5" t="n">
        <v>0</v>
      </c>
    </row>
    <row r="116" spans="1:3">
      <c r="A116" s="4" t="s">
        <v>121</v>
      </c>
    </row>
    <row r="117" spans="1:3">
      <c r="A117" s="3" t="s">
        <v>79</v>
      </c>
    </row>
    <row r="118" spans="1:3">
      <c r="A118" s="4" t="s">
        <v>80</v>
      </c>
      <c r="B118" s="7" t="n">
        <v>645.1</v>
      </c>
      <c r="C118" s="7" t="n">
        <v>770.5</v>
      </c>
    </row>
    <row r="119" spans="1:3">
      <c r="A119" s="3" t="s">
        <v>81</v>
      </c>
    </row>
    <row r="120" spans="1:3">
      <c r="A120" s="4" t="s">
        <v>83</v>
      </c>
      <c r="B120" s="7" t="n">
        <v>557.6</v>
      </c>
      <c r="C120" s="5" t="n">
        <v>678</v>
      </c>
    </row>
    <row r="121" spans="1:3">
      <c r="A121" s="3" t="s">
        <v>84</v>
      </c>
    </row>
    <row r="122" spans="1:3">
      <c r="A122" s="4" t="s">
        <v>85</v>
      </c>
      <c r="B122" s="7" t="n">
        <v>9.5</v>
      </c>
      <c r="C122" s="5" t="n">
        <v>16</v>
      </c>
    </row>
    <row r="123" spans="1:3">
      <c r="A123" s="4" t="s">
        <v>86</v>
      </c>
      <c r="B123" s="5" t="n">
        <v>0</v>
      </c>
      <c r="C123" s="5" t="n">
        <v>0</v>
      </c>
    </row>
    <row r="124" spans="1:3">
      <c r="A124" s="4" t="s">
        <v>88</v>
      </c>
      <c r="B124" s="7" t="n">
        <v>0.2</v>
      </c>
      <c r="C124" s="7" t="n">
        <v>-0.2</v>
      </c>
    </row>
    <row r="125" spans="1:3">
      <c r="A125" s="4" t="s">
        <v>91</v>
      </c>
      <c r="B125" s="5" t="n">
        <v>0</v>
      </c>
      <c r="C125" s="5" t="n">
        <v>0</v>
      </c>
    </row>
    <row r="126" spans="1:3">
      <c r="A126" s="4" t="s">
        <v>122</v>
      </c>
    </row>
    <row r="127" spans="1:3">
      <c r="A127" s="3" t="s">
        <v>79</v>
      </c>
    </row>
    <row r="128" spans="1:3">
      <c r="A128" s="4" t="s">
        <v>80</v>
      </c>
      <c r="B128" s="7" t="n">
        <v>636.8</v>
      </c>
      <c r="C128" s="7" t="n">
        <v>753.4</v>
      </c>
    </row>
    <row r="129" spans="1:3">
      <c r="A129" s="4" t="s">
        <v>123</v>
      </c>
    </row>
    <row r="130" spans="1:3">
      <c r="A130" s="3" t="s">
        <v>79</v>
      </c>
    </row>
    <row r="131" spans="1:3">
      <c r="A131" s="4" t="s">
        <v>80</v>
      </c>
      <c r="B131" s="7" t="n">
        <v>636.8</v>
      </c>
      <c r="C131" s="7" t="n">
        <v>753.4</v>
      </c>
    </row>
    <row r="132" spans="1:3">
      <c r="A132" s="4" t="s">
        <v>124</v>
      </c>
    </row>
    <row r="133" spans="1:3">
      <c r="A133" s="3" t="s">
        <v>79</v>
      </c>
    </row>
    <row r="134" spans="1:3">
      <c r="A134" s="4" t="s">
        <v>80</v>
      </c>
      <c r="B134" s="7" t="n">
        <v>7.1</v>
      </c>
      <c r="C134" s="7" t="n">
        <v>16.8</v>
      </c>
    </row>
    <row r="135" spans="1:3">
      <c r="A135" s="4" t="s">
        <v>125</v>
      </c>
    </row>
    <row r="136" spans="1:3">
      <c r="A136" s="3" t="s">
        <v>79</v>
      </c>
    </row>
    <row r="137" spans="1:3">
      <c r="A137" s="4" t="s">
        <v>80</v>
      </c>
      <c r="B137" s="7" t="n">
        <v>7.1</v>
      </c>
      <c r="C137" s="7" t="n">
        <v>16.8</v>
      </c>
    </row>
    <row r="138" spans="1:3">
      <c r="A138" s="4" t="s">
        <v>126</v>
      </c>
    </row>
    <row r="139" spans="1:3">
      <c r="A139" s="3" t="s">
        <v>79</v>
      </c>
    </row>
    <row r="140" spans="1:3">
      <c r="A140" s="4" t="s">
        <v>80</v>
      </c>
      <c r="B140" s="7" t="n">
        <v>7.8</v>
      </c>
      <c r="C140" s="7" t="n">
        <v>4.2</v>
      </c>
    </row>
    <row r="141" spans="1:3">
      <c r="A141" s="3" t="s">
        <v>81</v>
      </c>
    </row>
    <row r="142" spans="1:3">
      <c r="A142" s="4" t="s">
        <v>83</v>
      </c>
      <c r="B142" s="5" t="n">
        <v>0</v>
      </c>
      <c r="C142" s="7" t="n">
        <v>0.1</v>
      </c>
    </row>
    <row r="143" spans="1:3">
      <c r="A143" s="3" t="s">
        <v>84</v>
      </c>
    </row>
    <row r="144" spans="1:3">
      <c r="A144" s="4" t="s">
        <v>85</v>
      </c>
      <c r="B144" s="5" t="n">
        <v>1</v>
      </c>
      <c r="C144" s="7" t="n">
        <v>0.8</v>
      </c>
    </row>
    <row r="145" spans="1:3">
      <c r="A145" s="4" t="s">
        <v>86</v>
      </c>
      <c r="B145" s="5" t="n">
        <v>0</v>
      </c>
      <c r="C145" s="5" t="n">
        <v>0</v>
      </c>
    </row>
    <row r="146" spans="1:3">
      <c r="A146" s="4" t="s">
        <v>88</v>
      </c>
      <c r="B146" s="5" t="n">
        <v>0</v>
      </c>
      <c r="C146" s="5" t="n">
        <v>0</v>
      </c>
    </row>
    <row r="147" spans="1:3">
      <c r="A147" s="4" t="s">
        <v>91</v>
      </c>
      <c r="B147" s="7" t="n">
        <v>7.1</v>
      </c>
      <c r="C147" s="7" t="n">
        <v>6.7</v>
      </c>
    </row>
    <row r="148" spans="1:3">
      <c r="A148" s="4" t="s">
        <v>127</v>
      </c>
    </row>
    <row r="149" spans="1:3">
      <c r="A149" s="3" t="s">
        <v>79</v>
      </c>
    </row>
    <row r="150" spans="1:3">
      <c r="A150" s="4" t="s">
        <v>80</v>
      </c>
      <c r="B150" s="7" t="n">
        <v>7.8</v>
      </c>
      <c r="C150" s="7" t="n">
        <v>4.2</v>
      </c>
    </row>
    <row r="151" spans="1:3">
      <c r="A151" s="3" t="s">
        <v>81</v>
      </c>
    </row>
    <row r="152" spans="1:3">
      <c r="A152" s="4" t="s">
        <v>83</v>
      </c>
      <c r="B152" s="5" t="n">
        <v>0</v>
      </c>
      <c r="C152" s="7" t="n">
        <v>0.1</v>
      </c>
    </row>
    <row r="153" spans="1:3">
      <c r="A153" s="3" t="s">
        <v>84</v>
      </c>
    </row>
    <row r="154" spans="1:3">
      <c r="A154" s="4" t="s">
        <v>85</v>
      </c>
      <c r="B154" s="5" t="n">
        <v>1</v>
      </c>
      <c r="C154" s="7" t="n">
        <v>0.8</v>
      </c>
    </row>
    <row r="155" spans="1:3">
      <c r="A155" s="4" t="s">
        <v>86</v>
      </c>
      <c r="B155" s="5" t="n">
        <v>0</v>
      </c>
      <c r="C155" s="5" t="n">
        <v>0</v>
      </c>
    </row>
    <row r="156" spans="1:3">
      <c r="A156" s="4" t="s">
        <v>88</v>
      </c>
      <c r="B156" s="5" t="n">
        <v>0</v>
      </c>
      <c r="C156" s="5" t="n">
        <v>0</v>
      </c>
    </row>
    <row r="157" spans="1:3">
      <c r="A157" s="4" t="s">
        <v>91</v>
      </c>
      <c r="B157" s="7" t="n">
        <v>7.1</v>
      </c>
      <c r="C157" s="7" t="n">
        <v>6.7</v>
      </c>
    </row>
    <row r="158" spans="1:3">
      <c r="A158" s="4" t="s">
        <v>128</v>
      </c>
    </row>
    <row r="159" spans="1:3">
      <c r="A159" s="3" t="s">
        <v>79</v>
      </c>
    </row>
    <row r="160" spans="1:3">
      <c r="A160" s="4" t="s">
        <v>80</v>
      </c>
      <c r="B160" s="7" t="n">
        <v>7.8</v>
      </c>
      <c r="C160" s="7" t="n">
        <v>4.2</v>
      </c>
    </row>
    <row r="161" spans="1:3">
      <c r="A161" s="4" t="s">
        <v>129</v>
      </c>
    </row>
    <row r="162" spans="1:3">
      <c r="A162" s="3" t="s">
        <v>79</v>
      </c>
    </row>
    <row r="163" spans="1:3">
      <c r="A163" s="4" t="s">
        <v>80</v>
      </c>
      <c r="B163" s="6" t="n">
        <v>7.8</v>
      </c>
      <c r="C163" s="6" t="n">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392</v>
      </c>
      <c r="C1" s="2" t="s">
        <v>1</v>
      </c>
    </row>
    <row r="2" spans="1:4">
      <c r="B2" s="2" t="s">
        <v>393</v>
      </c>
      <c r="C2" s="2" t="s">
        <v>2</v>
      </c>
      <c r="D2" s="2" t="s">
        <v>78</v>
      </c>
    </row>
    <row r="3" spans="1:4">
      <c r="A3" s="3" t="s">
        <v>376</v>
      </c>
    </row>
    <row r="4" spans="1:4">
      <c r="A4" s="4" t="s">
        <v>394</v>
      </c>
      <c r="C4" s="6" t="n">
        <v>26.9</v>
      </c>
      <c r="D4" s="6" t="n">
        <v>23.3</v>
      </c>
    </row>
    <row r="5" spans="1:4">
      <c r="A5" s="4" t="s">
        <v>395</v>
      </c>
      <c r="C5" s="7" t="n">
        <v>38.2</v>
      </c>
      <c r="D5" s="7" t="n">
        <v>0.1</v>
      </c>
    </row>
    <row r="6" spans="1:4">
      <c r="A6" s="4" t="s">
        <v>396</v>
      </c>
      <c r="D6" s="7" t="n">
        <v>0.1</v>
      </c>
    </row>
    <row r="7" spans="1:4">
      <c r="A7" s="4" t="s">
        <v>378</v>
      </c>
    </row>
    <row r="8" spans="1:4">
      <c r="A8" s="3" t="s">
        <v>376</v>
      </c>
    </row>
    <row r="9" spans="1:4">
      <c r="A9" s="4" t="s">
        <v>394</v>
      </c>
      <c r="C9" s="5" t="n">
        <v>13</v>
      </c>
      <c r="D9" s="7" t="n">
        <v>11.3</v>
      </c>
    </row>
    <row r="10" spans="1:4">
      <c r="A10" s="4" t="s">
        <v>395</v>
      </c>
      <c r="C10" s="5" t="n">
        <v>0</v>
      </c>
      <c r="D10" s="5" t="n">
        <v>0</v>
      </c>
    </row>
    <row r="11" spans="1:4">
      <c r="A11" s="4" t="s">
        <v>370</v>
      </c>
    </row>
    <row r="12" spans="1:4">
      <c r="A12" s="3" t="s">
        <v>376</v>
      </c>
    </row>
    <row r="13" spans="1:4">
      <c r="A13" s="4" t="s">
        <v>394</v>
      </c>
      <c r="C13" s="7" t="n">
        <v>11.6</v>
      </c>
      <c r="D13" s="7" t="n">
        <v>7.4</v>
      </c>
    </row>
    <row r="14" spans="1:4">
      <c r="A14" s="4" t="s">
        <v>395</v>
      </c>
      <c r="C14" s="7" t="n">
        <v>24.4</v>
      </c>
      <c r="D14" s="5" t="n">
        <v>0</v>
      </c>
    </row>
    <row r="15" spans="1:4">
      <c r="A15" s="4" t="s">
        <v>384</v>
      </c>
    </row>
    <row r="16" spans="1:4">
      <c r="A16" s="3" t="s">
        <v>376</v>
      </c>
    </row>
    <row r="17" spans="1:4">
      <c r="A17" s="4" t="s">
        <v>394</v>
      </c>
      <c r="C17" s="7" t="n">
        <v>2.3</v>
      </c>
      <c r="D17" s="7" t="n">
        <v>4.3</v>
      </c>
    </row>
    <row r="18" spans="1:4">
      <c r="A18" s="4" t="s">
        <v>395</v>
      </c>
      <c r="C18" s="7" t="n">
        <v>7.5</v>
      </c>
    </row>
    <row r="19" spans="1:4">
      <c r="A19" s="4" t="s">
        <v>396</v>
      </c>
      <c r="D19" s="7" t="n">
        <v>0.1</v>
      </c>
    </row>
    <row r="20" spans="1:4">
      <c r="A20" s="4" t="s">
        <v>382</v>
      </c>
    </row>
    <row r="21" spans="1:4">
      <c r="A21" s="3" t="s">
        <v>376</v>
      </c>
    </row>
    <row r="22" spans="1:4">
      <c r="A22" s="4" t="s">
        <v>394</v>
      </c>
      <c r="C22" s="5" t="n">
        <v>0</v>
      </c>
      <c r="D22" s="5" t="n">
        <v>0</v>
      </c>
    </row>
    <row r="23" spans="1:4">
      <c r="A23" s="4" t="s">
        <v>395</v>
      </c>
      <c r="C23" s="7" t="n">
        <v>6.3</v>
      </c>
      <c r="D23" s="5" t="n">
        <v>0</v>
      </c>
    </row>
    <row r="24" spans="1:4">
      <c r="A24" s="4" t="s">
        <v>383</v>
      </c>
    </row>
    <row r="25" spans="1:4">
      <c r="A25" s="3" t="s">
        <v>376</v>
      </c>
    </row>
    <row r="26" spans="1:4">
      <c r="A26" s="4" t="s">
        <v>394</v>
      </c>
      <c r="C26" s="5" t="n">
        <v>0</v>
      </c>
      <c r="D26" s="7" t="n">
        <v>0.3</v>
      </c>
    </row>
    <row r="27" spans="1:4">
      <c r="A27" s="4" t="s">
        <v>395</v>
      </c>
      <c r="C27" s="8" t="n">
        <v>0</v>
      </c>
      <c r="D27" s="8" t="n">
        <v>0</v>
      </c>
    </row>
    <row r="28" spans="1:4">
      <c r="A28" s="4" t="s">
        <v>397</v>
      </c>
    </row>
    <row r="29" spans="1:4">
      <c r="A29" s="3" t="s">
        <v>376</v>
      </c>
    </row>
    <row r="30" spans="1:4">
      <c r="A30" s="4" t="s">
        <v>394</v>
      </c>
      <c r="B30" s="6" t="n">
        <v>12.4</v>
      </c>
    </row>
    <row r="31" spans="1:4">
      <c r="A31" s="4" t="s">
        <v>398</v>
      </c>
    </row>
    <row r="32" spans="1:4">
      <c r="A32" s="3" t="s">
        <v>376</v>
      </c>
    </row>
    <row r="33" spans="1:4">
      <c r="A33" s="4" t="s">
        <v>394</v>
      </c>
      <c r="B33" s="7" t="n">
        <v>0.6</v>
      </c>
    </row>
    <row r="34" spans="1:4">
      <c r="A34" s="4" t="s">
        <v>399</v>
      </c>
    </row>
    <row r="35" spans="1:4">
      <c r="A35" s="3" t="s">
        <v>376</v>
      </c>
    </row>
    <row r="36" spans="1:4">
      <c r="A36" s="4" t="s">
        <v>394</v>
      </c>
      <c r="B36" s="6" t="n">
        <v>1.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401</v>
      </c>
      <c r="C1" s="2" t="s">
        <v>2</v>
      </c>
      <c r="D1" s="2" t="s">
        <v>78</v>
      </c>
      <c r="E1" s="2" t="s">
        <v>32</v>
      </c>
      <c r="F1" s="2" t="s">
        <v>374</v>
      </c>
      <c r="G1" s="2" t="s">
        <v>375</v>
      </c>
    </row>
    <row r="2" spans="1:7">
      <c r="A2" s="3" t="s">
        <v>376</v>
      </c>
    </row>
    <row r="3" spans="1:7">
      <c r="A3" s="4" t="s">
        <v>402</v>
      </c>
      <c r="C3" s="8" t="n">
        <v>180</v>
      </c>
    </row>
    <row r="4" spans="1:7">
      <c r="A4" s="4" t="s">
        <v>403</v>
      </c>
      <c r="C4" s="6" t="n">
        <v>68.5</v>
      </c>
      <c r="D4" s="6" t="n">
        <v>65.3</v>
      </c>
    </row>
    <row r="5" spans="1:7">
      <c r="A5" s="4" t="s">
        <v>370</v>
      </c>
    </row>
    <row r="6" spans="1:7">
      <c r="A6" s="3" t="s">
        <v>376</v>
      </c>
    </row>
    <row r="7" spans="1:7">
      <c r="A7" s="4" t="s">
        <v>371</v>
      </c>
      <c r="C7" s="4" t="s">
        <v>372</v>
      </c>
    </row>
    <row r="8" spans="1:7">
      <c r="A8" s="4" t="s">
        <v>384</v>
      </c>
    </row>
    <row r="9" spans="1:7">
      <c r="A9" s="3" t="s">
        <v>376</v>
      </c>
    </row>
    <row r="10" spans="1:7">
      <c r="A10" s="4" t="s">
        <v>371</v>
      </c>
      <c r="C10" s="4" t="s">
        <v>372</v>
      </c>
    </row>
    <row r="11" spans="1:7">
      <c r="A11" s="4" t="s">
        <v>378</v>
      </c>
    </row>
    <row r="12" spans="1:7">
      <c r="A12" s="3" t="s">
        <v>376</v>
      </c>
    </row>
    <row r="13" spans="1:7">
      <c r="A13" s="4" t="s">
        <v>404</v>
      </c>
      <c r="C13" s="8" t="n">
        <v>57</v>
      </c>
      <c r="E13" s="8" t="n">
        <v>57</v>
      </c>
    </row>
    <row r="14" spans="1:7">
      <c r="A14" s="4" t="s">
        <v>371</v>
      </c>
      <c r="F14" s="4" t="s">
        <v>380</v>
      </c>
      <c r="G14" s="4" t="s">
        <v>381</v>
      </c>
    </row>
    <row r="15" spans="1:7">
      <c r="A15" s="4" t="s">
        <v>405</v>
      </c>
    </row>
    <row r="16" spans="1:7">
      <c r="A16" s="3" t="s">
        <v>376</v>
      </c>
    </row>
    <row r="17" spans="1:7">
      <c r="A17" s="4" t="s">
        <v>371</v>
      </c>
      <c r="C17" s="4" t="s">
        <v>372</v>
      </c>
    </row>
    <row r="18" spans="1:7">
      <c r="A18" s="4" t="s">
        <v>28</v>
      </c>
    </row>
    <row r="19" spans="1:7">
      <c r="A19" s="3" t="s">
        <v>376</v>
      </c>
    </row>
    <row r="20" spans="1:7">
      <c r="A20" s="4" t="s">
        <v>403</v>
      </c>
      <c r="C20" s="6" t="n">
        <v>68.5</v>
      </c>
      <c r="D20" s="6" t="n">
        <v>65.3</v>
      </c>
    </row>
    <row r="21" spans="1:7">
      <c r="A21" s="4" t="s">
        <v>406</v>
      </c>
    </row>
    <row r="22" spans="1:7">
      <c r="A22" s="3" t="s">
        <v>376</v>
      </c>
    </row>
    <row r="23" spans="1:7">
      <c r="A23" s="4" t="s">
        <v>403</v>
      </c>
      <c r="C23" s="6" t="n">
        <v>155.7</v>
      </c>
    </row>
    <row r="24" spans="1:7">
      <c r="A24" s="4" t="s">
        <v>407</v>
      </c>
    </row>
    <row r="25" spans="1:7">
      <c r="A25" s="3" t="s">
        <v>376</v>
      </c>
    </row>
    <row r="26" spans="1:7">
      <c r="A26" s="4" t="s">
        <v>408</v>
      </c>
      <c r="B26" s="6" t="n">
        <v>484.6</v>
      </c>
    </row>
    <row r="27" spans="1:7">
      <c r="A27" s="4" t="s">
        <v>409</v>
      </c>
    </row>
    <row r="28" spans="1:7">
      <c r="A28" s="3" t="s">
        <v>376</v>
      </c>
    </row>
    <row r="29" spans="1:7">
      <c r="A29" s="4" t="s">
        <v>410</v>
      </c>
      <c r="B29" s="8" t="n">
        <v>2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1</v>
      </c>
      <c r="B1" s="2" t="s">
        <v>1</v>
      </c>
    </row>
    <row r="2" spans="1:3">
      <c r="B2" s="2" t="s">
        <v>2</v>
      </c>
      <c r="C2" s="2" t="s">
        <v>78</v>
      </c>
    </row>
    <row r="3" spans="1:3">
      <c r="A3" s="3" t="s">
        <v>412</v>
      </c>
    </row>
    <row r="4" spans="1:3">
      <c r="A4" s="4" t="s">
        <v>413</v>
      </c>
      <c r="B4" s="6" t="n">
        <v>104.1</v>
      </c>
      <c r="C4" s="6" t="n">
        <v>97.8</v>
      </c>
    </row>
    <row r="5" spans="1:3">
      <c r="A5" s="4" t="s">
        <v>414</v>
      </c>
    </row>
    <row r="6" spans="1:3">
      <c r="A6" s="3" t="s">
        <v>412</v>
      </c>
    </row>
    <row r="7" spans="1:3">
      <c r="A7" s="4" t="s">
        <v>415</v>
      </c>
      <c r="B7" s="6" t="n">
        <v>-2.9</v>
      </c>
      <c r="C7" s="6" t="n">
        <v>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16</v>
      </c>
      <c r="B1" s="2" t="s">
        <v>417</v>
      </c>
      <c r="C1" s="2" t="s">
        <v>418</v>
      </c>
    </row>
    <row r="2" spans="1:3">
      <c r="A2" s="4" t="s">
        <v>419</v>
      </c>
    </row>
    <row r="3" spans="1:3">
      <c r="A3" s="3" t="s">
        <v>420</v>
      </c>
    </row>
    <row r="4" spans="1:3">
      <c r="A4" s="4" t="s">
        <v>421</v>
      </c>
      <c r="B4" s="7" t="n">
        <v>28.8</v>
      </c>
      <c r="C4" s="7" t="n">
        <v>27.8</v>
      </c>
    </row>
    <row r="5" spans="1:3">
      <c r="A5" s="4" t="s">
        <v>422</v>
      </c>
    </row>
    <row r="6" spans="1:3">
      <c r="A6" s="3" t="s">
        <v>420</v>
      </c>
    </row>
    <row r="7" spans="1:3">
      <c r="A7" s="4" t="s">
        <v>421</v>
      </c>
      <c r="B7" s="7" t="n">
        <v>29.5</v>
      </c>
      <c r="C7" s="7" t="n">
        <v>30.1</v>
      </c>
    </row>
    <row r="8" spans="1:3">
      <c r="A8" s="4" t="s">
        <v>423</v>
      </c>
    </row>
    <row r="9" spans="1:3">
      <c r="A9" s="3" t="s">
        <v>420</v>
      </c>
    </row>
    <row r="10" spans="1:3">
      <c r="A10" s="4" t="s">
        <v>424</v>
      </c>
      <c r="B10" s="7" t="n">
        <v>1.6</v>
      </c>
      <c r="C10" s="7" t="n">
        <v>1.8</v>
      </c>
    </row>
    <row r="11" spans="1:3">
      <c r="A11" s="4" t="s">
        <v>425</v>
      </c>
    </row>
    <row r="12" spans="1:3">
      <c r="A12" s="3" t="s">
        <v>420</v>
      </c>
    </row>
    <row r="13" spans="1:3">
      <c r="A13" s="4" t="s">
        <v>424</v>
      </c>
      <c r="B13" s="7" t="n">
        <v>1.6</v>
      </c>
      <c r="C13" s="7"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0</v>
      </c>
    </row>
    <row r="3" spans="1:3">
      <c r="A3" s="4" t="s">
        <v>427</v>
      </c>
      <c r="B3" s="6" t="n">
        <v>5.4</v>
      </c>
      <c r="C3" s="6" t="n">
        <v>14.2</v>
      </c>
    </row>
    <row r="4" spans="1:3">
      <c r="A4" s="4" t="s">
        <v>414</v>
      </c>
    </row>
    <row r="5" spans="1:3">
      <c r="A5" s="3" t="s">
        <v>420</v>
      </c>
    </row>
    <row r="6" spans="1:3">
      <c r="A6" s="4" t="s">
        <v>427</v>
      </c>
      <c r="B6" s="7" t="n">
        <v>0.1</v>
      </c>
      <c r="C6" s="7" t="n">
        <v>0.1</v>
      </c>
    </row>
    <row r="7" spans="1:3">
      <c r="A7" s="4" t="s">
        <v>428</v>
      </c>
    </row>
    <row r="8" spans="1:3">
      <c r="A8" s="3" t="s">
        <v>420</v>
      </c>
    </row>
    <row r="9" spans="1:3">
      <c r="A9" s="4" t="s">
        <v>429</v>
      </c>
      <c r="B9" s="7" t="n">
        <v>1.4</v>
      </c>
      <c r="C9" s="7" t="n">
        <v>-9.4</v>
      </c>
    </row>
    <row r="10" spans="1:3">
      <c r="A10" s="4" t="s">
        <v>430</v>
      </c>
    </row>
    <row r="11" spans="1:3">
      <c r="A11" s="3" t="s">
        <v>420</v>
      </c>
    </row>
    <row r="12" spans="1:3">
      <c r="A12" s="4" t="s">
        <v>431</v>
      </c>
      <c r="B12" s="7" t="n">
        <v>9.1</v>
      </c>
      <c r="C12" s="7" t="n">
        <v>21.7</v>
      </c>
    </row>
    <row r="13" spans="1:3">
      <c r="A13" s="4" t="s">
        <v>432</v>
      </c>
    </row>
    <row r="14" spans="1:3">
      <c r="A14" s="3" t="s">
        <v>420</v>
      </c>
    </row>
    <row r="15" spans="1:3">
      <c r="A15" s="4" t="s">
        <v>433</v>
      </c>
      <c r="B15" s="6" t="n">
        <v>2.6</v>
      </c>
      <c r="C15" s="6"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434</v>
      </c>
      <c r="B1" s="2" t="s">
        <v>1</v>
      </c>
    </row>
    <row r="2" spans="1:2">
      <c r="B2" s="2" t="s">
        <v>2</v>
      </c>
    </row>
    <row r="3" spans="1:2">
      <c r="A3" s="3" t="s">
        <v>420</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row>
    <row r="3" spans="1:3">
      <c r="A3" s="3" t="s">
        <v>441</v>
      </c>
    </row>
    <row r="4" spans="1:3">
      <c r="A4" s="4" t="s">
        <v>442</v>
      </c>
      <c r="B4" s="8" t="n">
        <v>694</v>
      </c>
      <c r="C4" s="6" t="n">
        <v>693.6</v>
      </c>
    </row>
    <row r="5" spans="1:3">
      <c r="A5" s="4" t="s">
        <v>443</v>
      </c>
      <c r="B5" s="7" t="n">
        <v>720.8</v>
      </c>
      <c r="C5" s="7" t="n">
        <v>668.1</v>
      </c>
    </row>
    <row r="6" spans="1:3">
      <c r="A6" s="4" t="s">
        <v>444</v>
      </c>
    </row>
    <row r="7" spans="1:3">
      <c r="A7" s="3" t="s">
        <v>441</v>
      </c>
    </row>
    <row r="8" spans="1:3">
      <c r="A8" s="4" t="s">
        <v>442</v>
      </c>
      <c r="B8" s="7" t="n">
        <v>493.6</v>
      </c>
      <c r="C8" s="7" t="n">
        <v>493.4</v>
      </c>
    </row>
    <row r="9" spans="1:3">
      <c r="A9" s="4" t="s">
        <v>443</v>
      </c>
      <c r="B9" s="6" t="n">
        <v>514.8</v>
      </c>
      <c r="C9" s="6" t="n">
        <v>4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70.3</v>
      </c>
      <c r="C3" s="6" t="n">
        <v>173.1</v>
      </c>
    </row>
    <row r="4" spans="1:3">
      <c r="A4" s="4" t="s">
        <v>448</v>
      </c>
      <c r="B4" s="7" t="n">
        <v>3.2</v>
      </c>
      <c r="C4" s="7" t="n">
        <v>2.8</v>
      </c>
    </row>
    <row r="5" spans="1:3">
      <c r="A5" s="4" t="s">
        <v>449</v>
      </c>
      <c r="B5" s="7" t="n">
        <v>73.5</v>
      </c>
      <c r="C5" s="7" t="n">
        <v>175.9</v>
      </c>
    </row>
    <row r="6" spans="1:3">
      <c r="A6" s="4" t="s">
        <v>450</v>
      </c>
      <c r="B6" s="7" t="n">
        <v>-60.4</v>
      </c>
      <c r="C6" s="7" t="n">
        <v>-140.3</v>
      </c>
    </row>
    <row r="7" spans="1:3">
      <c r="A7" s="4" t="s">
        <v>451</v>
      </c>
      <c r="B7" s="7" t="n">
        <v>6.7</v>
      </c>
      <c r="C7" s="7" t="n">
        <v>1.9</v>
      </c>
    </row>
    <row r="8" spans="1:3">
      <c r="A8" s="4" t="s">
        <v>452</v>
      </c>
      <c r="B8" s="7" t="n">
        <v>16.6</v>
      </c>
      <c r="C8" s="7" t="n">
        <v>34.7</v>
      </c>
    </row>
    <row r="9" spans="1:3">
      <c r="A9" s="4" t="s">
        <v>453</v>
      </c>
      <c r="B9" s="7" t="n">
        <v>19.8</v>
      </c>
      <c r="C9" s="7" t="n">
        <v>37.5</v>
      </c>
    </row>
    <row r="10" spans="1:3">
      <c r="A10" s="4" t="s">
        <v>454</v>
      </c>
      <c r="B10" s="7" t="n">
        <v>62.4</v>
      </c>
      <c r="C10" s="7" t="n">
        <v>151.7</v>
      </c>
    </row>
    <row r="11" spans="1:3">
      <c r="A11" s="4" t="s">
        <v>455</v>
      </c>
      <c r="B11" s="7" t="n">
        <v>62.4</v>
      </c>
      <c r="C11" s="7" t="n">
        <v>151.7</v>
      </c>
    </row>
    <row r="12" spans="1:3">
      <c r="A12" s="4" t="s">
        <v>450</v>
      </c>
      <c r="B12" s="7" t="n">
        <v>-60.4</v>
      </c>
      <c r="C12" s="7" t="n">
        <v>-140.3</v>
      </c>
    </row>
    <row r="13" spans="1:3">
      <c r="A13" s="4" t="s">
        <v>456</v>
      </c>
      <c r="B13" s="5" t="n">
        <v>3</v>
      </c>
      <c r="C13" s="7" t="n">
        <v>-5.6</v>
      </c>
    </row>
    <row r="14" spans="1:3">
      <c r="A14" s="4" t="s">
        <v>457</v>
      </c>
      <c r="B14" s="5" t="n">
        <v>5</v>
      </c>
      <c r="C14" s="7" t="n">
        <v>5.8</v>
      </c>
    </row>
    <row r="15" spans="1:3">
      <c r="A15" s="4" t="s">
        <v>458</v>
      </c>
    </row>
    <row r="16" spans="1:3">
      <c r="A16" s="3" t="s">
        <v>446</v>
      </c>
    </row>
    <row r="17" spans="1:3">
      <c r="A17" s="4" t="s">
        <v>447</v>
      </c>
      <c r="B17" s="7" t="n">
        <v>5.6</v>
      </c>
      <c r="C17" s="7" t="n">
        <v>12.4</v>
      </c>
    </row>
    <row r="18" spans="1:3">
      <c r="A18" s="4" t="s">
        <v>448</v>
      </c>
      <c r="B18" s="7" t="n">
        <v>3.2</v>
      </c>
      <c r="C18" s="7" t="n">
        <v>2.8</v>
      </c>
    </row>
    <row r="19" spans="1:3">
      <c r="A19" s="4" t="s">
        <v>449</v>
      </c>
      <c r="B19" s="7" t="n">
        <v>8.800000000000001</v>
      </c>
      <c r="C19" s="7" t="n">
        <v>15.2</v>
      </c>
    </row>
    <row r="20" spans="1:3">
      <c r="A20" s="4" t="s">
        <v>454</v>
      </c>
      <c r="B20" s="7" t="n">
        <v>5.3</v>
      </c>
      <c r="C20" s="5" t="n">
        <v>7</v>
      </c>
    </row>
    <row r="21" spans="1:3">
      <c r="A21" s="4" t="s">
        <v>455</v>
      </c>
      <c r="B21" s="7" t="n">
        <v>5.3</v>
      </c>
      <c r="C21" s="5" t="n">
        <v>7</v>
      </c>
    </row>
    <row r="22" spans="1:3">
      <c r="A22" s="4" t="s">
        <v>459</v>
      </c>
    </row>
    <row r="23" spans="1:3">
      <c r="A23" s="3" t="s">
        <v>446</v>
      </c>
    </row>
    <row r="24" spans="1:3">
      <c r="A24" s="4" t="s">
        <v>447</v>
      </c>
      <c r="B24" s="7" t="n">
        <v>64.7</v>
      </c>
      <c r="C24" s="7" t="n">
        <v>160.7</v>
      </c>
    </row>
    <row r="25" spans="1:3">
      <c r="A25" s="4" t="s">
        <v>448</v>
      </c>
      <c r="B25" s="5" t="n">
        <v>0</v>
      </c>
      <c r="C25" s="5" t="n">
        <v>0</v>
      </c>
    </row>
    <row r="26" spans="1:3">
      <c r="A26" s="4" t="s">
        <v>449</v>
      </c>
      <c r="B26" s="7" t="n">
        <v>64.7</v>
      </c>
      <c r="C26" s="7" t="n">
        <v>160.7</v>
      </c>
    </row>
    <row r="27" spans="1:3">
      <c r="A27" s="4" t="s">
        <v>454</v>
      </c>
      <c r="B27" s="7" t="n">
        <v>57.1</v>
      </c>
      <c r="C27" s="7" t="n">
        <v>144.7</v>
      </c>
    </row>
    <row r="28" spans="1:3">
      <c r="A28" s="4" t="s">
        <v>455</v>
      </c>
      <c r="B28" s="7" t="n">
        <v>57.1</v>
      </c>
      <c r="C28" s="7" t="n">
        <v>144.7</v>
      </c>
    </row>
    <row r="29" spans="1:3">
      <c r="A29" s="4" t="s">
        <v>460</v>
      </c>
    </row>
    <row r="30" spans="1:3">
      <c r="A30" s="3" t="s">
        <v>446</v>
      </c>
    </row>
    <row r="31" spans="1:3">
      <c r="A31" s="4" t="s">
        <v>447</v>
      </c>
      <c r="B31" s="5" t="n">
        <v>0</v>
      </c>
      <c r="C31" s="5" t="n">
        <v>0</v>
      </c>
    </row>
    <row r="32" spans="1:3">
      <c r="A32" s="4" t="s">
        <v>448</v>
      </c>
      <c r="B32" s="5" t="n">
        <v>0</v>
      </c>
      <c r="C32" s="5" t="n">
        <v>0</v>
      </c>
    </row>
    <row r="33" spans="1:3">
      <c r="A33" s="4" t="s">
        <v>449</v>
      </c>
      <c r="B33" s="5" t="n">
        <v>0</v>
      </c>
      <c r="C33" s="5" t="n">
        <v>0</v>
      </c>
    </row>
    <row r="34" spans="1:3">
      <c r="A34" s="4" t="s">
        <v>454</v>
      </c>
      <c r="B34" s="5" t="n">
        <v>0</v>
      </c>
      <c r="C34" s="5" t="n">
        <v>0</v>
      </c>
    </row>
    <row r="35" spans="1:3">
      <c r="A35" s="4" t="s">
        <v>455</v>
      </c>
      <c r="B35" s="8" t="n">
        <v>0</v>
      </c>
      <c r="C35"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41</v>
      </c>
    </row>
    <row r="3" spans="1:3">
      <c r="A3" s="4" t="s">
        <v>462</v>
      </c>
      <c r="B3" s="6" t="n">
        <v>25.2</v>
      </c>
      <c r="C3" s="6" t="n">
        <v>26.4</v>
      </c>
    </row>
    <row r="4" spans="1:3">
      <c r="A4" s="4" t="s">
        <v>463</v>
      </c>
      <c r="B4" s="5" t="n">
        <v>1769</v>
      </c>
      <c r="C4" s="7" t="n">
        <v>1753.3</v>
      </c>
    </row>
    <row r="5" spans="1:3">
      <c r="A5" s="4" t="s">
        <v>464</v>
      </c>
      <c r="B5" s="7" t="n">
        <v>0.6</v>
      </c>
      <c r="C5" s="7" t="n">
        <v>0.9</v>
      </c>
    </row>
    <row r="6" spans="1:3">
      <c r="A6" s="4" t="s">
        <v>465</v>
      </c>
      <c r="B6" s="7" t="n">
        <v>1768.4</v>
      </c>
      <c r="C6" s="7" t="n">
        <v>1752.4</v>
      </c>
    </row>
    <row r="7" spans="1:3">
      <c r="A7" s="4" t="s">
        <v>466</v>
      </c>
    </row>
    <row r="8" spans="1:3">
      <c r="A8" s="3" t="s">
        <v>441</v>
      </c>
    </row>
    <row r="9" spans="1:3">
      <c r="A9" s="4" t="s">
        <v>467</v>
      </c>
      <c r="B9" s="5" t="n">
        <v>700</v>
      </c>
      <c r="C9" s="5" t="n">
        <v>700</v>
      </c>
    </row>
    <row r="10" spans="1:3">
      <c r="A10" s="4" t="s">
        <v>468</v>
      </c>
    </row>
    <row r="11" spans="1:3">
      <c r="A11" s="3" t="s">
        <v>441</v>
      </c>
    </row>
    <row r="12" spans="1:3">
      <c r="A12" s="4" t="s">
        <v>467</v>
      </c>
      <c r="B12" s="5" t="n">
        <v>500</v>
      </c>
      <c r="C12" s="5" t="n">
        <v>500</v>
      </c>
    </row>
    <row r="13" spans="1:3">
      <c r="A13" s="4" t="s">
        <v>156</v>
      </c>
    </row>
    <row r="14" spans="1:3">
      <c r="A14" s="3" t="s">
        <v>441</v>
      </c>
    </row>
    <row r="15" spans="1:3">
      <c r="A15" s="4" t="s">
        <v>156</v>
      </c>
      <c r="B15" s="7" t="n">
        <v>1.2</v>
      </c>
      <c r="C15" s="7" t="n">
        <v>1.5</v>
      </c>
    </row>
    <row r="16" spans="1:3">
      <c r="A16" s="4" t="s">
        <v>469</v>
      </c>
    </row>
    <row r="17" spans="1:3">
      <c r="A17" s="3" t="s">
        <v>441</v>
      </c>
    </row>
    <row r="18" spans="1:3">
      <c r="A18" s="4" t="s">
        <v>470</v>
      </c>
      <c r="B18" s="8" t="n">
        <v>593</v>
      </c>
      <c r="C18" s="6" t="n">
        <v>57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1</v>
      </c>
      <c r="B1" s="2" t="s">
        <v>392</v>
      </c>
      <c r="C1" s="2" t="s">
        <v>1</v>
      </c>
    </row>
    <row r="2" spans="1:4">
      <c r="B2" s="2" t="s">
        <v>472</v>
      </c>
      <c r="C2" s="2" t="s">
        <v>473</v>
      </c>
      <c r="D2" s="2" t="s">
        <v>474</v>
      </c>
    </row>
    <row r="3" spans="1:4">
      <c r="A3" s="3" t="s">
        <v>441</v>
      </c>
    </row>
    <row r="4" spans="1:4">
      <c r="A4" s="4" t="s">
        <v>475</v>
      </c>
      <c r="C4" s="10" t="n">
        <v>3.75</v>
      </c>
    </row>
    <row r="5" spans="1:4">
      <c r="A5" s="4" t="s">
        <v>476</v>
      </c>
      <c r="C5" s="10" t="n">
        <v>1.36</v>
      </c>
    </row>
    <row r="6" spans="1:4">
      <c r="A6" s="4" t="s">
        <v>477</v>
      </c>
    </row>
    <row r="7" spans="1:4">
      <c r="A7" s="3" t="s">
        <v>441</v>
      </c>
    </row>
    <row r="8" spans="1:4">
      <c r="A8" s="4" t="s">
        <v>478</v>
      </c>
      <c r="C8" s="10" t="n">
        <v>5.5</v>
      </c>
    </row>
    <row r="9" spans="1:4">
      <c r="A9" s="4" t="s">
        <v>479</v>
      </c>
    </row>
    <row r="10" spans="1:4">
      <c r="A10" s="3" t="s">
        <v>441</v>
      </c>
    </row>
    <row r="11" spans="1:4">
      <c r="A11" s="4" t="s">
        <v>480</v>
      </c>
      <c r="C11" s="8" t="n">
        <v>584</v>
      </c>
    </row>
    <row r="12" spans="1:4">
      <c r="A12" s="4" t="s">
        <v>481</v>
      </c>
      <c r="C12" s="8" t="n">
        <v>73</v>
      </c>
      <c r="D12" s="8" t="n">
        <v>68</v>
      </c>
    </row>
    <row r="13" spans="1:4">
      <c r="A13" s="4" t="s">
        <v>482</v>
      </c>
      <c r="C13" s="4" t="s">
        <v>483</v>
      </c>
    </row>
    <row r="14" spans="1:4">
      <c r="A14" s="4" t="s">
        <v>484</v>
      </c>
      <c r="C14" s="10" t="n">
        <v>2.5</v>
      </c>
    </row>
    <row r="15" spans="1:4">
      <c r="A15" s="4" t="s">
        <v>485</v>
      </c>
      <c r="C15" s="10" t="n">
        <v>4.11</v>
      </c>
    </row>
    <row r="16" spans="1:4">
      <c r="A16" s="4" t="s">
        <v>486</v>
      </c>
      <c r="C16" s="10" t="n">
        <v>4.41</v>
      </c>
    </row>
    <row r="17" spans="1:4">
      <c r="A17" s="4" t="s">
        <v>487</v>
      </c>
    </row>
    <row r="18" spans="1:4">
      <c r="A18" s="3" t="s">
        <v>441</v>
      </c>
    </row>
    <row r="19" spans="1:4">
      <c r="A19" s="4" t="s">
        <v>482</v>
      </c>
      <c r="C19" s="4" t="s">
        <v>488</v>
      </c>
      <c r="D19" s="4" t="s">
        <v>489</v>
      </c>
    </row>
    <row r="20" spans="1:4">
      <c r="A20" s="4" t="s">
        <v>490</v>
      </c>
    </row>
    <row r="21" spans="1:4">
      <c r="A21" s="3" t="s">
        <v>441</v>
      </c>
    </row>
    <row r="22" spans="1:4">
      <c r="A22" s="4" t="s">
        <v>482</v>
      </c>
      <c r="C22" s="4" t="s">
        <v>491</v>
      </c>
      <c r="D22" s="4" t="s">
        <v>491</v>
      </c>
    </row>
    <row r="23" spans="1:4">
      <c r="A23" s="4" t="s">
        <v>468</v>
      </c>
    </row>
    <row r="24" spans="1:4">
      <c r="A24" s="3" t="s">
        <v>441</v>
      </c>
    </row>
    <row r="25" spans="1:4">
      <c r="A25" s="4" t="s">
        <v>467</v>
      </c>
      <c r="C25" s="8" t="n">
        <v>500</v>
      </c>
      <c r="D25" s="8" t="n">
        <v>500</v>
      </c>
    </row>
    <row r="26" spans="1:4">
      <c r="A26" s="4" t="s">
        <v>466</v>
      </c>
    </row>
    <row r="27" spans="1:4">
      <c r="A27" s="3" t="s">
        <v>441</v>
      </c>
    </row>
    <row r="28" spans="1:4">
      <c r="A28" s="4" t="s">
        <v>467</v>
      </c>
      <c r="C28" s="8" t="n">
        <v>700</v>
      </c>
      <c r="D28" s="8" t="n">
        <v>700</v>
      </c>
    </row>
    <row r="29" spans="1:4">
      <c r="A29" s="4" t="s">
        <v>492</v>
      </c>
    </row>
    <row r="30" spans="1:4">
      <c r="A30" s="3" t="s">
        <v>441</v>
      </c>
    </row>
    <row r="31" spans="1:4">
      <c r="A31" s="4" t="s">
        <v>493</v>
      </c>
      <c r="B31" s="8" t="n">
        <v>250</v>
      </c>
    </row>
    <row r="32" spans="1:4">
      <c r="A32" s="4" t="s">
        <v>494</v>
      </c>
    </row>
    <row r="33" spans="1:4">
      <c r="A33" s="3" t="s">
        <v>441</v>
      </c>
    </row>
    <row r="34" spans="1:4">
      <c r="A34" s="4" t="s">
        <v>467</v>
      </c>
      <c r="B34" s="8" t="n">
        <v>600</v>
      </c>
    </row>
    <row r="35" spans="1:4">
      <c r="A35" s="4" t="s">
        <v>495</v>
      </c>
      <c r="B35" s="4" t="s">
        <v>496</v>
      </c>
    </row>
    <row r="36" spans="1:4">
      <c r="A36" s="4" t="s">
        <v>497</v>
      </c>
    </row>
    <row r="37" spans="1:4">
      <c r="A37" s="3" t="s">
        <v>441</v>
      </c>
    </row>
    <row r="38" spans="1:4">
      <c r="A38" s="4" t="s">
        <v>498</v>
      </c>
      <c r="B38" s="6" t="n">
        <v>591.1</v>
      </c>
    </row>
    <row r="39" spans="1:4">
      <c r="A39" s="4" t="s">
        <v>499</v>
      </c>
    </row>
    <row r="40" spans="1:4">
      <c r="A40" s="3" t="s">
        <v>441</v>
      </c>
    </row>
    <row r="41" spans="1:4">
      <c r="A41" s="4" t="s">
        <v>500</v>
      </c>
      <c r="B41"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0</v>
      </c>
      <c r="B1" s="2" t="s">
        <v>1</v>
      </c>
    </row>
    <row r="2" spans="1:3">
      <c r="B2" s="2" t="s">
        <v>2</v>
      </c>
      <c r="C2" s="2" t="s">
        <v>78</v>
      </c>
    </row>
    <row r="3" spans="1:3">
      <c r="A3" s="3" t="s">
        <v>131</v>
      </c>
    </row>
    <row r="4" spans="1:3">
      <c r="A4" s="4" t="s">
        <v>94</v>
      </c>
      <c r="B4" s="6" t="n">
        <v>14.1</v>
      </c>
      <c r="C4" s="6" t="n">
        <v>34.1</v>
      </c>
    </row>
    <row r="5" spans="1:3">
      <c r="A5" s="4" t="s">
        <v>132</v>
      </c>
      <c r="B5" s="7" t="n">
        <v>0.4</v>
      </c>
      <c r="C5" s="7" t="n">
        <v>-0.3</v>
      </c>
    </row>
    <row r="6" spans="1:3">
      <c r="A6" s="4" t="s">
        <v>133</v>
      </c>
      <c r="B6" s="7" t="n">
        <v>14.5</v>
      </c>
      <c r="C6" s="7" t="n">
        <v>33.8</v>
      </c>
    </row>
    <row r="7" spans="1:3">
      <c r="A7" s="4" t="s">
        <v>134</v>
      </c>
      <c r="B7" s="5" t="n">
        <v>4</v>
      </c>
      <c r="C7" s="5" t="n">
        <v>4</v>
      </c>
    </row>
    <row r="8" spans="1:3">
      <c r="A8" s="4" t="s">
        <v>135</v>
      </c>
      <c r="B8" s="6" t="n">
        <v>10.5</v>
      </c>
      <c r="C8" s="6" t="n">
        <v>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8</v>
      </c>
    </row>
    <row r="3" spans="1:3">
      <c r="A3" s="4" t="s">
        <v>138</v>
      </c>
    </row>
    <row r="4" spans="1:3">
      <c r="A4" s="3" t="s">
        <v>502</v>
      </c>
    </row>
    <row r="5" spans="1:3">
      <c r="A5" s="4" t="s">
        <v>503</v>
      </c>
      <c r="B5" s="5" t="n">
        <v>7125744</v>
      </c>
      <c r="C5" s="5" t="n">
        <v>7125744</v>
      </c>
    </row>
    <row r="6" spans="1:3">
      <c r="A6" s="4" t="s">
        <v>504</v>
      </c>
    </row>
    <row r="7" spans="1:3">
      <c r="A7" s="3" t="s">
        <v>502</v>
      </c>
    </row>
    <row r="8" spans="1:3">
      <c r="A8" s="4" t="s">
        <v>503</v>
      </c>
      <c r="B8" s="5" t="n">
        <v>5775394</v>
      </c>
      <c r="C8" s="5" t="n">
        <v>7055735</v>
      </c>
    </row>
    <row r="9" spans="1:3">
      <c r="A9" s="4" t="s">
        <v>505</v>
      </c>
    </row>
    <row r="10" spans="1:3">
      <c r="A10" s="3" t="s">
        <v>502</v>
      </c>
    </row>
    <row r="11" spans="1:3">
      <c r="A11" s="4" t="s">
        <v>503</v>
      </c>
      <c r="B11" s="5" t="n">
        <v>460091</v>
      </c>
      <c r="C11" s="5" t="n">
        <v>0</v>
      </c>
    </row>
    <row r="12" spans="1:3">
      <c r="A12" s="4" t="s">
        <v>146</v>
      </c>
    </row>
    <row r="13" spans="1:3">
      <c r="A13" s="3" t="s">
        <v>502</v>
      </c>
    </row>
    <row r="14" spans="1:3">
      <c r="A14" s="4" t="s">
        <v>503</v>
      </c>
      <c r="B14" s="5" t="n">
        <v>438789</v>
      </c>
      <c r="C14"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506</v>
      </c>
      <c r="B1" s="2" t="s">
        <v>507</v>
      </c>
      <c r="C1" s="2" t="s">
        <v>508</v>
      </c>
      <c r="D1" s="2" t="s">
        <v>509</v>
      </c>
      <c r="E1" s="2" t="s">
        <v>510</v>
      </c>
    </row>
    <row r="2" spans="1:5">
      <c r="A2" s="3" t="s">
        <v>511</v>
      </c>
    </row>
    <row r="3" spans="1:5">
      <c r="A3" s="4" t="s">
        <v>512</v>
      </c>
      <c r="C3" s="4" t="s">
        <v>513</v>
      </c>
      <c r="E3" s="4" t="s">
        <v>514</v>
      </c>
    </row>
    <row r="4" spans="1:5">
      <c r="A4" s="4" t="s">
        <v>515</v>
      </c>
      <c r="B4" s="4" t="s">
        <v>516</v>
      </c>
      <c r="D4" s="4" t="s">
        <v>517</v>
      </c>
    </row>
    <row r="5" spans="1:5">
      <c r="A5" s="4" t="s">
        <v>518</v>
      </c>
      <c r="B5" s="6" t="n">
        <v>0.6</v>
      </c>
      <c r="D5" s="6" t="n">
        <v>0.6</v>
      </c>
    </row>
    <row r="6" spans="1:5">
      <c r="A6" s="4" t="s">
        <v>519</v>
      </c>
      <c r="B6" s="6" t="n">
        <v>43.1</v>
      </c>
      <c r="D6" s="6" t="n">
        <v>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8</v>
      </c>
    </row>
    <row r="3" spans="1:3">
      <c r="A3" s="3" t="s">
        <v>511</v>
      </c>
    </row>
    <row r="4" spans="1:3">
      <c r="A4" s="4" t="s">
        <v>521</v>
      </c>
      <c r="B4" s="6" t="n">
        <v>3.3</v>
      </c>
      <c r="C4" s="8" t="n">
        <v>0</v>
      </c>
    </row>
    <row r="5" spans="1:3">
      <c r="A5" s="4" t="s">
        <v>522</v>
      </c>
      <c r="B5" s="5" t="n">
        <v>-4</v>
      </c>
      <c r="C5" s="5" t="n">
        <v>-4</v>
      </c>
    </row>
    <row r="6" spans="1:3">
      <c r="A6" s="4" t="s">
        <v>28</v>
      </c>
    </row>
    <row r="7" spans="1:3">
      <c r="A7" s="3" t="s">
        <v>511</v>
      </c>
    </row>
    <row r="8" spans="1:3">
      <c r="A8" s="4" t="s">
        <v>521</v>
      </c>
      <c r="B8" s="7" t="n">
        <v>3.3</v>
      </c>
      <c r="C8" s="5" t="n">
        <v>0</v>
      </c>
    </row>
    <row r="9" spans="1:3">
      <c r="A9" s="4" t="s">
        <v>522</v>
      </c>
      <c r="B9" s="5" t="n">
        <v>-4</v>
      </c>
      <c r="C9" s="8" t="n">
        <v>-4</v>
      </c>
    </row>
    <row r="10" spans="1:3">
      <c r="A10" s="4" t="s">
        <v>523</v>
      </c>
    </row>
    <row r="11" spans="1:3">
      <c r="A11" s="3" t="s">
        <v>511</v>
      </c>
    </row>
    <row r="12" spans="1:3">
      <c r="A12" s="4" t="s">
        <v>521</v>
      </c>
      <c r="B12" s="6" t="n">
        <v>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5"/>
    <col customWidth="1" max="8" min="8" width="16"/>
    <col customWidth="1" max="9" min="9" width="15"/>
    <col customWidth="1" max="10" min="10" width="14"/>
    <col customWidth="1" max="11" min="11" width="14"/>
    <col customWidth="1" max="12" min="12" width="14"/>
    <col customWidth="1" max="13" min="13" width="14"/>
  </cols>
  <sheetData>
    <row r="1" spans="1:13">
      <c r="A1" s="1" t="s">
        <v>524</v>
      </c>
      <c r="B1" s="2" t="s">
        <v>525</v>
      </c>
      <c r="C1" s="2" t="s">
        <v>526</v>
      </c>
      <c r="D1" s="2" t="s">
        <v>527</v>
      </c>
      <c r="E1" s="2" t="s">
        <v>401</v>
      </c>
      <c r="F1" s="2" t="s">
        <v>507</v>
      </c>
      <c r="G1" s="2" t="s">
        <v>508</v>
      </c>
      <c r="H1" s="2" t="s">
        <v>509</v>
      </c>
      <c r="I1" s="2" t="s">
        <v>510</v>
      </c>
      <c r="J1" s="2" t="s">
        <v>393</v>
      </c>
      <c r="K1" s="2" t="s">
        <v>528</v>
      </c>
      <c r="L1" s="2" t="s">
        <v>2</v>
      </c>
      <c r="M1" s="2" t="s">
        <v>78</v>
      </c>
    </row>
    <row r="2" spans="1:13">
      <c r="A2" s="3" t="s">
        <v>511</v>
      </c>
    </row>
    <row r="3" spans="1:13">
      <c r="A3" s="4" t="s">
        <v>529</v>
      </c>
      <c r="L3" s="4" t="s">
        <v>530</v>
      </c>
    </row>
    <row r="4" spans="1:13">
      <c r="A4" s="4" t="s">
        <v>531</v>
      </c>
      <c r="L4" s="8" t="n">
        <v>25000</v>
      </c>
    </row>
    <row r="5" spans="1:13">
      <c r="A5" s="4" t="s">
        <v>515</v>
      </c>
      <c r="F5" s="4" t="s">
        <v>516</v>
      </c>
      <c r="H5" s="4" t="s">
        <v>517</v>
      </c>
    </row>
    <row r="6" spans="1:13">
      <c r="A6" s="4" t="s">
        <v>512</v>
      </c>
      <c r="G6" s="4" t="s">
        <v>513</v>
      </c>
      <c r="I6" s="4" t="s">
        <v>514</v>
      </c>
    </row>
    <row r="7" spans="1:13">
      <c r="A7" s="4" t="s">
        <v>532</v>
      </c>
      <c r="L7" s="5" t="n">
        <v>15000000</v>
      </c>
      <c r="M7" s="8" t="n">
        <v>15000000</v>
      </c>
    </row>
    <row r="8" spans="1:13">
      <c r="A8" s="4" t="s">
        <v>533</v>
      </c>
      <c r="L8" s="5" t="n">
        <v>43100000</v>
      </c>
      <c r="M8" s="5" t="n">
        <v>42700000</v>
      </c>
    </row>
    <row r="9" spans="1:13">
      <c r="A9" s="4" t="s">
        <v>521</v>
      </c>
      <c r="L9" s="8" t="n">
        <v>3300000</v>
      </c>
      <c r="M9" s="5" t="n">
        <v>0</v>
      </c>
    </row>
    <row r="10" spans="1:13">
      <c r="A10" s="4" t="s">
        <v>519</v>
      </c>
      <c r="F10" s="8" t="n">
        <v>43100000</v>
      </c>
      <c r="H10" s="8" t="n">
        <v>42700000</v>
      </c>
    </row>
    <row r="11" spans="1:13">
      <c r="A11" s="4" t="s">
        <v>534</v>
      </c>
      <c r="L11" s="8" t="n">
        <v>789</v>
      </c>
    </row>
    <row r="12" spans="1:13">
      <c r="A12" s="4" t="s">
        <v>28</v>
      </c>
    </row>
    <row r="13" spans="1:13">
      <c r="A13" s="3" t="s">
        <v>511</v>
      </c>
    </row>
    <row r="14" spans="1:13">
      <c r="A14" s="4" t="s">
        <v>533</v>
      </c>
      <c r="L14" s="8" t="n">
        <v>57800000</v>
      </c>
      <c r="M14" s="5" t="n">
        <v>60500000</v>
      </c>
    </row>
    <row r="15" spans="1:13">
      <c r="A15" s="4" t="s">
        <v>521</v>
      </c>
      <c r="L15" s="5" t="n">
        <v>3300000</v>
      </c>
      <c r="M15" s="5" t="n">
        <v>0</v>
      </c>
    </row>
    <row r="16" spans="1:13">
      <c r="A16" s="4" t="s">
        <v>535</v>
      </c>
      <c r="L16" s="5" t="n">
        <v>57800000</v>
      </c>
      <c r="M16" s="8" t="n">
        <v>60500000</v>
      </c>
    </row>
    <row r="17" spans="1:13">
      <c r="A17" s="4" t="s">
        <v>523</v>
      </c>
    </row>
    <row r="18" spans="1:13">
      <c r="A18" s="3" t="s">
        <v>511</v>
      </c>
    </row>
    <row r="19" spans="1:13">
      <c r="A19" s="4" t="s">
        <v>521</v>
      </c>
      <c r="L19" s="5" t="n">
        <v>3300000</v>
      </c>
    </row>
    <row r="20" spans="1:13">
      <c r="A20" s="4" t="s">
        <v>505</v>
      </c>
    </row>
    <row r="21" spans="1:13">
      <c r="A21" s="3" t="s">
        <v>511</v>
      </c>
    </row>
    <row r="22" spans="1:13">
      <c r="A22" s="4" t="s">
        <v>536</v>
      </c>
      <c r="K22" s="5" t="n">
        <v>238263</v>
      </c>
    </row>
    <row r="23" spans="1:13">
      <c r="A23" s="4" t="s">
        <v>537</v>
      </c>
      <c r="L23" s="5" t="n">
        <v>1400000</v>
      </c>
    </row>
    <row r="24" spans="1:13">
      <c r="A24" s="4" t="s">
        <v>538</v>
      </c>
    </row>
    <row r="25" spans="1:13">
      <c r="A25" s="3" t="s">
        <v>511</v>
      </c>
    </row>
    <row r="26" spans="1:13">
      <c r="A26" s="4" t="s">
        <v>515</v>
      </c>
      <c r="B26" s="4" t="s">
        <v>539</v>
      </c>
    </row>
    <row r="27" spans="1:13">
      <c r="A27" s="4" t="s">
        <v>512</v>
      </c>
      <c r="C27" s="4" t="s">
        <v>540</v>
      </c>
    </row>
    <row r="28" spans="1:13">
      <c r="A28" s="4" t="s">
        <v>532</v>
      </c>
      <c r="D28" s="8" t="n">
        <v>15000000</v>
      </c>
    </row>
    <row r="29" spans="1:13">
      <c r="A29" s="4" t="s">
        <v>409</v>
      </c>
    </row>
    <row r="30" spans="1:13">
      <c r="A30" s="3" t="s">
        <v>511</v>
      </c>
    </row>
    <row r="31" spans="1:13">
      <c r="A31" s="4" t="s">
        <v>521</v>
      </c>
      <c r="J31" s="8" t="n">
        <v>3300000</v>
      </c>
    </row>
    <row r="32" spans="1:13">
      <c r="A32" s="4" t="s">
        <v>410</v>
      </c>
      <c r="E32" s="8" t="n">
        <v>235000000</v>
      </c>
    </row>
    <row r="33" spans="1:13">
      <c r="A33" s="4" t="s">
        <v>541</v>
      </c>
    </row>
    <row r="34" spans="1:13">
      <c r="A34" s="3" t="s">
        <v>511</v>
      </c>
    </row>
    <row r="35" spans="1:13">
      <c r="A35" s="4" t="s">
        <v>542</v>
      </c>
      <c r="D35" s="9" t="n">
        <v>0.6</v>
      </c>
    </row>
    <row r="36" spans="1:13">
      <c r="A36" s="4" t="s">
        <v>543</v>
      </c>
    </row>
    <row r="37" spans="1:13">
      <c r="A37" s="3" t="s">
        <v>511</v>
      </c>
    </row>
    <row r="38" spans="1:13">
      <c r="A38" s="4" t="s">
        <v>544</v>
      </c>
      <c r="L38" s="8" t="n">
        <v>5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5</v>
      </c>
      <c r="B1" s="2" t="s">
        <v>2</v>
      </c>
      <c r="C1" s="2" t="s">
        <v>32</v>
      </c>
    </row>
    <row r="2" spans="1:3">
      <c r="A2" s="3" t="s">
        <v>546</v>
      </c>
    </row>
    <row r="3" spans="1:3">
      <c r="A3" s="4" t="s">
        <v>547</v>
      </c>
      <c r="B3" s="6" t="n">
        <v>0.2</v>
      </c>
      <c r="C3" s="6" t="n">
        <v>0.1</v>
      </c>
    </row>
    <row r="4" spans="1:3">
      <c r="A4" s="4" t="s">
        <v>28</v>
      </c>
    </row>
    <row r="5" spans="1:3">
      <c r="A5" s="3" t="s">
        <v>546</v>
      </c>
    </row>
    <row r="6" spans="1:3">
      <c r="A6" s="4" t="s">
        <v>548</v>
      </c>
      <c r="B6" s="5" t="n">
        <v>10</v>
      </c>
      <c r="C6" s="6" t="n">
        <v>9.6</v>
      </c>
    </row>
    <row r="7" spans="1:3">
      <c r="A7" s="4" t="s">
        <v>549</v>
      </c>
      <c r="B7" s="6" t="n">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6"/>
  </cols>
  <sheetData>
    <row r="1" spans="1:6">
      <c r="A1" s="1" t="s">
        <v>550</v>
      </c>
      <c r="B1" s="2" t="s">
        <v>1</v>
      </c>
      <c r="C1" s="2" t="s">
        <v>551</v>
      </c>
    </row>
    <row r="2" spans="1:6">
      <c r="B2" s="2" t="s">
        <v>473</v>
      </c>
      <c r="C2" s="2" t="s">
        <v>552</v>
      </c>
      <c r="D2" s="2" t="s">
        <v>553</v>
      </c>
      <c r="E2" s="2" t="s">
        <v>554</v>
      </c>
      <c r="F2" s="2" t="s">
        <v>555</v>
      </c>
    </row>
    <row r="3" spans="1:6">
      <c r="A3" s="4" t="s">
        <v>556</v>
      </c>
    </row>
    <row r="4" spans="1:6">
      <c r="A4" s="3" t="s">
        <v>557</v>
      </c>
    </row>
    <row r="5" spans="1:6">
      <c r="A5" s="4" t="s">
        <v>558</v>
      </c>
      <c r="C5" s="5" t="n">
        <v>3</v>
      </c>
    </row>
    <row r="6" spans="1:6">
      <c r="A6" s="4" t="s">
        <v>559</v>
      </c>
      <c r="D6" s="5" t="n">
        <v>28000</v>
      </c>
      <c r="F6" s="5" t="n">
        <v>5200</v>
      </c>
    </row>
    <row r="7" spans="1:6">
      <c r="A7" s="4" t="s">
        <v>560</v>
      </c>
      <c r="B7" s="6" t="n">
        <v>1.8</v>
      </c>
      <c r="D7" s="6" t="n">
        <v>1.8</v>
      </c>
    </row>
    <row r="8" spans="1:6">
      <c r="A8" s="4" t="s">
        <v>349</v>
      </c>
    </row>
    <row r="9" spans="1:6">
      <c r="A9" s="3" t="s">
        <v>557</v>
      </c>
    </row>
    <row r="10" spans="1:6">
      <c r="A10" s="4" t="s">
        <v>561</v>
      </c>
      <c r="E10" s="6" t="n">
        <v>1.1</v>
      </c>
    </row>
    <row r="11" spans="1:6">
      <c r="A11" s="4" t="s">
        <v>562</v>
      </c>
    </row>
    <row r="12" spans="1:6">
      <c r="A12" s="3" t="s">
        <v>557</v>
      </c>
    </row>
    <row r="13" spans="1:6">
      <c r="A13" s="4" t="s">
        <v>563</v>
      </c>
      <c r="B13" s="7" t="n">
        <v>3.3</v>
      </c>
    </row>
    <row r="14" spans="1:6">
      <c r="A14" s="4" t="s">
        <v>564</v>
      </c>
    </row>
    <row r="15" spans="1:6">
      <c r="A15" s="3" t="s">
        <v>557</v>
      </c>
    </row>
    <row r="16" spans="1:6">
      <c r="A16" s="4" t="s">
        <v>563</v>
      </c>
      <c r="B16" s="6"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5</v>
      </c>
      <c r="B1" s="2" t="s">
        <v>2</v>
      </c>
      <c r="C1" s="2" t="s">
        <v>32</v>
      </c>
    </row>
    <row r="2" spans="1:3">
      <c r="A2" s="4" t="s">
        <v>18</v>
      </c>
    </row>
    <row r="3" spans="1:3">
      <c r="A3" s="3" t="s">
        <v>566</v>
      </c>
    </row>
    <row r="4" spans="1:3">
      <c r="A4" s="4" t="s">
        <v>548</v>
      </c>
      <c r="B4" s="6" t="n">
        <v>11.4</v>
      </c>
      <c r="C4" s="6" t="n">
        <v>11.3</v>
      </c>
    </row>
    <row r="5" spans="1:3">
      <c r="A5" s="4" t="s">
        <v>549</v>
      </c>
      <c r="B5" s="7" t="n">
        <v>7.4</v>
      </c>
    </row>
    <row r="6" spans="1:3">
      <c r="A6" s="4" t="s">
        <v>28</v>
      </c>
    </row>
    <row r="7" spans="1:3">
      <c r="A7" s="3" t="s">
        <v>566</v>
      </c>
    </row>
    <row r="8" spans="1:3">
      <c r="A8" s="4" t="s">
        <v>548</v>
      </c>
      <c r="B8" s="5" t="n">
        <v>10</v>
      </c>
      <c r="C8" s="6" t="n">
        <v>9.6</v>
      </c>
    </row>
    <row r="9" spans="1:3">
      <c r="A9" s="4" t="s">
        <v>549</v>
      </c>
      <c r="B9" s="6" t="n">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78</v>
      </c>
      <c r="D2" s="2" t="s">
        <v>32</v>
      </c>
    </row>
    <row r="3" spans="1:4">
      <c r="A3" s="3" t="s">
        <v>568</v>
      </c>
    </row>
    <row r="4" spans="1:4">
      <c r="A4" s="4" t="s">
        <v>403</v>
      </c>
      <c r="B4" s="6" t="n">
        <v>68.5</v>
      </c>
      <c r="C4" s="6" t="n">
        <v>65.3</v>
      </c>
    </row>
    <row r="5" spans="1:4">
      <c r="A5" s="4" t="s">
        <v>569</v>
      </c>
      <c r="B5" s="7" t="n">
        <v>7.5</v>
      </c>
      <c r="C5" s="7" t="n">
        <v>6.7</v>
      </c>
    </row>
    <row r="6" spans="1:4">
      <c r="A6" s="4" t="s">
        <v>570</v>
      </c>
    </row>
    <row r="7" spans="1:4">
      <c r="A7" s="3" t="s">
        <v>568</v>
      </c>
    </row>
    <row r="8" spans="1:4">
      <c r="A8" s="4" t="s">
        <v>403</v>
      </c>
      <c r="B8" s="7" t="n">
        <v>2.2</v>
      </c>
      <c r="C8" s="7" t="n">
        <v>0.2</v>
      </c>
    </row>
    <row r="9" spans="1:4">
      <c r="A9" s="4" t="s">
        <v>571</v>
      </c>
    </row>
    <row r="10" spans="1:4">
      <c r="A10" s="3" t="s">
        <v>568</v>
      </c>
    </row>
    <row r="11" spans="1:4">
      <c r="A11" s="4" t="s">
        <v>572</v>
      </c>
      <c r="B11" s="7" t="n">
        <v>23.9</v>
      </c>
    </row>
    <row r="12" spans="1:4">
      <c r="A12" s="4" t="s">
        <v>378</v>
      </c>
    </row>
    <row r="13" spans="1:4">
      <c r="A13" s="3" t="s">
        <v>568</v>
      </c>
    </row>
    <row r="14" spans="1:4">
      <c r="A14" s="4" t="s">
        <v>572</v>
      </c>
      <c r="B14" s="7" t="n">
        <v>2.3</v>
      </c>
    </row>
    <row r="15" spans="1:4">
      <c r="A15" s="4" t="s">
        <v>384</v>
      </c>
    </row>
    <row r="16" spans="1:4">
      <c r="A16" s="3" t="s">
        <v>568</v>
      </c>
    </row>
    <row r="17" spans="1:4">
      <c r="A17" s="4" t="s">
        <v>572</v>
      </c>
      <c r="B17" s="7" t="n">
        <v>8.199999999999999</v>
      </c>
      <c r="C17" s="7" t="n">
        <v>13.1</v>
      </c>
    </row>
    <row r="18" spans="1:4">
      <c r="A18" s="4" t="s">
        <v>573</v>
      </c>
    </row>
    <row r="19" spans="1:4">
      <c r="A19" s="3" t="s">
        <v>568</v>
      </c>
    </row>
    <row r="20" spans="1:4">
      <c r="A20" s="4" t="s">
        <v>574</v>
      </c>
      <c r="B20" s="7" t="n">
        <v>4.9</v>
      </c>
      <c r="D20" s="6" t="n">
        <v>4.1</v>
      </c>
    </row>
    <row r="21" spans="1:4">
      <c r="A21" s="4" t="s">
        <v>575</v>
      </c>
      <c r="B21" s="7" t="n">
        <v>1.2</v>
      </c>
      <c r="C21" s="7" t="n">
        <v>0.3</v>
      </c>
    </row>
    <row r="22" spans="1:4">
      <c r="A22" s="4" t="s">
        <v>572</v>
      </c>
      <c r="B22" s="7" t="n">
        <v>34.4</v>
      </c>
      <c r="C22" s="7" t="n">
        <v>13.1</v>
      </c>
    </row>
    <row r="23" spans="1:4">
      <c r="A23" s="4" t="s">
        <v>576</v>
      </c>
      <c r="B23" s="5" t="n">
        <v>11</v>
      </c>
      <c r="C23" s="7" t="n">
        <v>5.6</v>
      </c>
    </row>
    <row r="24" spans="1:4">
      <c r="A24" s="3" t="s">
        <v>577</v>
      </c>
    </row>
    <row r="25" spans="1:4">
      <c r="A25" s="4" t="s">
        <v>578</v>
      </c>
      <c r="B25" s="7" t="n">
        <v>17.4</v>
      </c>
      <c r="D25" s="7" t="n">
        <v>16.1</v>
      </c>
    </row>
    <row r="26" spans="1:4">
      <c r="A26" s="4" t="s">
        <v>18</v>
      </c>
    </row>
    <row r="27" spans="1:4">
      <c r="A27" s="3" t="s">
        <v>577</v>
      </c>
    </row>
    <row r="28" spans="1:4">
      <c r="A28" s="4" t="s">
        <v>579</v>
      </c>
      <c r="B28" s="7" t="n">
        <v>-5.2</v>
      </c>
      <c r="C28" s="7" t="n">
        <v>-0.4</v>
      </c>
    </row>
    <row r="29" spans="1:4">
      <c r="A29" s="4" t="s">
        <v>28</v>
      </c>
    </row>
    <row r="30" spans="1:4">
      <c r="A30" s="3" t="s">
        <v>568</v>
      </c>
    </row>
    <row r="31" spans="1:4">
      <c r="A31" s="4" t="s">
        <v>403</v>
      </c>
      <c r="B31" s="7" t="n">
        <v>68.5</v>
      </c>
      <c r="C31" s="7" t="n">
        <v>65.3</v>
      </c>
    </row>
    <row r="32" spans="1:4">
      <c r="A32" s="4" t="s">
        <v>575</v>
      </c>
      <c r="B32" s="5" t="n">
        <v>0</v>
      </c>
      <c r="C32" s="7" t="n">
        <v>0.3</v>
      </c>
    </row>
    <row r="33" spans="1:4">
      <c r="A33" s="4" t="s">
        <v>580</v>
      </c>
    </row>
    <row r="34" spans="1:4">
      <c r="A34" s="3" t="s">
        <v>568</v>
      </c>
    </row>
    <row r="35" spans="1:4">
      <c r="A35" s="4" t="s">
        <v>576</v>
      </c>
      <c r="B35" s="7" t="n">
        <v>0.9</v>
      </c>
      <c r="C35" s="7" t="n">
        <v>0.8</v>
      </c>
    </row>
    <row r="36" spans="1:4">
      <c r="A36" s="3" t="s">
        <v>577</v>
      </c>
    </row>
    <row r="37" spans="1:4">
      <c r="A37" s="4" t="s">
        <v>578</v>
      </c>
      <c r="B37" s="7" t="n">
        <v>14.9</v>
      </c>
      <c r="D37" s="6" t="n">
        <v>13.6</v>
      </c>
    </row>
    <row r="38" spans="1:4">
      <c r="A38" s="4" t="s">
        <v>581</v>
      </c>
    </row>
    <row r="39" spans="1:4">
      <c r="A39" s="3" t="s">
        <v>568</v>
      </c>
    </row>
    <row r="40" spans="1:4">
      <c r="A40" s="4" t="s">
        <v>582</v>
      </c>
      <c r="B40" s="7" t="n">
        <v>11.9</v>
      </c>
      <c r="C40" s="7" t="n">
        <v>6.4</v>
      </c>
    </row>
    <row r="41" spans="1:4">
      <c r="A41" s="4" t="s">
        <v>583</v>
      </c>
    </row>
    <row r="42" spans="1:4">
      <c r="A42" s="3" t="s">
        <v>568</v>
      </c>
    </row>
    <row r="43" spans="1:4">
      <c r="A43" s="4" t="s">
        <v>582</v>
      </c>
      <c r="B43" s="7" t="n">
        <v>5.4</v>
      </c>
      <c r="C43" s="7" t="n">
        <v>0.8</v>
      </c>
    </row>
    <row r="44" spans="1:4">
      <c r="A44" s="4" t="s">
        <v>378</v>
      </c>
    </row>
    <row r="45" spans="1:4">
      <c r="A45" s="3" t="s">
        <v>568</v>
      </c>
    </row>
    <row r="46" spans="1:4">
      <c r="A46" s="4" t="s">
        <v>569</v>
      </c>
      <c r="B46" s="5" t="n">
        <v>2</v>
      </c>
      <c r="C46" s="7" t="n">
        <v>2.1</v>
      </c>
    </row>
    <row r="47" spans="1:4">
      <c r="A47" s="4" t="s">
        <v>382</v>
      </c>
    </row>
    <row r="48" spans="1:4">
      <c r="A48" s="3" t="s">
        <v>568</v>
      </c>
    </row>
    <row r="49" spans="1:4">
      <c r="A49" s="4" t="s">
        <v>569</v>
      </c>
      <c r="B49" s="7" t="n">
        <v>1.2</v>
      </c>
      <c r="C49" s="7" t="n">
        <v>1.1</v>
      </c>
    </row>
    <row r="50" spans="1:4">
      <c r="A50" s="4" t="s">
        <v>384</v>
      </c>
    </row>
    <row r="51" spans="1:4">
      <c r="A51" s="3" t="s">
        <v>568</v>
      </c>
    </row>
    <row r="52" spans="1:4">
      <c r="A52" s="4" t="s">
        <v>569</v>
      </c>
      <c r="B52" s="7" t="n">
        <v>3.8</v>
      </c>
      <c r="C52" s="7" t="n">
        <v>3.4</v>
      </c>
    </row>
    <row r="53" spans="1:4">
      <c r="A53" s="4" t="s">
        <v>370</v>
      </c>
    </row>
    <row r="54" spans="1:4">
      <c r="A54" s="3" t="s">
        <v>568</v>
      </c>
    </row>
    <row r="55" spans="1:4">
      <c r="A55" s="4" t="s">
        <v>569</v>
      </c>
      <c r="B55" s="6" t="n">
        <v>0.5</v>
      </c>
      <c r="C55" s="6"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4</v>
      </c>
      <c r="B1" s="2" t="s">
        <v>1</v>
      </c>
    </row>
    <row r="2" spans="1:3">
      <c r="B2" s="2" t="s">
        <v>585</v>
      </c>
      <c r="C2" s="2" t="s">
        <v>586</v>
      </c>
    </row>
    <row r="3" spans="1:3">
      <c r="A3" s="3" t="s">
        <v>278</v>
      </c>
    </row>
    <row r="4" spans="1:3">
      <c r="A4" s="4" t="s">
        <v>587</v>
      </c>
      <c r="B4" s="5" t="n">
        <v>3</v>
      </c>
    </row>
    <row r="5" spans="1:3">
      <c r="A5" s="4" t="s">
        <v>94</v>
      </c>
      <c r="B5" s="6" t="n">
        <v>14.1</v>
      </c>
      <c r="C5" s="6" t="n">
        <v>34.1</v>
      </c>
    </row>
    <row r="6" spans="1:3">
      <c r="A6" s="4" t="s">
        <v>92</v>
      </c>
      <c r="B6" s="7" t="n">
        <v>24.9</v>
      </c>
      <c r="C6" s="7" t="n">
        <v>24.4</v>
      </c>
    </row>
    <row r="7" spans="1:3">
      <c r="A7" s="4" t="s">
        <v>87</v>
      </c>
      <c r="B7" s="7" t="n">
        <v>39.8</v>
      </c>
      <c r="C7" s="7" t="n">
        <v>45.1</v>
      </c>
    </row>
    <row r="8" spans="1:3">
      <c r="A8" s="4" t="s">
        <v>588</v>
      </c>
      <c r="B8" s="7" t="n">
        <v>78.8</v>
      </c>
      <c r="C8" s="7" t="n">
        <v>103.6</v>
      </c>
    </row>
    <row r="9" spans="1:3">
      <c r="A9" s="4" t="s">
        <v>28</v>
      </c>
    </row>
    <row r="10" spans="1:3">
      <c r="A10" s="3" t="s">
        <v>278</v>
      </c>
    </row>
    <row r="11" spans="1:3">
      <c r="A11" s="4" t="s">
        <v>94</v>
      </c>
      <c r="B11" s="7" t="n">
        <v>11.6</v>
      </c>
      <c r="C11" s="7" t="n">
        <v>32.4</v>
      </c>
    </row>
    <row r="12" spans="1:3">
      <c r="A12" s="4" t="s">
        <v>92</v>
      </c>
      <c r="B12" s="7" t="n">
        <v>24.9</v>
      </c>
      <c r="C12" s="7" t="n">
        <v>24.4</v>
      </c>
    </row>
    <row r="13" spans="1:3">
      <c r="A13" s="4" t="s">
        <v>87</v>
      </c>
      <c r="B13" s="7" t="n">
        <v>43.4</v>
      </c>
      <c r="C13" s="7" t="n">
        <v>47.8</v>
      </c>
    </row>
    <row r="14" spans="1:3">
      <c r="A14" s="4" t="s">
        <v>588</v>
      </c>
      <c r="B14" s="6" t="n">
        <v>79.90000000000001</v>
      </c>
      <c r="C14" s="6" t="n">
        <v>10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589</v>
      </c>
      <c r="B1" s="2" t="s">
        <v>1</v>
      </c>
    </row>
    <row r="2" spans="1:4">
      <c r="B2" s="2" t="s">
        <v>585</v>
      </c>
      <c r="C2" s="2" t="s">
        <v>586</v>
      </c>
      <c r="D2" s="2" t="s">
        <v>474</v>
      </c>
    </row>
    <row r="3" spans="1:4">
      <c r="A3" s="4" t="s">
        <v>94</v>
      </c>
      <c r="B3" s="6" t="n">
        <v>14.1</v>
      </c>
      <c r="C3" s="6" t="n">
        <v>34.1</v>
      </c>
    </row>
    <row r="4" spans="1:4">
      <c r="A4" s="4" t="s">
        <v>92</v>
      </c>
      <c r="B4" s="6" t="n">
        <v>24.9</v>
      </c>
      <c r="C4" s="7" t="n">
        <v>24.4</v>
      </c>
    </row>
    <row r="5" spans="1:4">
      <c r="A5" s="4" t="s">
        <v>587</v>
      </c>
      <c r="B5" s="5" t="n">
        <v>3</v>
      </c>
    </row>
    <row r="6" spans="1:4">
      <c r="A6" s="4" t="s">
        <v>87</v>
      </c>
      <c r="B6" s="6" t="n">
        <v>39.8</v>
      </c>
      <c r="C6" s="7" t="n">
        <v>45.1</v>
      </c>
    </row>
    <row r="7" spans="1:4">
      <c r="A7" s="3" t="s">
        <v>590</v>
      </c>
    </row>
    <row r="8" spans="1:4">
      <c r="A8" s="4" t="s">
        <v>591</v>
      </c>
      <c r="B8" s="7" t="n">
        <v>835.2</v>
      </c>
      <c r="C8" s="5" t="n">
        <v>1115</v>
      </c>
    </row>
    <row r="9" spans="1:4">
      <c r="A9" s="4" t="s">
        <v>592</v>
      </c>
      <c r="B9" s="5" t="n">
        <v>0</v>
      </c>
      <c r="C9" s="5" t="n">
        <v>0</v>
      </c>
    </row>
    <row r="10" spans="1:4">
      <c r="A10" s="4" t="s">
        <v>110</v>
      </c>
      <c r="B10" s="7" t="n">
        <v>695.6</v>
      </c>
      <c r="C10" s="7" t="n">
        <v>965.8</v>
      </c>
    </row>
    <row r="11" spans="1:4">
      <c r="A11" s="4" t="s">
        <v>85</v>
      </c>
      <c r="B11" s="7" t="n">
        <v>28.6</v>
      </c>
      <c r="C11" s="7" t="n">
        <v>34.5</v>
      </c>
    </row>
    <row r="12" spans="1:4">
      <c r="A12" s="4" t="s">
        <v>86</v>
      </c>
      <c r="B12" s="7" t="n">
        <v>37.2</v>
      </c>
      <c r="C12" s="7" t="n">
        <v>23.9</v>
      </c>
    </row>
    <row r="13" spans="1:4">
      <c r="A13" s="4" t="s">
        <v>593</v>
      </c>
      <c r="B13" s="5" t="n">
        <v>-2</v>
      </c>
      <c r="C13" s="7" t="n">
        <v>0.3</v>
      </c>
    </row>
    <row r="14" spans="1:4">
      <c r="A14" s="4" t="s">
        <v>91</v>
      </c>
      <c r="B14" s="7" t="n">
        <v>6.9</v>
      </c>
      <c r="C14" s="7" t="n">
        <v>12.4</v>
      </c>
    </row>
    <row r="15" spans="1:4">
      <c r="A15" s="4" t="s">
        <v>93</v>
      </c>
      <c r="B15" s="7" t="n">
        <v>0.1</v>
      </c>
      <c r="C15" s="7" t="n">
        <v>0.1</v>
      </c>
    </row>
    <row r="16" spans="1:4">
      <c r="A16" s="4" t="s">
        <v>588</v>
      </c>
      <c r="B16" s="7" t="n">
        <v>78.8</v>
      </c>
      <c r="C16" s="7" t="n">
        <v>103.6</v>
      </c>
    </row>
    <row r="17" spans="1:4">
      <c r="A17" s="4" t="s">
        <v>48</v>
      </c>
      <c r="B17" s="7" t="n">
        <v>138.6</v>
      </c>
      <c r="D17" s="6" t="n">
        <v>138.6</v>
      </c>
    </row>
    <row r="18" spans="1:4">
      <c r="A18" s="4" t="s">
        <v>51</v>
      </c>
      <c r="B18" s="7" t="n">
        <v>4346.4</v>
      </c>
      <c r="D18" s="7" t="n">
        <v>4294.5</v>
      </c>
    </row>
    <row r="19" spans="1:4">
      <c r="A19" s="4" t="s">
        <v>594</v>
      </c>
    </row>
    <row r="20" spans="1:4">
      <c r="A20" s="3" t="s">
        <v>590</v>
      </c>
    </row>
    <row r="21" spans="1:4">
      <c r="A21" s="4" t="s">
        <v>591</v>
      </c>
      <c r="B21" s="7" t="n">
        <v>182.3</v>
      </c>
      <c r="C21" s="7" t="n">
        <v>340.3</v>
      </c>
    </row>
    <row r="22" spans="1:4">
      <c r="A22" s="4" t="s">
        <v>592</v>
      </c>
      <c r="B22" s="7" t="n">
        <v>52.8</v>
      </c>
      <c r="C22" s="7" t="n">
        <v>41.3</v>
      </c>
    </row>
    <row r="23" spans="1:4">
      <c r="A23" s="4" t="s">
        <v>110</v>
      </c>
      <c r="B23" s="5" t="n">
        <v>138</v>
      </c>
      <c r="C23" s="7" t="n">
        <v>287.7</v>
      </c>
    </row>
    <row r="24" spans="1:4">
      <c r="A24" s="4" t="s">
        <v>85</v>
      </c>
      <c r="B24" s="7" t="n">
        <v>18.1</v>
      </c>
      <c r="C24" s="7" t="n">
        <v>17.7</v>
      </c>
    </row>
    <row r="25" spans="1:4">
      <c r="A25" s="4" t="s">
        <v>86</v>
      </c>
      <c r="B25" s="5" t="n">
        <v>0</v>
      </c>
      <c r="C25" s="5" t="n">
        <v>0</v>
      </c>
    </row>
    <row r="26" spans="1:4">
      <c r="A26" s="4" t="s">
        <v>593</v>
      </c>
      <c r="B26" s="7" t="n">
        <v>-1.8</v>
      </c>
      <c r="C26" s="7" t="n">
        <v>0.1</v>
      </c>
    </row>
    <row r="27" spans="1:4">
      <c r="A27" s="4" t="s">
        <v>91</v>
      </c>
      <c r="B27" s="7" t="n">
        <v>-0.2</v>
      </c>
      <c r="C27" s="7" t="n">
        <v>5.7</v>
      </c>
    </row>
    <row r="28" spans="1:4">
      <c r="A28" s="4" t="s">
        <v>93</v>
      </c>
      <c r="B28" s="5" t="n">
        <v>0</v>
      </c>
      <c r="C28" s="5" t="n">
        <v>0</v>
      </c>
    </row>
    <row r="29" spans="1:4">
      <c r="A29" s="4" t="s">
        <v>588</v>
      </c>
      <c r="B29" s="5" t="n">
        <v>77</v>
      </c>
      <c r="C29" s="5" t="n">
        <v>82</v>
      </c>
    </row>
    <row r="30" spans="1:4">
      <c r="A30" s="4" t="s">
        <v>48</v>
      </c>
      <c r="B30" s="7" t="n">
        <v>45.9</v>
      </c>
    </row>
    <row r="31" spans="1:4">
      <c r="A31" s="4" t="s">
        <v>51</v>
      </c>
      <c r="B31" s="7" t="n">
        <v>2687.9</v>
      </c>
    </row>
    <row r="32" spans="1:4">
      <c r="A32" s="4" t="s">
        <v>126</v>
      </c>
    </row>
    <row r="33" spans="1:4">
      <c r="A33" s="3" t="s">
        <v>590</v>
      </c>
    </row>
    <row r="34" spans="1:4">
      <c r="A34" s="4" t="s">
        <v>591</v>
      </c>
      <c r="B34" s="7" t="n">
        <v>7.8</v>
      </c>
      <c r="C34" s="7" t="n">
        <v>4.2</v>
      </c>
    </row>
    <row r="35" spans="1:4">
      <c r="A35" s="4" t="s">
        <v>592</v>
      </c>
      <c r="B35" s="7" t="n">
        <v>3.6</v>
      </c>
      <c r="C35" s="5" t="n">
        <v>2</v>
      </c>
    </row>
    <row r="36" spans="1:4">
      <c r="A36" s="4" t="s">
        <v>110</v>
      </c>
      <c r="B36" s="5" t="n">
        <v>0</v>
      </c>
      <c r="C36" s="7" t="n">
        <v>0.1</v>
      </c>
    </row>
    <row r="37" spans="1:4">
      <c r="A37" s="4" t="s">
        <v>85</v>
      </c>
      <c r="B37" s="5" t="n">
        <v>1</v>
      </c>
      <c r="C37" s="7" t="n">
        <v>0.8</v>
      </c>
    </row>
    <row r="38" spans="1:4">
      <c r="A38" s="4" t="s">
        <v>86</v>
      </c>
      <c r="B38" s="5" t="n">
        <v>0</v>
      </c>
      <c r="C38" s="5" t="n">
        <v>0</v>
      </c>
    </row>
    <row r="39" spans="1:4">
      <c r="A39" s="4" t="s">
        <v>593</v>
      </c>
      <c r="B39" s="5" t="n">
        <v>0</v>
      </c>
      <c r="C39" s="5" t="n">
        <v>0</v>
      </c>
    </row>
    <row r="40" spans="1:4">
      <c r="A40" s="4" t="s">
        <v>91</v>
      </c>
      <c r="B40" s="7" t="n">
        <v>7.1</v>
      </c>
      <c r="C40" s="7" t="n">
        <v>6.7</v>
      </c>
    </row>
    <row r="41" spans="1:4">
      <c r="A41" s="4" t="s">
        <v>93</v>
      </c>
      <c r="B41" s="5" t="n">
        <v>0</v>
      </c>
      <c r="C41" s="5" t="n">
        <v>0</v>
      </c>
    </row>
    <row r="42" spans="1:4">
      <c r="A42" s="4" t="s">
        <v>588</v>
      </c>
      <c r="B42" s="7" t="n">
        <v>17.5</v>
      </c>
      <c r="C42" s="5" t="n">
        <v>12</v>
      </c>
    </row>
    <row r="43" spans="1:4">
      <c r="A43" s="4" t="s">
        <v>48</v>
      </c>
      <c r="B43" s="5" t="n">
        <v>0</v>
      </c>
    </row>
    <row r="44" spans="1:4">
      <c r="A44" s="4" t="s">
        <v>51</v>
      </c>
      <c r="B44" s="7" t="n">
        <v>1007.2</v>
      </c>
    </row>
    <row r="45" spans="1:4">
      <c r="A45" s="4" t="s">
        <v>120</v>
      </c>
    </row>
    <row r="46" spans="1:4">
      <c r="A46" s="3" t="s">
        <v>590</v>
      </c>
    </row>
    <row r="47" spans="1:4">
      <c r="A47" s="4" t="s">
        <v>591</v>
      </c>
      <c r="B47" s="7" t="n">
        <v>645.1</v>
      </c>
      <c r="C47" s="7" t="n">
        <v>770.5</v>
      </c>
    </row>
    <row r="48" spans="1:4">
      <c r="A48" s="4" t="s">
        <v>592</v>
      </c>
      <c r="B48" s="7" t="n">
        <v>-56.4</v>
      </c>
      <c r="C48" s="7" t="n">
        <v>-43.3</v>
      </c>
    </row>
    <row r="49" spans="1:4">
      <c r="A49" s="4" t="s">
        <v>110</v>
      </c>
      <c r="B49" s="7" t="n">
        <v>557.6</v>
      </c>
      <c r="C49" s="5" t="n">
        <v>678</v>
      </c>
    </row>
    <row r="50" spans="1:4">
      <c r="A50" s="4" t="s">
        <v>85</v>
      </c>
      <c r="B50" s="7" t="n">
        <v>9.5</v>
      </c>
      <c r="C50" s="5" t="n">
        <v>16</v>
      </c>
    </row>
    <row r="51" spans="1:4">
      <c r="A51" s="4" t="s">
        <v>86</v>
      </c>
      <c r="B51" s="5" t="n">
        <v>0</v>
      </c>
      <c r="C51" s="5" t="n">
        <v>0</v>
      </c>
    </row>
    <row r="52" spans="1:4">
      <c r="A52" s="4" t="s">
        <v>593</v>
      </c>
      <c r="B52" s="7" t="n">
        <v>-0.2</v>
      </c>
      <c r="C52" s="7" t="n">
        <v>0.2</v>
      </c>
    </row>
    <row r="53" spans="1:4">
      <c r="A53" s="4" t="s">
        <v>91</v>
      </c>
      <c r="B53" s="5" t="n">
        <v>0</v>
      </c>
      <c r="C53" s="5" t="n">
        <v>0</v>
      </c>
    </row>
    <row r="54" spans="1:4">
      <c r="A54" s="4" t="s">
        <v>93</v>
      </c>
      <c r="B54" s="5" t="n">
        <v>0</v>
      </c>
      <c r="C54" s="5" t="n">
        <v>0</v>
      </c>
    </row>
    <row r="55" spans="1:4">
      <c r="A55" s="4" t="s">
        <v>588</v>
      </c>
      <c r="B55" s="7" t="n">
        <v>21.4</v>
      </c>
      <c r="C55" s="7" t="n">
        <v>33.4</v>
      </c>
    </row>
    <row r="56" spans="1:4">
      <c r="A56" s="4" t="s">
        <v>48</v>
      </c>
      <c r="B56" s="7" t="n">
        <v>92.7</v>
      </c>
    </row>
    <row r="57" spans="1:4">
      <c r="A57" s="4" t="s">
        <v>51</v>
      </c>
      <c r="B57" s="7" t="n">
        <v>612.2</v>
      </c>
    </row>
    <row r="58" spans="1:4">
      <c r="A58" s="4" t="s">
        <v>595</v>
      </c>
    </row>
    <row r="59" spans="1:4">
      <c r="A59" s="3" t="s">
        <v>590</v>
      </c>
    </row>
    <row r="60" spans="1:4">
      <c r="A60" s="4" t="s">
        <v>591</v>
      </c>
      <c r="B60" s="5" t="n">
        <v>0</v>
      </c>
      <c r="C60" s="5" t="n">
        <v>0</v>
      </c>
    </row>
    <row r="61" spans="1:4">
      <c r="A61" s="4" t="s">
        <v>592</v>
      </c>
      <c r="B61" s="5" t="n">
        <v>0</v>
      </c>
      <c r="C61" s="5" t="n">
        <v>0</v>
      </c>
    </row>
    <row r="62" spans="1:4">
      <c r="A62" s="4" t="s">
        <v>110</v>
      </c>
      <c r="B62" s="5" t="n">
        <v>0</v>
      </c>
      <c r="C62" s="5" t="n">
        <v>0</v>
      </c>
    </row>
    <row r="63" spans="1:4">
      <c r="A63" s="4" t="s">
        <v>85</v>
      </c>
      <c r="B63" s="5" t="n">
        <v>0</v>
      </c>
      <c r="C63" s="5" t="n">
        <v>0</v>
      </c>
    </row>
    <row r="64" spans="1:4">
      <c r="A64" s="4" t="s">
        <v>86</v>
      </c>
      <c r="B64" s="7" t="n">
        <v>37.2</v>
      </c>
      <c r="C64" s="7" t="n">
        <v>23.9</v>
      </c>
    </row>
    <row r="65" spans="1:4">
      <c r="A65" s="4" t="s">
        <v>593</v>
      </c>
      <c r="B65" s="5" t="n">
        <v>0</v>
      </c>
      <c r="C65" s="5" t="n">
        <v>0</v>
      </c>
    </row>
    <row r="66" spans="1:4">
      <c r="A66" s="4" t="s">
        <v>91</v>
      </c>
      <c r="B66" s="5" t="n">
        <v>0</v>
      </c>
      <c r="C66" s="5" t="n">
        <v>0</v>
      </c>
    </row>
    <row r="67" spans="1:4">
      <c r="A67" s="4" t="s">
        <v>93</v>
      </c>
      <c r="B67" s="7" t="n">
        <v>0.1</v>
      </c>
      <c r="C67" s="7" t="n">
        <v>0.1</v>
      </c>
    </row>
    <row r="68" spans="1:4">
      <c r="A68" s="4" t="s">
        <v>588</v>
      </c>
      <c r="B68" s="7" t="n">
        <v>-37.1</v>
      </c>
      <c r="C68" s="7" t="n">
        <v>-23.8</v>
      </c>
    </row>
    <row r="69" spans="1:4">
      <c r="A69" s="4" t="s">
        <v>48</v>
      </c>
      <c r="B69" s="5" t="n">
        <v>0</v>
      </c>
    </row>
    <row r="70" spans="1:4">
      <c r="A70" s="4" t="s">
        <v>51</v>
      </c>
      <c r="B70" s="7" t="n">
        <v>39.1</v>
      </c>
    </row>
    <row r="71" spans="1:4">
      <c r="A71" s="4" t="s">
        <v>28</v>
      </c>
    </row>
    <row r="72" spans="1:4">
      <c r="A72" s="4" t="s">
        <v>94</v>
      </c>
      <c r="B72" s="7" t="n">
        <v>11.6</v>
      </c>
      <c r="C72" s="7" t="n">
        <v>32.4</v>
      </c>
    </row>
    <row r="73" spans="1:4">
      <c r="A73" s="4" t="s">
        <v>92</v>
      </c>
      <c r="B73" s="7" t="n">
        <v>24.9</v>
      </c>
      <c r="C73" s="7" t="n">
        <v>24.4</v>
      </c>
    </row>
    <row r="74" spans="1:4">
      <c r="A74" s="4" t="s">
        <v>87</v>
      </c>
      <c r="B74" s="7" t="n">
        <v>43.4</v>
      </c>
      <c r="C74" s="7" t="n">
        <v>47.8</v>
      </c>
    </row>
    <row r="75" spans="1:4">
      <c r="A75" s="3" t="s">
        <v>590</v>
      </c>
    </row>
    <row r="76" spans="1:4">
      <c r="A76" s="4" t="s">
        <v>591</v>
      </c>
      <c r="B76" s="7" t="n">
        <v>835.2</v>
      </c>
      <c r="C76" s="5" t="n">
        <v>1115</v>
      </c>
    </row>
    <row r="77" spans="1:4">
      <c r="A77" s="4" t="s">
        <v>592</v>
      </c>
      <c r="B77" s="5" t="n">
        <v>0</v>
      </c>
      <c r="C77" s="5" t="n">
        <v>0</v>
      </c>
    </row>
    <row r="78" spans="1:4">
      <c r="A78" s="4" t="s">
        <v>110</v>
      </c>
      <c r="B78" s="7" t="n">
        <v>695.6</v>
      </c>
      <c r="C78" s="7" t="n">
        <v>965.8</v>
      </c>
    </row>
    <row r="79" spans="1:4">
      <c r="A79" s="4" t="s">
        <v>85</v>
      </c>
      <c r="B79" s="7" t="n">
        <v>28.6</v>
      </c>
      <c r="C79" s="7" t="n">
        <v>34.5</v>
      </c>
    </row>
    <row r="80" spans="1:4">
      <c r="A80" s="4" t="s">
        <v>86</v>
      </c>
      <c r="B80" s="5" t="n">
        <v>36</v>
      </c>
      <c r="C80" s="7" t="n">
        <v>22.8</v>
      </c>
    </row>
    <row r="81" spans="1:4">
      <c r="A81" s="4" t="s">
        <v>593</v>
      </c>
      <c r="B81" s="5" t="n">
        <v>-2</v>
      </c>
      <c r="C81" s="7" t="n">
        <v>0.3</v>
      </c>
    </row>
    <row r="82" spans="1:4">
      <c r="A82" s="4" t="s">
        <v>91</v>
      </c>
      <c r="B82" s="7" t="n">
        <v>6.9</v>
      </c>
      <c r="C82" s="7" t="n">
        <v>12.4</v>
      </c>
    </row>
    <row r="83" spans="1:4">
      <c r="A83" s="4" t="s">
        <v>588</v>
      </c>
      <c r="B83" s="7" t="n">
        <v>79.90000000000001</v>
      </c>
      <c r="C83" s="7" t="n">
        <v>104.6</v>
      </c>
    </row>
    <row r="84" spans="1:4">
      <c r="A84" s="4" t="s">
        <v>48</v>
      </c>
      <c r="B84" s="7" t="n">
        <v>138.6</v>
      </c>
      <c r="D84" s="7" t="n">
        <v>138.6</v>
      </c>
    </row>
    <row r="85" spans="1:4">
      <c r="A85" s="4" t="s">
        <v>51</v>
      </c>
      <c r="B85" s="7" t="n">
        <v>4511.1</v>
      </c>
      <c r="D85" s="8" t="n">
        <v>4462</v>
      </c>
    </row>
    <row r="86" spans="1:4">
      <c r="A86" s="4" t="s">
        <v>596</v>
      </c>
    </row>
    <row r="87" spans="1:4">
      <c r="A87" s="3" t="s">
        <v>590</v>
      </c>
    </row>
    <row r="88" spans="1:4">
      <c r="A88" s="4" t="s">
        <v>591</v>
      </c>
      <c r="B88" s="7" t="n">
        <v>182.3</v>
      </c>
      <c r="C88" s="7" t="n">
        <v>340.3</v>
      </c>
    </row>
    <row r="89" spans="1:4">
      <c r="A89" s="4" t="s">
        <v>592</v>
      </c>
      <c r="B89" s="7" t="n">
        <v>52.8</v>
      </c>
      <c r="C89" s="7" t="n">
        <v>41.3</v>
      </c>
    </row>
    <row r="90" spans="1:4">
      <c r="A90" s="4" t="s">
        <v>110</v>
      </c>
      <c r="B90" s="5" t="n">
        <v>138</v>
      </c>
      <c r="C90" s="7" t="n">
        <v>287.7</v>
      </c>
    </row>
    <row r="91" spans="1:4">
      <c r="A91" s="4" t="s">
        <v>85</v>
      </c>
      <c r="B91" s="7" t="n">
        <v>18.1</v>
      </c>
      <c r="C91" s="7" t="n">
        <v>17.7</v>
      </c>
    </row>
    <row r="92" spans="1:4">
      <c r="A92" s="4" t="s">
        <v>86</v>
      </c>
      <c r="B92" s="5" t="n">
        <v>0</v>
      </c>
      <c r="C92" s="5" t="n">
        <v>0</v>
      </c>
    </row>
    <row r="93" spans="1:4">
      <c r="A93" s="4" t="s">
        <v>593</v>
      </c>
      <c r="B93" s="7" t="n">
        <v>-1.8</v>
      </c>
      <c r="C93" s="7" t="n">
        <v>0.1</v>
      </c>
    </row>
    <row r="94" spans="1:4">
      <c r="A94" s="4" t="s">
        <v>91</v>
      </c>
      <c r="B94" s="7" t="n">
        <v>-0.2</v>
      </c>
      <c r="C94" s="7" t="n">
        <v>5.7</v>
      </c>
    </row>
    <row r="95" spans="1:4">
      <c r="A95" s="4" t="s">
        <v>588</v>
      </c>
      <c r="B95" s="5" t="n">
        <v>77</v>
      </c>
      <c r="C95" s="5" t="n">
        <v>82</v>
      </c>
    </row>
    <row r="96" spans="1:4">
      <c r="A96" s="4" t="s">
        <v>48</v>
      </c>
      <c r="B96" s="7" t="n">
        <v>45.9</v>
      </c>
    </row>
    <row r="97" spans="1:4">
      <c r="A97" s="4" t="s">
        <v>51</v>
      </c>
      <c r="B97" s="7" t="n">
        <v>2857.9</v>
      </c>
    </row>
    <row r="98" spans="1:4">
      <c r="A98" s="4" t="s">
        <v>597</v>
      </c>
    </row>
    <row r="99" spans="1:4">
      <c r="A99" s="3" t="s">
        <v>590</v>
      </c>
    </row>
    <row r="100" spans="1:4">
      <c r="A100" s="4" t="s">
        <v>591</v>
      </c>
      <c r="B100" s="7" t="n">
        <v>7.8</v>
      </c>
      <c r="C100" s="7" t="n">
        <v>4.2</v>
      </c>
    </row>
    <row r="101" spans="1:4">
      <c r="A101" s="4" t="s">
        <v>592</v>
      </c>
      <c r="B101" s="7" t="n">
        <v>3.6</v>
      </c>
      <c r="C101" s="5" t="n">
        <v>2</v>
      </c>
    </row>
    <row r="102" spans="1:4">
      <c r="A102" s="4" t="s">
        <v>110</v>
      </c>
      <c r="B102" s="5" t="n">
        <v>0</v>
      </c>
      <c r="C102" s="7" t="n">
        <v>0.1</v>
      </c>
    </row>
    <row r="103" spans="1:4">
      <c r="A103" s="4" t="s">
        <v>85</v>
      </c>
      <c r="B103" s="5" t="n">
        <v>1</v>
      </c>
      <c r="C103" s="7" t="n">
        <v>0.8</v>
      </c>
    </row>
    <row r="104" spans="1:4">
      <c r="A104" s="4" t="s">
        <v>86</v>
      </c>
      <c r="B104" s="5" t="n">
        <v>0</v>
      </c>
      <c r="C104" s="5" t="n">
        <v>0</v>
      </c>
    </row>
    <row r="105" spans="1:4">
      <c r="A105" s="4" t="s">
        <v>593</v>
      </c>
      <c r="B105" s="5" t="n">
        <v>0</v>
      </c>
      <c r="C105" s="5" t="n">
        <v>0</v>
      </c>
    </row>
    <row r="106" spans="1:4">
      <c r="A106" s="4" t="s">
        <v>91</v>
      </c>
      <c r="B106" s="7" t="n">
        <v>7.1</v>
      </c>
      <c r="C106" s="7" t="n">
        <v>6.7</v>
      </c>
    </row>
    <row r="107" spans="1:4">
      <c r="A107" s="4" t="s">
        <v>588</v>
      </c>
      <c r="B107" s="7" t="n">
        <v>17.5</v>
      </c>
      <c r="C107" s="5" t="n">
        <v>12</v>
      </c>
    </row>
    <row r="108" spans="1:4">
      <c r="A108" s="4" t="s">
        <v>48</v>
      </c>
      <c r="B108" s="5" t="n">
        <v>0</v>
      </c>
    </row>
    <row r="109" spans="1:4">
      <c r="A109" s="4" t="s">
        <v>51</v>
      </c>
      <c r="B109" s="7" t="n">
        <v>1007.2</v>
      </c>
    </row>
    <row r="110" spans="1:4">
      <c r="A110" s="4" t="s">
        <v>598</v>
      </c>
    </row>
    <row r="111" spans="1:4">
      <c r="A111" s="3" t="s">
        <v>590</v>
      </c>
    </row>
    <row r="112" spans="1:4">
      <c r="A112" s="4" t="s">
        <v>591</v>
      </c>
      <c r="B112" s="7" t="n">
        <v>645.1</v>
      </c>
      <c r="C112" s="7" t="n">
        <v>770.5</v>
      </c>
    </row>
    <row r="113" spans="1:4">
      <c r="A113" s="4" t="s">
        <v>592</v>
      </c>
      <c r="B113" s="7" t="n">
        <v>-56.4</v>
      </c>
      <c r="C113" s="7" t="n">
        <v>-43.3</v>
      </c>
    </row>
    <row r="114" spans="1:4">
      <c r="A114" s="4" t="s">
        <v>110</v>
      </c>
      <c r="B114" s="7" t="n">
        <v>557.6</v>
      </c>
      <c r="C114" s="5" t="n">
        <v>678</v>
      </c>
    </row>
    <row r="115" spans="1:4">
      <c r="A115" s="4" t="s">
        <v>85</v>
      </c>
      <c r="B115" s="7" t="n">
        <v>9.5</v>
      </c>
      <c r="C115" s="5" t="n">
        <v>16</v>
      </c>
    </row>
    <row r="116" spans="1:4">
      <c r="A116" s="4" t="s">
        <v>86</v>
      </c>
      <c r="B116" s="5" t="n">
        <v>0</v>
      </c>
      <c r="C116" s="5" t="n">
        <v>0</v>
      </c>
    </row>
    <row r="117" spans="1:4">
      <c r="A117" s="4" t="s">
        <v>593</v>
      </c>
      <c r="B117" s="7" t="n">
        <v>-0.2</v>
      </c>
      <c r="C117" s="7" t="n">
        <v>0.2</v>
      </c>
    </row>
    <row r="118" spans="1:4">
      <c r="A118" s="4" t="s">
        <v>91</v>
      </c>
      <c r="B118" s="5" t="n">
        <v>0</v>
      </c>
      <c r="C118" s="5" t="n">
        <v>0</v>
      </c>
    </row>
    <row r="119" spans="1:4">
      <c r="A119" s="4" t="s">
        <v>588</v>
      </c>
      <c r="B119" s="7" t="n">
        <v>21.4</v>
      </c>
      <c r="C119" s="7" t="n">
        <v>33.4</v>
      </c>
    </row>
    <row r="120" spans="1:4">
      <c r="A120" s="4" t="s">
        <v>48</v>
      </c>
      <c r="B120" s="7" t="n">
        <v>92.7</v>
      </c>
    </row>
    <row r="121" spans="1:4">
      <c r="A121" s="4" t="s">
        <v>51</v>
      </c>
      <c r="B121" s="7" t="n">
        <v>612.2</v>
      </c>
    </row>
    <row r="122" spans="1:4">
      <c r="A122" s="4" t="s">
        <v>599</v>
      </c>
    </row>
    <row r="123" spans="1:4">
      <c r="A123" s="3" t="s">
        <v>590</v>
      </c>
    </row>
    <row r="124" spans="1:4">
      <c r="A124" s="4" t="s">
        <v>591</v>
      </c>
      <c r="B124" s="5" t="n">
        <v>0</v>
      </c>
      <c r="C124" s="5" t="n">
        <v>0</v>
      </c>
    </row>
    <row r="125" spans="1:4">
      <c r="A125" s="4" t="s">
        <v>592</v>
      </c>
      <c r="B125" s="5" t="n">
        <v>0</v>
      </c>
      <c r="C125" s="5" t="n">
        <v>0</v>
      </c>
    </row>
    <row r="126" spans="1:4">
      <c r="A126" s="4" t="s">
        <v>110</v>
      </c>
      <c r="B126" s="5" t="n">
        <v>0</v>
      </c>
      <c r="C126" s="5" t="n">
        <v>0</v>
      </c>
    </row>
    <row r="127" spans="1:4">
      <c r="A127" s="4" t="s">
        <v>85</v>
      </c>
      <c r="B127" s="5" t="n">
        <v>0</v>
      </c>
      <c r="C127" s="5" t="n">
        <v>0</v>
      </c>
    </row>
    <row r="128" spans="1:4">
      <c r="A128" s="4" t="s">
        <v>86</v>
      </c>
      <c r="B128" s="5" t="n">
        <v>36</v>
      </c>
      <c r="C128" s="7" t="n">
        <v>22.8</v>
      </c>
    </row>
    <row r="129" spans="1:4">
      <c r="A129" s="4" t="s">
        <v>593</v>
      </c>
      <c r="B129" s="5" t="n">
        <v>0</v>
      </c>
      <c r="C129" s="5" t="n">
        <v>0</v>
      </c>
    </row>
    <row r="130" spans="1:4">
      <c r="A130" s="4" t="s">
        <v>91</v>
      </c>
      <c r="B130" s="5" t="n">
        <v>0</v>
      </c>
      <c r="C130" s="5" t="n">
        <v>0</v>
      </c>
    </row>
    <row r="131" spans="1:4">
      <c r="A131" s="4" t="s">
        <v>588</v>
      </c>
      <c r="B131" s="5" t="n">
        <v>-36</v>
      </c>
      <c r="C131" s="6" t="n">
        <v>-22.8</v>
      </c>
    </row>
    <row r="132" spans="1:4">
      <c r="A132" s="4" t="s">
        <v>48</v>
      </c>
      <c r="B132" s="5" t="n">
        <v>0</v>
      </c>
    </row>
    <row r="133" spans="1:4">
      <c r="A133" s="4" t="s">
        <v>51</v>
      </c>
      <c r="B133" s="6" t="n">
        <v>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2"/>
    <col customWidth="1" max="5" min="5" width="25"/>
    <col customWidth="1" max="6" min="6" width="18"/>
    <col customWidth="1" max="7" min="7" width="32"/>
    <col customWidth="1" max="8" min="8" width="43"/>
    <col customWidth="1" max="9" min="9" width="56"/>
    <col customWidth="1" max="10" min="10" width="49"/>
    <col customWidth="1" max="11" min="11" width="16"/>
    <col customWidth="1" max="12" min="12" width="13"/>
    <col customWidth="1" max="13" min="13" width="19"/>
  </cols>
  <sheetData>
    <row r="1" spans="1:13">
      <c r="A1" s="1" t="s">
        <v>136</v>
      </c>
      <c r="B1" s="2" t="s">
        <v>137</v>
      </c>
      <c r="C1" s="2" t="s">
        <v>138</v>
      </c>
      <c r="D1" s="2" t="s">
        <v>139</v>
      </c>
      <c r="E1" s="2" t="s">
        <v>140</v>
      </c>
      <c r="F1" s="2" t="s">
        <v>141</v>
      </c>
      <c r="G1" s="2" t="s">
        <v>28</v>
      </c>
      <c r="H1" s="2" t="s">
        <v>142</v>
      </c>
      <c r="I1" s="2" t="s">
        <v>143</v>
      </c>
      <c r="J1" s="2" t="s">
        <v>144</v>
      </c>
      <c r="K1" s="2" t="s">
        <v>138</v>
      </c>
      <c r="L1" s="2" t="s">
        <v>145</v>
      </c>
      <c r="M1" s="2" t="s">
        <v>146</v>
      </c>
    </row>
    <row r="2" spans="1:13">
      <c r="A2" s="4" t="s">
        <v>147</v>
      </c>
      <c r="L2" s="5" t="n">
        <v>70300000</v>
      </c>
      <c r="M2" s="5" t="n">
        <v>400000</v>
      </c>
    </row>
    <row r="3" spans="1:13">
      <c r="A3" s="4" t="s">
        <v>76</v>
      </c>
      <c r="K3" s="5" t="n">
        <v>71300000</v>
      </c>
    </row>
    <row r="4" spans="1:13">
      <c r="A4" s="4" t="s">
        <v>148</v>
      </c>
      <c r="C4" s="8" t="n">
        <v>612</v>
      </c>
      <c r="D4" s="6" t="n">
        <v>1393.5</v>
      </c>
      <c r="E4" s="8" t="n">
        <v>175</v>
      </c>
      <c r="F4" s="6" t="n">
        <v>2180.5</v>
      </c>
      <c r="H4" s="6" t="n">
        <v>2195.4</v>
      </c>
      <c r="I4" s="8" t="n">
        <v>175</v>
      </c>
      <c r="J4" s="6" t="n">
        <v>2370.4</v>
      </c>
    </row>
    <row r="5" spans="1:13">
      <c r="A5" s="3" t="s">
        <v>149</v>
      </c>
    </row>
    <row r="6" spans="1:13">
      <c r="A6" s="4" t="s">
        <v>150</v>
      </c>
      <c r="C6" s="5" t="n">
        <v>-15</v>
      </c>
      <c r="D6" s="7" t="n">
        <v>-42.7</v>
      </c>
      <c r="E6" s="5" t="n">
        <v>0</v>
      </c>
      <c r="F6" s="7" t="n">
        <v>-57.7</v>
      </c>
      <c r="H6" s="7" t="n">
        <v>-60.5</v>
      </c>
      <c r="I6" s="5" t="n">
        <v>0</v>
      </c>
      <c r="J6" s="7" t="n">
        <v>-60.5</v>
      </c>
    </row>
    <row r="7" spans="1:13">
      <c r="A7" s="4" t="s">
        <v>151</v>
      </c>
      <c r="K7" s="5" t="n">
        <v>0</v>
      </c>
    </row>
    <row r="8" spans="1:13">
      <c r="A8" s="4" t="s">
        <v>152</v>
      </c>
      <c r="C8" s="5" t="n">
        <v>0</v>
      </c>
      <c r="D8" s="7" t="n">
        <v>7.2</v>
      </c>
      <c r="E8" s="5" t="n">
        <v>0</v>
      </c>
      <c r="F8" s="7" t="n">
        <v>7.2</v>
      </c>
      <c r="H8" s="7" t="n">
        <v>7.2</v>
      </c>
      <c r="I8" s="5" t="n">
        <v>0</v>
      </c>
      <c r="J8" s="7" t="n">
        <v>7.2</v>
      </c>
    </row>
    <row r="9" spans="1:13">
      <c r="A9" s="4" t="s">
        <v>153</v>
      </c>
      <c r="L9" s="5" t="n">
        <v>1200000</v>
      </c>
    </row>
    <row r="10" spans="1:13">
      <c r="A10" s="4" t="s">
        <v>154</v>
      </c>
      <c r="C10" s="5" t="n">
        <v>0</v>
      </c>
      <c r="D10" s="7" t="n">
        <v>-6.3</v>
      </c>
      <c r="E10" s="5" t="n">
        <v>0</v>
      </c>
      <c r="F10" s="7" t="n">
        <v>-6.3</v>
      </c>
      <c r="H10" s="7" t="n">
        <v>-6.3</v>
      </c>
      <c r="I10" s="5" t="n">
        <v>0</v>
      </c>
      <c r="J10" s="7" t="n">
        <v>-6.3</v>
      </c>
    </row>
    <row r="11" spans="1:13">
      <c r="A11" s="4" t="s">
        <v>155</v>
      </c>
      <c r="L11" s="5" t="n">
        <v>-200000</v>
      </c>
    </row>
    <row r="12" spans="1:13">
      <c r="A12" s="4" t="s">
        <v>132</v>
      </c>
      <c r="B12" s="6" t="n">
        <v>-0.3</v>
      </c>
      <c r="C12" s="5" t="n">
        <v>0</v>
      </c>
      <c r="D12" s="7" t="n">
        <v>-0.3</v>
      </c>
      <c r="E12" s="5" t="n">
        <v>0</v>
      </c>
      <c r="F12" s="7" t="n">
        <v>-0.3</v>
      </c>
    </row>
    <row r="13" spans="1:13">
      <c r="A13" s="4" t="s">
        <v>156</v>
      </c>
      <c r="C13" s="7" t="n">
        <v>-0.1</v>
      </c>
      <c r="D13" s="7" t="n">
        <v>-0.1</v>
      </c>
      <c r="E13" s="5" t="n">
        <v>0</v>
      </c>
      <c r="F13" s="7" t="n">
        <v>-0.2</v>
      </c>
      <c r="H13" s="7" t="n">
        <v>0.2</v>
      </c>
      <c r="I13" s="5" t="n">
        <v>0</v>
      </c>
      <c r="J13" s="7" t="n">
        <v>0.2</v>
      </c>
    </row>
    <row r="14" spans="1:13">
      <c r="A14" s="4" t="s">
        <v>97</v>
      </c>
      <c r="B14" s="5" t="n">
        <v>15</v>
      </c>
      <c r="C14" s="5" t="n">
        <v>15</v>
      </c>
    </row>
    <row r="15" spans="1:13">
      <c r="A15" s="4" t="s">
        <v>98</v>
      </c>
      <c r="B15" s="7" t="n">
        <v>15.1</v>
      </c>
      <c r="D15" s="7" t="n">
        <v>15.1</v>
      </c>
    </row>
    <row r="16" spans="1:13">
      <c r="A16" s="4" t="s">
        <v>95</v>
      </c>
      <c r="B16" s="5" t="n">
        <v>4</v>
      </c>
      <c r="E16" s="5" t="n">
        <v>4</v>
      </c>
      <c r="G16" s="8" t="n">
        <v>4</v>
      </c>
    </row>
    <row r="17" spans="1:13">
      <c r="A17" s="4" t="s">
        <v>94</v>
      </c>
      <c r="B17" s="6" t="n">
        <v>34.1</v>
      </c>
      <c r="F17" s="7" t="n">
        <v>34.1</v>
      </c>
      <c r="G17" s="7" t="n">
        <v>32.4</v>
      </c>
      <c r="H17" s="7" t="n">
        <v>28.4</v>
      </c>
      <c r="J17" s="7" t="n">
        <v>32.4</v>
      </c>
    </row>
    <row r="18" spans="1:13">
      <c r="A18" s="4" t="s">
        <v>157</v>
      </c>
      <c r="C18" s="7" t="n">
        <v>611.9</v>
      </c>
      <c r="D18" s="7" t="n">
        <v>1373.9</v>
      </c>
      <c r="E18" s="5" t="n">
        <v>179</v>
      </c>
      <c r="F18" s="7" t="n">
        <v>2164.8</v>
      </c>
      <c r="H18" s="7" t="n">
        <v>2171.9</v>
      </c>
      <c r="I18" s="5" t="n">
        <v>179</v>
      </c>
      <c r="J18" s="7" t="n">
        <v>2350.9</v>
      </c>
    </row>
    <row r="19" spans="1:13">
      <c r="A19" s="4" t="s">
        <v>147</v>
      </c>
      <c r="L19" s="5" t="n">
        <v>71300000</v>
      </c>
      <c r="M19" s="5" t="n">
        <v>400000</v>
      </c>
    </row>
    <row r="20" spans="1:13">
      <c r="A20" s="4" t="s">
        <v>76</v>
      </c>
      <c r="K20" s="5" t="n">
        <v>71300000</v>
      </c>
    </row>
    <row r="21" spans="1:13">
      <c r="A21" s="3" t="s">
        <v>149</v>
      </c>
    </row>
    <row r="22" spans="1:13">
      <c r="A22" s="4" t="s">
        <v>158</v>
      </c>
      <c r="C22" s="5" t="n">
        <v>0</v>
      </c>
      <c r="D22" s="7" t="n">
        <v>7.5</v>
      </c>
      <c r="E22" s="5" t="n">
        <v>0</v>
      </c>
      <c r="F22" s="7" t="n">
        <v>7.5</v>
      </c>
      <c r="H22" s="7" t="n">
        <v>7.5</v>
      </c>
      <c r="I22" s="5" t="n">
        <v>0</v>
      </c>
      <c r="J22" s="7" t="n">
        <v>7.5</v>
      </c>
    </row>
    <row r="23" spans="1:13">
      <c r="A23" s="4" t="s">
        <v>147</v>
      </c>
      <c r="L23" s="5" t="n">
        <v>71200000</v>
      </c>
      <c r="M23" s="5" t="n">
        <v>400000</v>
      </c>
    </row>
    <row r="24" spans="1:13">
      <c r="A24" s="4" t="s">
        <v>76</v>
      </c>
      <c r="B24" s="5" t="n">
        <v>71257445</v>
      </c>
      <c r="K24" s="5" t="n">
        <v>71300000</v>
      </c>
    </row>
    <row r="25" spans="1:13">
      <c r="A25" s="4" t="s">
        <v>159</v>
      </c>
      <c r="B25" s="6" t="n">
        <v>1852.5</v>
      </c>
      <c r="C25" s="5" t="n">
        <v>612</v>
      </c>
      <c r="D25" s="7" t="n">
        <v>1240.5</v>
      </c>
      <c r="E25" s="7" t="n">
        <v>181.3</v>
      </c>
      <c r="F25" s="7" t="n">
        <v>2033.8</v>
      </c>
      <c r="G25" s="7" t="n">
        <v>2028.2</v>
      </c>
      <c r="H25" s="7" t="n">
        <v>2028.2</v>
      </c>
      <c r="I25" s="7" t="n">
        <v>181.3</v>
      </c>
      <c r="J25" s="7" t="n">
        <v>2209.5</v>
      </c>
    </row>
    <row r="26" spans="1:13">
      <c r="A26" s="3" t="s">
        <v>149</v>
      </c>
    </row>
    <row r="27" spans="1:13">
      <c r="A27" s="4" t="s">
        <v>150</v>
      </c>
      <c r="C27" s="5" t="n">
        <v>-15</v>
      </c>
      <c r="D27" s="7" t="n">
        <v>-43.1</v>
      </c>
      <c r="E27" s="7" t="n">
        <v>-3.3</v>
      </c>
      <c r="F27" s="7" t="n">
        <v>-61.4</v>
      </c>
      <c r="H27" s="7" t="n">
        <v>-57.8</v>
      </c>
      <c r="I27" s="7" t="n">
        <v>-3.3</v>
      </c>
      <c r="J27" s="7" t="n">
        <v>-61.1</v>
      </c>
    </row>
    <row r="28" spans="1:13">
      <c r="A28" s="4" t="s">
        <v>151</v>
      </c>
      <c r="K28" s="5" t="n">
        <v>0</v>
      </c>
    </row>
    <row r="29" spans="1:13">
      <c r="A29" s="4" t="s">
        <v>152</v>
      </c>
      <c r="C29" s="5" t="n">
        <v>0</v>
      </c>
      <c r="D29" s="7" t="n">
        <v>17.3</v>
      </c>
      <c r="E29" s="5" t="n">
        <v>0</v>
      </c>
      <c r="F29" s="7" t="n">
        <v>17.3</v>
      </c>
      <c r="H29" s="7" t="n">
        <v>17.3</v>
      </c>
      <c r="I29" s="5" t="n">
        <v>0</v>
      </c>
      <c r="J29" s="7" t="n">
        <v>17.3</v>
      </c>
    </row>
    <row r="30" spans="1:13">
      <c r="A30" s="4" t="s">
        <v>153</v>
      </c>
      <c r="L30" s="5" t="n">
        <v>900000</v>
      </c>
    </row>
    <row r="31" spans="1:13">
      <c r="A31" s="4" t="s">
        <v>154</v>
      </c>
      <c r="C31" s="5" t="n">
        <v>0</v>
      </c>
      <c r="D31" s="5" t="n">
        <v>-7</v>
      </c>
      <c r="E31" s="5" t="n">
        <v>0</v>
      </c>
      <c r="F31" s="5" t="n">
        <v>-7</v>
      </c>
      <c r="H31" s="5" t="n">
        <v>-7</v>
      </c>
      <c r="I31" s="5" t="n">
        <v>0</v>
      </c>
      <c r="J31" s="5" t="n">
        <v>-7</v>
      </c>
    </row>
    <row r="32" spans="1:13">
      <c r="A32" s="4" t="s">
        <v>155</v>
      </c>
      <c r="L32" s="5" t="n">
        <v>-200000</v>
      </c>
    </row>
    <row r="33" spans="1:13">
      <c r="A33" s="4" t="s">
        <v>132</v>
      </c>
      <c r="B33" s="7" t="n">
        <v>0.4</v>
      </c>
      <c r="C33" s="5" t="n">
        <v>0</v>
      </c>
      <c r="D33" s="7" t="n">
        <v>0.4</v>
      </c>
      <c r="E33" s="5" t="n">
        <v>0</v>
      </c>
      <c r="F33" s="7" t="n">
        <v>0.4</v>
      </c>
    </row>
    <row r="34" spans="1:13">
      <c r="A34" s="4" t="s">
        <v>156</v>
      </c>
      <c r="C34" s="5" t="n">
        <v>0</v>
      </c>
      <c r="D34" s="7" t="n">
        <v>-0.7</v>
      </c>
      <c r="E34" s="5" t="n">
        <v>0</v>
      </c>
      <c r="F34" s="7" t="n">
        <v>-0.7</v>
      </c>
      <c r="H34" s="7" t="n">
        <v>-0.3</v>
      </c>
      <c r="I34" s="5" t="n">
        <v>0</v>
      </c>
      <c r="J34" s="7" t="n">
        <v>-0.3</v>
      </c>
    </row>
    <row r="35" spans="1:13">
      <c r="A35" s="4" t="s">
        <v>97</v>
      </c>
      <c r="B35" s="5" t="n">
        <v>15</v>
      </c>
      <c r="C35" s="5" t="n">
        <v>15</v>
      </c>
    </row>
    <row r="36" spans="1:13">
      <c r="A36" s="4" t="s">
        <v>98</v>
      </c>
      <c r="B36" s="7" t="n">
        <v>-4.9</v>
      </c>
      <c r="D36" s="7" t="n">
        <v>-4.9</v>
      </c>
    </row>
    <row r="37" spans="1:13">
      <c r="A37" s="4" t="s">
        <v>95</v>
      </c>
      <c r="B37" s="5" t="n">
        <v>4</v>
      </c>
      <c r="E37" s="5" t="n">
        <v>4</v>
      </c>
      <c r="G37" s="5" t="n">
        <v>4</v>
      </c>
    </row>
    <row r="38" spans="1:13">
      <c r="A38" s="4" t="s">
        <v>94</v>
      </c>
      <c r="B38" s="7" t="n">
        <v>14.1</v>
      </c>
      <c r="F38" s="7" t="n">
        <v>14.1</v>
      </c>
      <c r="G38" s="7" t="n">
        <v>11.6</v>
      </c>
      <c r="H38" s="7" t="n">
        <v>7.6</v>
      </c>
      <c r="J38" s="7" t="n">
        <v>11.6</v>
      </c>
    </row>
    <row r="39" spans="1:13">
      <c r="A39" s="4" t="s">
        <v>160</v>
      </c>
      <c r="B39" s="6" t="n">
        <v>1814.5</v>
      </c>
      <c r="C39" s="8" t="n">
        <v>612</v>
      </c>
      <c r="D39" s="6" t="n">
        <v>1202.5</v>
      </c>
      <c r="E39" s="8" t="n">
        <v>182</v>
      </c>
      <c r="F39" s="6" t="n">
        <v>1996.5</v>
      </c>
      <c r="G39" s="8" t="n">
        <v>1988</v>
      </c>
      <c r="H39" s="8" t="n">
        <v>1988</v>
      </c>
      <c r="I39" s="8" t="n">
        <v>182</v>
      </c>
      <c r="J39" s="8" t="n">
        <v>2170</v>
      </c>
    </row>
    <row r="40" spans="1:13">
      <c r="A40" s="4" t="s">
        <v>147</v>
      </c>
      <c r="L40" s="5" t="n">
        <v>71900000</v>
      </c>
      <c r="M40" s="5" t="n">
        <v>400000</v>
      </c>
    </row>
    <row r="41" spans="1:13">
      <c r="A41" s="4" t="s">
        <v>76</v>
      </c>
      <c r="B41" s="5" t="n">
        <v>71257445</v>
      </c>
      <c r="K41" s="5" t="n">
        <v>71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8</v>
      </c>
    </row>
    <row r="3" spans="1:3">
      <c r="A3" s="3" t="s">
        <v>601</v>
      </c>
    </row>
    <row r="4" spans="1:3">
      <c r="A4" s="4" t="s">
        <v>602</v>
      </c>
      <c r="B4" s="6" t="n">
        <v>12.7</v>
      </c>
      <c r="C4" s="6" t="n">
        <v>9.69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3</v>
      </c>
      <c r="B1" s="2" t="s">
        <v>2</v>
      </c>
      <c r="C1" s="2" t="s">
        <v>32</v>
      </c>
    </row>
    <row r="2" spans="1:3">
      <c r="A2" s="3" t="s">
        <v>288</v>
      </c>
    </row>
    <row r="3" spans="1:3">
      <c r="A3" s="4" t="s">
        <v>604</v>
      </c>
      <c r="B3" s="8" t="n">
        <v>225</v>
      </c>
      <c r="C3" s="6" t="n">
        <v>2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32</v>
      </c>
    </row>
    <row r="3" spans="1:3">
      <c r="A3" s="3" t="s">
        <v>288</v>
      </c>
    </row>
    <row r="4" spans="1:3">
      <c r="A4" s="4" t="s">
        <v>606</v>
      </c>
      <c r="B4" s="6" t="n">
        <v>0.9</v>
      </c>
      <c r="C4" s="8" t="n">
        <v>1</v>
      </c>
    </row>
    <row r="5" spans="1:3">
      <c r="A5" s="4" t="s">
        <v>607</v>
      </c>
      <c r="B5" s="5" t="n">
        <v>12</v>
      </c>
      <c r="C5" s="5" t="n">
        <v>12</v>
      </c>
    </row>
    <row r="6" spans="1:3">
      <c r="A6" s="4" t="s">
        <v>608</v>
      </c>
      <c r="B6" s="7" t="n">
        <v>71.5</v>
      </c>
      <c r="C6" s="6" t="n">
        <v>65.40000000000001</v>
      </c>
    </row>
    <row r="7" spans="1:3">
      <c r="A7" s="4" t="s">
        <v>609</v>
      </c>
      <c r="B7" s="6" t="n">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8</v>
      </c>
    </row>
    <row r="3" spans="1:3">
      <c r="A3" s="3" t="s">
        <v>611</v>
      </c>
    </row>
    <row r="4" spans="1:3">
      <c r="A4" s="4" t="s">
        <v>413</v>
      </c>
      <c r="B4" s="6" t="n">
        <v>104.1</v>
      </c>
      <c r="C4" s="6" t="n">
        <v>97.8</v>
      </c>
    </row>
    <row r="5" spans="1:3">
      <c r="A5" s="4" t="s">
        <v>80</v>
      </c>
      <c r="B5" s="7" t="n">
        <v>835.2</v>
      </c>
      <c r="C5" s="5" t="n">
        <v>1115</v>
      </c>
    </row>
    <row r="6" spans="1:3">
      <c r="A6" s="4" t="s">
        <v>594</v>
      </c>
    </row>
    <row r="7" spans="1:3">
      <c r="A7" s="3" t="s">
        <v>611</v>
      </c>
    </row>
    <row r="8" spans="1:3">
      <c r="A8" s="4" t="s">
        <v>80</v>
      </c>
      <c r="B8" s="7" t="n">
        <v>182.3</v>
      </c>
      <c r="C8" s="7" t="n">
        <v>340.3</v>
      </c>
    </row>
    <row r="9" spans="1:3">
      <c r="A9" s="4" t="s">
        <v>612</v>
      </c>
      <c r="B9" s="7" t="n">
        <v>235.1</v>
      </c>
      <c r="C9" s="7" t="n">
        <v>381.6</v>
      </c>
    </row>
    <row r="10" spans="1:3">
      <c r="A10" s="4" t="s">
        <v>126</v>
      </c>
    </row>
    <row r="11" spans="1:3">
      <c r="A11" s="3" t="s">
        <v>611</v>
      </c>
    </row>
    <row r="12" spans="1:3">
      <c r="A12" s="4" t="s">
        <v>80</v>
      </c>
      <c r="B12" s="7" t="n">
        <v>7.8</v>
      </c>
      <c r="C12" s="7" t="n">
        <v>4.2</v>
      </c>
    </row>
    <row r="13" spans="1:3">
      <c r="A13" s="4" t="s">
        <v>612</v>
      </c>
      <c r="B13" s="7" t="n">
        <v>11.4</v>
      </c>
      <c r="C13" s="7" t="n">
        <v>6.2</v>
      </c>
    </row>
    <row r="14" spans="1:3">
      <c r="A14" s="4" t="s">
        <v>120</v>
      </c>
    </row>
    <row r="15" spans="1:3">
      <c r="A15" s="3" t="s">
        <v>611</v>
      </c>
    </row>
    <row r="16" spans="1:3">
      <c r="A16" s="4" t="s">
        <v>80</v>
      </c>
      <c r="B16" s="7" t="n">
        <v>645.1</v>
      </c>
      <c r="C16" s="7" t="n">
        <v>770.5</v>
      </c>
    </row>
    <row r="17" spans="1:3">
      <c r="A17" s="4" t="s">
        <v>613</v>
      </c>
    </row>
    <row r="18" spans="1:3">
      <c r="A18" s="3" t="s">
        <v>611</v>
      </c>
    </row>
    <row r="19" spans="1:3">
      <c r="A19" s="4" t="s">
        <v>614</v>
      </c>
      <c r="B19" s="7" t="n">
        <v>30.2</v>
      </c>
      <c r="C19" s="7" t="n">
        <v>35.4</v>
      </c>
    </row>
    <row r="20" spans="1:3">
      <c r="A20" s="4" t="s">
        <v>615</v>
      </c>
    </row>
    <row r="21" spans="1:3">
      <c r="A21" s="3" t="s">
        <v>611</v>
      </c>
    </row>
    <row r="22" spans="1:3">
      <c r="A22" s="4" t="s">
        <v>614</v>
      </c>
      <c r="B22" s="7" t="n">
        <v>30.2</v>
      </c>
      <c r="C22" s="7" t="n">
        <v>35.4</v>
      </c>
    </row>
    <row r="23" spans="1:3">
      <c r="A23" s="4" t="s">
        <v>616</v>
      </c>
    </row>
    <row r="24" spans="1:3">
      <c r="A24" s="3" t="s">
        <v>611</v>
      </c>
    </row>
    <row r="25" spans="1:3">
      <c r="A25" s="4" t="s">
        <v>614</v>
      </c>
      <c r="B25" s="5" t="n">
        <v>0</v>
      </c>
      <c r="C25" s="5" t="n">
        <v>0</v>
      </c>
    </row>
    <row r="26" spans="1:3">
      <c r="A26" s="4" t="s">
        <v>617</v>
      </c>
    </row>
    <row r="27" spans="1:3">
      <c r="A27" s="3" t="s">
        <v>611</v>
      </c>
    </row>
    <row r="28" spans="1:3">
      <c r="A28" s="4" t="s">
        <v>614</v>
      </c>
      <c r="B28" s="5" t="n">
        <v>0</v>
      </c>
      <c r="C28" s="5" t="n">
        <v>0</v>
      </c>
    </row>
    <row r="29" spans="1:3">
      <c r="A29" s="4" t="s">
        <v>618</v>
      </c>
    </row>
    <row r="30" spans="1:3">
      <c r="A30" s="3" t="s">
        <v>611</v>
      </c>
    </row>
    <row r="31" spans="1:3">
      <c r="A31" s="4" t="s">
        <v>614</v>
      </c>
      <c r="B31" s="7" t="n">
        <v>15.3</v>
      </c>
      <c r="C31" s="7" t="n">
        <v>9.199999999999999</v>
      </c>
    </row>
    <row r="32" spans="1:3">
      <c r="A32" s="4" t="s">
        <v>619</v>
      </c>
    </row>
    <row r="33" spans="1:3">
      <c r="A33" s="3" t="s">
        <v>611</v>
      </c>
    </row>
    <row r="34" spans="1:3">
      <c r="A34" s="4" t="s">
        <v>614</v>
      </c>
      <c r="B34" s="7" t="n">
        <v>15.3</v>
      </c>
      <c r="C34" s="7" t="n">
        <v>9.199999999999999</v>
      </c>
    </row>
    <row r="35" spans="1:3">
      <c r="A35" s="4" t="s">
        <v>620</v>
      </c>
    </row>
    <row r="36" spans="1:3">
      <c r="A36" s="3" t="s">
        <v>611</v>
      </c>
    </row>
    <row r="37" spans="1:3">
      <c r="A37" s="4" t="s">
        <v>614</v>
      </c>
      <c r="B37" s="5" t="n">
        <v>0</v>
      </c>
      <c r="C37" s="5" t="n">
        <v>0</v>
      </c>
    </row>
    <row r="38" spans="1:3">
      <c r="A38" s="4" t="s">
        <v>621</v>
      </c>
    </row>
    <row r="39" spans="1:3">
      <c r="A39" s="3" t="s">
        <v>611</v>
      </c>
    </row>
    <row r="40" spans="1:3">
      <c r="A40" s="4" t="s">
        <v>614</v>
      </c>
      <c r="B40" s="5" t="n">
        <v>0</v>
      </c>
      <c r="C40" s="5" t="n">
        <v>0</v>
      </c>
    </row>
    <row r="41" spans="1:3">
      <c r="A41" s="4" t="s">
        <v>622</v>
      </c>
    </row>
    <row r="42" spans="1:3">
      <c r="A42" s="3" t="s">
        <v>611</v>
      </c>
    </row>
    <row r="43" spans="1:3">
      <c r="A43" s="4" t="s">
        <v>614</v>
      </c>
      <c r="B43" s="7" t="n">
        <v>16.8</v>
      </c>
      <c r="C43" s="7" t="n">
        <v>12.1</v>
      </c>
    </row>
    <row r="44" spans="1:3">
      <c r="A44" s="4" t="s">
        <v>623</v>
      </c>
    </row>
    <row r="45" spans="1:3">
      <c r="A45" s="3" t="s">
        <v>611</v>
      </c>
    </row>
    <row r="46" spans="1:3">
      <c r="A46" s="4" t="s">
        <v>614</v>
      </c>
      <c r="B46" s="7" t="n">
        <v>16.8</v>
      </c>
      <c r="C46" s="7" t="n">
        <v>12.1</v>
      </c>
    </row>
    <row r="47" spans="1:3">
      <c r="A47" s="4" t="s">
        <v>624</v>
      </c>
    </row>
    <row r="48" spans="1:3">
      <c r="A48" s="3" t="s">
        <v>611</v>
      </c>
    </row>
    <row r="49" spans="1:3">
      <c r="A49" s="4" t="s">
        <v>614</v>
      </c>
      <c r="B49" s="5" t="n">
        <v>0</v>
      </c>
      <c r="C49" s="5" t="n">
        <v>0</v>
      </c>
    </row>
    <row r="50" spans="1:3">
      <c r="A50" s="4" t="s">
        <v>625</v>
      </c>
    </row>
    <row r="51" spans="1:3">
      <c r="A51" s="3" t="s">
        <v>611</v>
      </c>
    </row>
    <row r="52" spans="1:3">
      <c r="A52" s="4" t="s">
        <v>614</v>
      </c>
      <c r="B52" s="5" t="n">
        <v>0</v>
      </c>
      <c r="C52" s="5" t="n">
        <v>0</v>
      </c>
    </row>
    <row r="53" spans="1:3">
      <c r="A53" s="4" t="s">
        <v>626</v>
      </c>
    </row>
    <row r="54" spans="1:3">
      <c r="A54" s="3" t="s">
        <v>611</v>
      </c>
    </row>
    <row r="55" spans="1:3">
      <c r="A55" s="4" t="s">
        <v>614</v>
      </c>
      <c r="B55" s="7" t="n">
        <v>2.5</v>
      </c>
      <c r="C55" s="7" t="n">
        <v>2.7</v>
      </c>
    </row>
    <row r="56" spans="1:3">
      <c r="A56" s="4" t="s">
        <v>627</v>
      </c>
    </row>
    <row r="57" spans="1:3">
      <c r="A57" s="3" t="s">
        <v>611</v>
      </c>
    </row>
    <row r="58" spans="1:3">
      <c r="A58" s="4" t="s">
        <v>614</v>
      </c>
      <c r="B58" s="7" t="n">
        <v>2.5</v>
      </c>
      <c r="C58" s="7" t="n">
        <v>2.7</v>
      </c>
    </row>
    <row r="59" spans="1:3">
      <c r="A59" s="4" t="s">
        <v>628</v>
      </c>
    </row>
    <row r="60" spans="1:3">
      <c r="A60" s="3" t="s">
        <v>611</v>
      </c>
    </row>
    <row r="61" spans="1:3">
      <c r="A61" s="4" t="s">
        <v>614</v>
      </c>
      <c r="B61" s="5" t="n">
        <v>0</v>
      </c>
      <c r="C61" s="5" t="n">
        <v>0</v>
      </c>
    </row>
    <row r="62" spans="1:3">
      <c r="A62" s="4" t="s">
        <v>629</v>
      </c>
    </row>
    <row r="63" spans="1:3">
      <c r="A63" s="3" t="s">
        <v>611</v>
      </c>
    </row>
    <row r="64" spans="1:3">
      <c r="A64" s="4" t="s">
        <v>614</v>
      </c>
      <c r="B64" s="5" t="n">
        <v>0</v>
      </c>
      <c r="C64" s="5" t="n">
        <v>0</v>
      </c>
    </row>
    <row r="65" spans="1:3">
      <c r="A65" s="4" t="s">
        <v>630</v>
      </c>
    </row>
    <row r="66" spans="1:3">
      <c r="A66" s="3" t="s">
        <v>611</v>
      </c>
    </row>
    <row r="67" spans="1:3">
      <c r="A67" s="4" t="s">
        <v>614</v>
      </c>
      <c r="C67" s="7" t="n">
        <v>1.7</v>
      </c>
    </row>
    <row r="68" spans="1:3">
      <c r="A68" s="4" t="s">
        <v>631</v>
      </c>
    </row>
    <row r="69" spans="1:3">
      <c r="A69" s="3" t="s">
        <v>611</v>
      </c>
    </row>
    <row r="70" spans="1:3">
      <c r="A70" s="4" t="s">
        <v>614</v>
      </c>
      <c r="C70" s="5" t="n">
        <v>0</v>
      </c>
    </row>
    <row r="71" spans="1:3">
      <c r="A71" s="4" t="s">
        <v>632</v>
      </c>
    </row>
    <row r="72" spans="1:3">
      <c r="A72" s="3" t="s">
        <v>611</v>
      </c>
    </row>
    <row r="73" spans="1:3">
      <c r="A73" s="4" t="s">
        <v>614</v>
      </c>
      <c r="C73" s="5" t="n">
        <v>0</v>
      </c>
    </row>
    <row r="74" spans="1:3">
      <c r="A74" s="4" t="s">
        <v>633</v>
      </c>
    </row>
    <row r="75" spans="1:3">
      <c r="A75" s="3" t="s">
        <v>611</v>
      </c>
    </row>
    <row r="76" spans="1:3">
      <c r="A76" s="4" t="s">
        <v>614</v>
      </c>
      <c r="C76" s="7" t="n">
        <v>1.7</v>
      </c>
    </row>
    <row r="77" spans="1:3">
      <c r="A77" s="4" t="s">
        <v>634</v>
      </c>
    </row>
    <row r="78" spans="1:3">
      <c r="A78" s="3" t="s">
        <v>611</v>
      </c>
    </row>
    <row r="79" spans="1:3">
      <c r="A79" s="4" t="s">
        <v>614</v>
      </c>
      <c r="B79" s="5" t="n">
        <v>6</v>
      </c>
      <c r="C79" s="7" t="n">
        <v>7.6</v>
      </c>
    </row>
    <row r="80" spans="1:3">
      <c r="A80" s="4" t="s">
        <v>635</v>
      </c>
    </row>
    <row r="81" spans="1:3">
      <c r="A81" s="3" t="s">
        <v>611</v>
      </c>
    </row>
    <row r="82" spans="1:3">
      <c r="A82" s="4" t="s">
        <v>614</v>
      </c>
      <c r="B82" s="5" t="n">
        <v>6</v>
      </c>
      <c r="C82" s="7" t="n">
        <v>7.6</v>
      </c>
    </row>
    <row r="83" spans="1:3">
      <c r="A83" s="4" t="s">
        <v>636</v>
      </c>
    </row>
    <row r="84" spans="1:3">
      <c r="A84" s="3" t="s">
        <v>611</v>
      </c>
    </row>
    <row r="85" spans="1:3">
      <c r="A85" s="4" t="s">
        <v>614</v>
      </c>
      <c r="B85" s="5" t="n">
        <v>0</v>
      </c>
      <c r="C85" s="5" t="n">
        <v>0</v>
      </c>
    </row>
    <row r="86" spans="1:3">
      <c r="A86" s="4" t="s">
        <v>637</v>
      </c>
    </row>
    <row r="87" spans="1:3">
      <c r="A87" s="3" t="s">
        <v>611</v>
      </c>
    </row>
    <row r="88" spans="1:3">
      <c r="A88" s="4" t="s">
        <v>614</v>
      </c>
      <c r="B88" s="5" t="n">
        <v>0</v>
      </c>
      <c r="C88" s="5" t="n">
        <v>0</v>
      </c>
    </row>
    <row r="89" spans="1:3">
      <c r="A89" s="4" t="s">
        <v>638</v>
      </c>
    </row>
    <row r="90" spans="1:3">
      <c r="A90" s="3" t="s">
        <v>611</v>
      </c>
    </row>
    <row r="91" spans="1:3">
      <c r="A91" s="4" t="s">
        <v>614</v>
      </c>
      <c r="B91" s="7" t="n">
        <v>1.2</v>
      </c>
      <c r="C91" s="7" t="n">
        <v>0.9</v>
      </c>
    </row>
    <row r="92" spans="1:3">
      <c r="A92" s="4" t="s">
        <v>639</v>
      </c>
    </row>
    <row r="93" spans="1:3">
      <c r="A93" s="3" t="s">
        <v>611</v>
      </c>
    </row>
    <row r="94" spans="1:3">
      <c r="A94" s="4" t="s">
        <v>614</v>
      </c>
      <c r="B94" s="7" t="n">
        <v>0.5</v>
      </c>
      <c r="C94" s="7" t="n">
        <v>0.5</v>
      </c>
    </row>
    <row r="95" spans="1:3">
      <c r="A95" s="4" t="s">
        <v>640</v>
      </c>
    </row>
    <row r="96" spans="1:3">
      <c r="A96" s="3" t="s">
        <v>611</v>
      </c>
    </row>
    <row r="97" spans="1:3">
      <c r="A97" s="4" t="s">
        <v>614</v>
      </c>
      <c r="B97" s="7" t="n">
        <v>1.4</v>
      </c>
      <c r="C97" s="7" t="n">
        <v>0.6</v>
      </c>
    </row>
    <row r="98" spans="1:3">
      <c r="A98" s="4" t="s">
        <v>641</v>
      </c>
    </row>
    <row r="99" spans="1:3">
      <c r="A99" s="3" t="s">
        <v>611</v>
      </c>
    </row>
    <row r="100" spans="1:3">
      <c r="A100" s="4" t="s">
        <v>614</v>
      </c>
      <c r="B100" s="5" t="n">
        <v>0</v>
      </c>
      <c r="C100" s="5" t="n">
        <v>0</v>
      </c>
    </row>
    <row r="101" spans="1:3">
      <c r="A101" s="4" t="s">
        <v>642</v>
      </c>
    </row>
    <row r="102" spans="1:3">
      <c r="A102" s="3" t="s">
        <v>611</v>
      </c>
    </row>
    <row r="103" spans="1:3">
      <c r="A103" s="4" t="s">
        <v>614</v>
      </c>
      <c r="B103" s="7" t="n">
        <v>1.3</v>
      </c>
      <c r="C103" s="7" t="n">
        <v>3.2</v>
      </c>
    </row>
    <row r="104" spans="1:3">
      <c r="A104" s="4" t="s">
        <v>643</v>
      </c>
    </row>
    <row r="105" spans="1:3">
      <c r="A105" s="3" t="s">
        <v>611</v>
      </c>
    </row>
    <row r="106" spans="1:3">
      <c r="A106" s="4" t="s">
        <v>614</v>
      </c>
      <c r="B106" s="5" t="n">
        <v>0</v>
      </c>
      <c r="C106" s="5" t="n">
        <v>0</v>
      </c>
    </row>
    <row r="107" spans="1:3">
      <c r="A107" s="4" t="s">
        <v>644</v>
      </c>
    </row>
    <row r="108" spans="1:3">
      <c r="A108" s="3" t="s">
        <v>611</v>
      </c>
    </row>
    <row r="109" spans="1:3">
      <c r="A109" s="4" t="s">
        <v>614</v>
      </c>
      <c r="B109" s="5" t="n">
        <v>0</v>
      </c>
      <c r="C109" s="5" t="n">
        <v>0</v>
      </c>
    </row>
    <row r="110" spans="1:3">
      <c r="A110" s="4" t="s">
        <v>645</v>
      </c>
    </row>
    <row r="111" spans="1:3">
      <c r="A111" s="3" t="s">
        <v>611</v>
      </c>
    </row>
    <row r="112" spans="1:3">
      <c r="A112" s="4" t="s">
        <v>614</v>
      </c>
      <c r="B112" s="7" t="n">
        <v>1.3</v>
      </c>
      <c r="C112" s="7" t="n">
        <v>3.2</v>
      </c>
    </row>
    <row r="113" spans="1:3">
      <c r="A113" s="4" t="s">
        <v>646</v>
      </c>
    </row>
    <row r="114" spans="1:3">
      <c r="A114" s="3" t="s">
        <v>611</v>
      </c>
    </row>
    <row r="115" spans="1:3">
      <c r="A115" s="4" t="s">
        <v>614</v>
      </c>
      <c r="B115" s="5" t="n">
        <v>1</v>
      </c>
      <c r="C115" s="7" t="n">
        <v>0.7</v>
      </c>
    </row>
    <row r="116" spans="1:3">
      <c r="A116" s="4" t="s">
        <v>647</v>
      </c>
    </row>
    <row r="117" spans="1:3">
      <c r="A117" s="3" t="s">
        <v>611</v>
      </c>
    </row>
    <row r="118" spans="1:3">
      <c r="A118" s="4" t="s">
        <v>614</v>
      </c>
      <c r="B118" s="5" t="n">
        <v>0</v>
      </c>
      <c r="C118" s="5" t="n">
        <v>0</v>
      </c>
    </row>
    <row r="119" spans="1:3">
      <c r="A119" s="4" t="s">
        <v>648</v>
      </c>
    </row>
    <row r="120" spans="1:3">
      <c r="A120" s="3" t="s">
        <v>611</v>
      </c>
    </row>
    <row r="121" spans="1:3">
      <c r="A121" s="4" t="s">
        <v>614</v>
      </c>
      <c r="B121" s="7" t="n">
        <v>1.7</v>
      </c>
      <c r="C121" s="7" t="n">
        <v>1.2</v>
      </c>
    </row>
    <row r="122" spans="1:3">
      <c r="A122" s="4" t="s">
        <v>649</v>
      </c>
    </row>
    <row r="123" spans="1:3">
      <c r="A123" s="3" t="s">
        <v>611</v>
      </c>
    </row>
    <row r="124" spans="1:3">
      <c r="A124" s="4" t="s">
        <v>614</v>
      </c>
      <c r="B124" s="5" t="n">
        <v>0</v>
      </c>
      <c r="C124" s="5" t="n">
        <v>0</v>
      </c>
    </row>
    <row r="125" spans="1:3">
      <c r="A125" s="4" t="s">
        <v>650</v>
      </c>
    </row>
    <row r="126" spans="1:3">
      <c r="A126" s="3" t="s">
        <v>611</v>
      </c>
    </row>
    <row r="127" spans="1:3">
      <c r="A127" s="4" t="s">
        <v>614</v>
      </c>
      <c r="B127" s="5" t="n">
        <v>3</v>
      </c>
      <c r="C127" s="7" t="n">
        <v>1.8</v>
      </c>
    </row>
    <row r="128" spans="1:3">
      <c r="A128" s="4" t="s">
        <v>651</v>
      </c>
    </row>
    <row r="129" spans="1:3">
      <c r="A129" s="3" t="s">
        <v>611</v>
      </c>
    </row>
    <row r="130" spans="1:3">
      <c r="A130" s="4" t="s">
        <v>614</v>
      </c>
      <c r="B130" s="7" t="n">
        <v>1.5</v>
      </c>
      <c r="C130" s="7" t="n">
        <v>0.6</v>
      </c>
    </row>
    <row r="131" spans="1:3">
      <c r="A131" s="4" t="s">
        <v>652</v>
      </c>
    </row>
    <row r="132" spans="1:3">
      <c r="A132" s="3" t="s">
        <v>611</v>
      </c>
    </row>
    <row r="133" spans="1:3">
      <c r="A133" s="4" t="s">
        <v>614</v>
      </c>
      <c r="B133" s="5" t="n">
        <v>0</v>
      </c>
      <c r="C133" s="5" t="n">
        <v>0</v>
      </c>
    </row>
    <row r="134" spans="1:3">
      <c r="A134" s="4" t="s">
        <v>653</v>
      </c>
    </row>
    <row r="135" spans="1:3">
      <c r="A135" s="3" t="s">
        <v>611</v>
      </c>
    </row>
    <row r="136" spans="1:3">
      <c r="A136" s="4" t="s">
        <v>614</v>
      </c>
      <c r="B136" s="7" t="n">
        <v>1.5</v>
      </c>
      <c r="C136" s="7" t="n">
        <v>1.2</v>
      </c>
    </row>
    <row r="137" spans="1:3">
      <c r="A137" s="4" t="s">
        <v>654</v>
      </c>
    </row>
    <row r="138" spans="1:3">
      <c r="A138" s="3" t="s">
        <v>611</v>
      </c>
    </row>
    <row r="139" spans="1:3">
      <c r="A139" s="4" t="s">
        <v>614</v>
      </c>
      <c r="B139" s="7" t="n">
        <v>4.1</v>
      </c>
      <c r="C139" s="7" t="n">
        <v>9.699999999999999</v>
      </c>
    </row>
    <row r="140" spans="1:3">
      <c r="A140" s="4" t="s">
        <v>655</v>
      </c>
    </row>
    <row r="141" spans="1:3">
      <c r="A141" s="3" t="s">
        <v>611</v>
      </c>
    </row>
    <row r="142" spans="1:3">
      <c r="A142" s="4" t="s">
        <v>614</v>
      </c>
      <c r="B142" s="5" t="n">
        <v>0</v>
      </c>
      <c r="C142" s="5" t="n">
        <v>0</v>
      </c>
    </row>
    <row r="143" spans="1:3">
      <c r="A143" s="4" t="s">
        <v>656</v>
      </c>
    </row>
    <row r="144" spans="1:3">
      <c r="A144" s="3" t="s">
        <v>611</v>
      </c>
    </row>
    <row r="145" spans="1:3">
      <c r="A145" s="4" t="s">
        <v>614</v>
      </c>
      <c r="B145" s="5" t="n">
        <v>0</v>
      </c>
      <c r="C145" s="5" t="n">
        <v>0</v>
      </c>
    </row>
    <row r="146" spans="1:3">
      <c r="A146" s="4" t="s">
        <v>657</v>
      </c>
    </row>
    <row r="147" spans="1:3">
      <c r="A147" s="3" t="s">
        <v>611</v>
      </c>
    </row>
    <row r="148" spans="1:3">
      <c r="A148" s="4" t="s">
        <v>614</v>
      </c>
      <c r="B148" s="7" t="n">
        <v>4.1</v>
      </c>
      <c r="C148" s="7" t="n">
        <v>9.699999999999999</v>
      </c>
    </row>
    <row r="149" spans="1:3">
      <c r="A149" s="4" t="s">
        <v>658</v>
      </c>
    </row>
    <row r="150" spans="1:3">
      <c r="A150" s="3" t="s">
        <v>611</v>
      </c>
    </row>
    <row r="151" spans="1:3">
      <c r="A151" s="4" t="s">
        <v>614</v>
      </c>
      <c r="C151" s="7" t="n">
        <v>0.2</v>
      </c>
    </row>
    <row r="152" spans="1:3">
      <c r="A152" s="4" t="s">
        <v>659</v>
      </c>
    </row>
    <row r="153" spans="1:3">
      <c r="A153" s="3" t="s">
        <v>611</v>
      </c>
    </row>
    <row r="154" spans="1:3">
      <c r="A154" s="4" t="s">
        <v>614</v>
      </c>
      <c r="C154" s="5" t="n">
        <v>0</v>
      </c>
    </row>
    <row r="155" spans="1:3">
      <c r="A155" s="4" t="s">
        <v>660</v>
      </c>
    </row>
    <row r="156" spans="1:3">
      <c r="A156" s="3" t="s">
        <v>611</v>
      </c>
    </row>
    <row r="157" spans="1:3">
      <c r="A157" s="4" t="s">
        <v>614</v>
      </c>
      <c r="C157" s="5" t="n">
        <v>0</v>
      </c>
    </row>
    <row r="158" spans="1:3">
      <c r="A158" s="4" t="s">
        <v>661</v>
      </c>
    </row>
    <row r="159" spans="1:3">
      <c r="A159" s="3" t="s">
        <v>611</v>
      </c>
    </row>
    <row r="160" spans="1:3">
      <c r="A160" s="4" t="s">
        <v>614</v>
      </c>
      <c r="C160" s="7" t="n">
        <v>0.2</v>
      </c>
    </row>
    <row r="161" spans="1:3">
      <c r="A161" s="4" t="s">
        <v>662</v>
      </c>
    </row>
    <row r="162" spans="1:3">
      <c r="A162" s="3" t="s">
        <v>611</v>
      </c>
    </row>
    <row r="163" spans="1:3">
      <c r="A163" s="4" t="s">
        <v>614</v>
      </c>
      <c r="B163" s="7" t="n">
        <v>5.8</v>
      </c>
      <c r="C163" s="5" t="n">
        <v>3</v>
      </c>
    </row>
    <row r="164" spans="1:3">
      <c r="A164" s="4" t="s">
        <v>663</v>
      </c>
    </row>
    <row r="165" spans="1:3">
      <c r="A165" s="3" t="s">
        <v>611</v>
      </c>
    </row>
    <row r="166" spans="1:3">
      <c r="A166" s="4" t="s">
        <v>614</v>
      </c>
      <c r="B166" s="5" t="n">
        <v>0</v>
      </c>
      <c r="C166" s="5" t="n">
        <v>0</v>
      </c>
    </row>
    <row r="167" spans="1:3">
      <c r="A167" s="4" t="s">
        <v>664</v>
      </c>
    </row>
    <row r="168" spans="1:3">
      <c r="A168" s="3" t="s">
        <v>611</v>
      </c>
    </row>
    <row r="169" spans="1:3">
      <c r="A169" s="4" t="s">
        <v>614</v>
      </c>
      <c r="B169" s="7" t="n">
        <v>7.2</v>
      </c>
      <c r="C169" s="5" t="n">
        <v>4</v>
      </c>
    </row>
    <row r="170" spans="1:3">
      <c r="A170" s="4" t="s">
        <v>665</v>
      </c>
    </row>
    <row r="171" spans="1:3">
      <c r="A171" s="3" t="s">
        <v>611</v>
      </c>
    </row>
    <row r="172" spans="1:3">
      <c r="A172" s="4" t="s">
        <v>614</v>
      </c>
      <c r="B172" s="5" t="n">
        <v>0</v>
      </c>
      <c r="C172" s="5" t="n">
        <v>0</v>
      </c>
    </row>
    <row r="173" spans="1:3">
      <c r="A173" s="4" t="s">
        <v>666</v>
      </c>
    </row>
    <row r="174" spans="1:3">
      <c r="A174" s="3" t="s">
        <v>611</v>
      </c>
    </row>
    <row r="175" spans="1:3">
      <c r="A175" s="4" t="s">
        <v>614</v>
      </c>
      <c r="C175" s="7" t="n">
        <v>1.1</v>
      </c>
    </row>
    <row r="176" spans="1:3">
      <c r="A176" s="4" t="s">
        <v>667</v>
      </c>
    </row>
    <row r="177" spans="1:3">
      <c r="A177" s="3" t="s">
        <v>611</v>
      </c>
    </row>
    <row r="178" spans="1:3">
      <c r="A178" s="4" t="s">
        <v>614</v>
      </c>
      <c r="C178" s="5" t="n">
        <v>0</v>
      </c>
    </row>
    <row r="179" spans="1:3">
      <c r="A179" s="4" t="s">
        <v>668</v>
      </c>
    </row>
    <row r="180" spans="1:3">
      <c r="A180" s="3" t="s">
        <v>611</v>
      </c>
    </row>
    <row r="181" spans="1:3">
      <c r="A181" s="4" t="s">
        <v>614</v>
      </c>
      <c r="C181" s="5" t="n">
        <v>0</v>
      </c>
    </row>
    <row r="182" spans="1:3">
      <c r="A182" s="4" t="s">
        <v>669</v>
      </c>
    </row>
    <row r="183" spans="1:3">
      <c r="A183" s="3" t="s">
        <v>611</v>
      </c>
    </row>
    <row r="184" spans="1:3">
      <c r="A184" s="4" t="s">
        <v>614</v>
      </c>
      <c r="C184" s="7" t="n">
        <v>1.1</v>
      </c>
    </row>
    <row r="185" spans="1:3">
      <c r="A185" s="4" t="s">
        <v>670</v>
      </c>
    </row>
    <row r="186" spans="1:3">
      <c r="A186" s="3" t="s">
        <v>611</v>
      </c>
    </row>
    <row r="187" spans="1:3">
      <c r="A187" s="4" t="s">
        <v>614</v>
      </c>
      <c r="B187" s="7" t="n">
        <v>34.5</v>
      </c>
      <c r="C187" s="7" t="n">
        <v>17.3</v>
      </c>
    </row>
    <row r="188" spans="1:3">
      <c r="A188" s="4" t="s">
        <v>671</v>
      </c>
    </row>
    <row r="189" spans="1:3">
      <c r="A189" s="3" t="s">
        <v>611</v>
      </c>
    </row>
    <row r="190" spans="1:3">
      <c r="A190" s="4" t="s">
        <v>614</v>
      </c>
      <c r="B190" s="7" t="n">
        <v>18.8</v>
      </c>
      <c r="C190" s="7" t="n">
        <v>13.4</v>
      </c>
    </row>
    <row r="191" spans="1:3">
      <c r="A191" s="4" t="s">
        <v>672</v>
      </c>
    </row>
    <row r="192" spans="1:3">
      <c r="A192" s="3" t="s">
        <v>611</v>
      </c>
    </row>
    <row r="193" spans="1:3">
      <c r="A193" s="4" t="s">
        <v>614</v>
      </c>
      <c r="B193" s="5" t="n">
        <v>0</v>
      </c>
      <c r="C193" s="5" t="n">
        <v>0</v>
      </c>
    </row>
    <row r="194" spans="1:3">
      <c r="A194" s="4" t="s">
        <v>673</v>
      </c>
    </row>
    <row r="195" spans="1:3">
      <c r="A195" s="3" t="s">
        <v>611</v>
      </c>
    </row>
    <row r="196" spans="1:3">
      <c r="A196" s="4" t="s">
        <v>614</v>
      </c>
      <c r="B196" s="7" t="n">
        <v>22.3</v>
      </c>
      <c r="C196" s="7" t="n">
        <v>7.8</v>
      </c>
    </row>
    <row r="197" spans="1:3">
      <c r="A197" s="4" t="s">
        <v>674</v>
      </c>
    </row>
    <row r="198" spans="1:3">
      <c r="A198" s="3" t="s">
        <v>611</v>
      </c>
    </row>
    <row r="199" spans="1:3">
      <c r="A199" s="4" t="s">
        <v>614</v>
      </c>
      <c r="B199" s="7" t="n">
        <v>378.4</v>
      </c>
      <c r="C199" s="7" t="n">
        <v>438.2</v>
      </c>
    </row>
    <row r="200" spans="1:3">
      <c r="A200" s="4" t="s">
        <v>675</v>
      </c>
    </row>
    <row r="201" spans="1:3">
      <c r="A201" s="3" t="s">
        <v>611</v>
      </c>
    </row>
    <row r="202" spans="1:3">
      <c r="A202" s="4" t="s">
        <v>614</v>
      </c>
      <c r="B202" s="7" t="n">
        <v>131.6</v>
      </c>
      <c r="C202" s="7" t="n">
        <v>279.9</v>
      </c>
    </row>
    <row r="203" spans="1:3">
      <c r="A203" s="4" t="s">
        <v>676</v>
      </c>
    </row>
    <row r="204" spans="1:3">
      <c r="A204" s="3" t="s">
        <v>611</v>
      </c>
    </row>
    <row r="205" spans="1:3">
      <c r="A205" s="4" t="s">
        <v>614</v>
      </c>
      <c r="B205" s="5" t="n">
        <v>0</v>
      </c>
      <c r="C205" s="5" t="n">
        <v>0</v>
      </c>
    </row>
    <row r="206" spans="1:3">
      <c r="A206" s="4" t="s">
        <v>677</v>
      </c>
    </row>
    <row r="207" spans="1:3">
      <c r="A207" s="3" t="s">
        <v>611</v>
      </c>
    </row>
    <row r="208" spans="1:3">
      <c r="A208" s="4" t="s">
        <v>614</v>
      </c>
      <c r="B208" s="7" t="n">
        <v>290.1</v>
      </c>
      <c r="C208" s="7" t="n">
        <v>190.6</v>
      </c>
    </row>
    <row r="209" spans="1:3">
      <c r="A209" s="4" t="s">
        <v>678</v>
      </c>
    </row>
    <row r="210" spans="1:3">
      <c r="A210" s="3" t="s">
        <v>611</v>
      </c>
    </row>
    <row r="211" spans="1:3">
      <c r="A211" s="4" t="s">
        <v>614</v>
      </c>
      <c r="B211" s="7" t="n">
        <v>230.6</v>
      </c>
      <c r="C211" s="7" t="n">
        <v>472.3</v>
      </c>
    </row>
    <row r="212" spans="1:3">
      <c r="A212" s="4" t="s">
        <v>679</v>
      </c>
    </row>
    <row r="213" spans="1:3">
      <c r="A213" s="3" t="s">
        <v>611</v>
      </c>
    </row>
    <row r="214" spans="1:3">
      <c r="A214" s="4" t="s">
        <v>614</v>
      </c>
      <c r="B214" s="7" t="n">
        <v>11.9</v>
      </c>
      <c r="C214" s="7" t="n">
        <v>20.2</v>
      </c>
    </row>
    <row r="215" spans="1:3">
      <c r="A215" s="4" t="s">
        <v>680</v>
      </c>
    </row>
    <row r="216" spans="1:3">
      <c r="A216" s="3" t="s">
        <v>611</v>
      </c>
    </row>
    <row r="217" spans="1:3">
      <c r="A217" s="4" t="s">
        <v>614</v>
      </c>
      <c r="B217" s="5" t="n">
        <v>0</v>
      </c>
      <c r="C217" s="5" t="n">
        <v>0</v>
      </c>
    </row>
    <row r="218" spans="1:3">
      <c r="A218" s="4" t="s">
        <v>681</v>
      </c>
    </row>
    <row r="219" spans="1:3">
      <c r="A219" s="3" t="s">
        <v>611</v>
      </c>
    </row>
    <row r="220" spans="1:3">
      <c r="A220" s="4" t="s">
        <v>614</v>
      </c>
      <c r="B220" s="7" t="n">
        <v>221.5</v>
      </c>
      <c r="C220" s="7" t="n">
        <v>457.2</v>
      </c>
    </row>
    <row r="221" spans="1:3">
      <c r="A221" s="4" t="s">
        <v>682</v>
      </c>
    </row>
    <row r="222" spans="1:3">
      <c r="A222" s="3" t="s">
        <v>611</v>
      </c>
    </row>
    <row r="223" spans="1:3">
      <c r="A223" s="4" t="s">
        <v>614</v>
      </c>
      <c r="B223" s="7" t="n">
        <v>0.2</v>
      </c>
      <c r="C223" s="7" t="n">
        <v>0.1</v>
      </c>
    </row>
    <row r="224" spans="1:3">
      <c r="A224" s="4" t="s">
        <v>683</v>
      </c>
    </row>
    <row r="225" spans="1:3">
      <c r="A225" s="3" t="s">
        <v>611</v>
      </c>
    </row>
    <row r="226" spans="1:3">
      <c r="A226" s="4" t="s">
        <v>614</v>
      </c>
      <c r="B226" s="5" t="n">
        <v>0</v>
      </c>
      <c r="C226" s="5" t="n">
        <v>0</v>
      </c>
    </row>
    <row r="227" spans="1:3">
      <c r="A227" s="4" t="s">
        <v>684</v>
      </c>
    </row>
    <row r="228" spans="1:3">
      <c r="A228" s="3" t="s">
        <v>611</v>
      </c>
    </row>
    <row r="229" spans="1:3">
      <c r="A229" s="4" t="s">
        <v>614</v>
      </c>
      <c r="B229" s="7" t="n">
        <v>1.1</v>
      </c>
      <c r="C229" s="7" t="n">
        <v>0.4</v>
      </c>
    </row>
    <row r="230" spans="1:3">
      <c r="A230" s="4" t="s">
        <v>685</v>
      </c>
    </row>
    <row r="231" spans="1:3">
      <c r="A231" s="3" t="s">
        <v>611</v>
      </c>
    </row>
    <row r="232" spans="1:3">
      <c r="A232" s="4" t="s">
        <v>614</v>
      </c>
      <c r="B232" s="5" t="n">
        <v>0</v>
      </c>
      <c r="C232" s="5" t="n">
        <v>0</v>
      </c>
    </row>
    <row r="233" spans="1:3">
      <c r="A233" s="4" t="s">
        <v>686</v>
      </c>
    </row>
    <row r="234" spans="1:3">
      <c r="A234" s="3" t="s">
        <v>611</v>
      </c>
    </row>
    <row r="235" spans="1:3">
      <c r="A235" s="4" t="s">
        <v>80</v>
      </c>
      <c r="B235" s="7" t="n">
        <v>-56.4</v>
      </c>
      <c r="C235" s="7" t="n">
        <v>-43.3</v>
      </c>
    </row>
    <row r="236" spans="1:3">
      <c r="A236" s="4" t="s">
        <v>687</v>
      </c>
    </row>
    <row r="237" spans="1:3">
      <c r="A237" s="3" t="s">
        <v>611</v>
      </c>
    </row>
    <row r="238" spans="1:3">
      <c r="A238" s="4" t="s">
        <v>614</v>
      </c>
      <c r="B238" s="5" t="n">
        <v>0</v>
      </c>
      <c r="C238" s="5" t="n">
        <v>0</v>
      </c>
    </row>
    <row r="239" spans="1:3">
      <c r="A239" s="4" t="s">
        <v>688</v>
      </c>
    </row>
    <row r="240" spans="1:3">
      <c r="A240" s="3" t="s">
        <v>611</v>
      </c>
    </row>
    <row r="241" spans="1:3">
      <c r="A241" s="4" t="s">
        <v>614</v>
      </c>
      <c r="B241" s="5" t="n">
        <v>0</v>
      </c>
      <c r="C241" s="5" t="n">
        <v>0</v>
      </c>
    </row>
    <row r="242" spans="1:3">
      <c r="A242" s="4" t="s">
        <v>689</v>
      </c>
    </row>
    <row r="243" spans="1:3">
      <c r="A243" s="3" t="s">
        <v>611</v>
      </c>
    </row>
    <row r="244" spans="1:3">
      <c r="A244" s="4" t="s">
        <v>614</v>
      </c>
      <c r="B244" s="5" t="n">
        <v>0</v>
      </c>
      <c r="C244" s="5" t="n">
        <v>0</v>
      </c>
    </row>
    <row r="245" spans="1:3">
      <c r="A245" s="4" t="s">
        <v>690</v>
      </c>
    </row>
    <row r="246" spans="1:3">
      <c r="A246" s="3" t="s">
        <v>611</v>
      </c>
    </row>
    <row r="247" spans="1:3">
      <c r="A247" s="4" t="s">
        <v>614</v>
      </c>
      <c r="B247" s="5" t="n">
        <v>0</v>
      </c>
      <c r="C247" s="5" t="n">
        <v>0</v>
      </c>
    </row>
    <row r="248" spans="1:3">
      <c r="A248" s="4" t="s">
        <v>691</v>
      </c>
    </row>
    <row r="249" spans="1:3">
      <c r="A249" s="3" t="s">
        <v>611</v>
      </c>
    </row>
    <row r="250" spans="1:3">
      <c r="A250" s="4" t="s">
        <v>614</v>
      </c>
      <c r="C250" s="5" t="n">
        <v>0</v>
      </c>
    </row>
    <row r="251" spans="1:3">
      <c r="A251" s="4" t="s">
        <v>692</v>
      </c>
    </row>
    <row r="252" spans="1:3">
      <c r="A252" s="3" t="s">
        <v>611</v>
      </c>
    </row>
    <row r="253" spans="1:3">
      <c r="A253" s="4" t="s">
        <v>614</v>
      </c>
      <c r="B253" s="5" t="n">
        <v>0</v>
      </c>
      <c r="C253" s="5" t="n">
        <v>0</v>
      </c>
    </row>
    <row r="254" spans="1:3">
      <c r="A254" s="4" t="s">
        <v>693</v>
      </c>
    </row>
    <row r="255" spans="1:3">
      <c r="A255" s="3" t="s">
        <v>611</v>
      </c>
    </row>
    <row r="256" spans="1:3">
      <c r="A256" s="4" t="s">
        <v>614</v>
      </c>
      <c r="B256" s="7" t="n">
        <v>-0.7</v>
      </c>
      <c r="C256" s="7" t="n">
        <v>-0.2</v>
      </c>
    </row>
    <row r="257" spans="1:3">
      <c r="A257" s="4" t="s">
        <v>694</v>
      </c>
    </row>
    <row r="258" spans="1:3">
      <c r="A258" s="3" t="s">
        <v>611</v>
      </c>
    </row>
    <row r="259" spans="1:3">
      <c r="A259" s="4" t="s">
        <v>614</v>
      </c>
      <c r="B259" s="5" t="n">
        <v>0</v>
      </c>
      <c r="C259" s="5" t="n">
        <v>0</v>
      </c>
    </row>
    <row r="260" spans="1:3">
      <c r="A260" s="4" t="s">
        <v>695</v>
      </c>
    </row>
    <row r="261" spans="1:3">
      <c r="A261" s="3" t="s">
        <v>611</v>
      </c>
    </row>
    <row r="262" spans="1:3">
      <c r="A262" s="4" t="s">
        <v>614</v>
      </c>
      <c r="B262" s="7" t="n">
        <v>-0.7</v>
      </c>
      <c r="C262" s="7" t="n">
        <v>-0.5</v>
      </c>
    </row>
    <row r="263" spans="1:3">
      <c r="A263" s="4" t="s">
        <v>696</v>
      </c>
    </row>
    <row r="264" spans="1:3">
      <c r="A264" s="3" t="s">
        <v>611</v>
      </c>
    </row>
    <row r="265" spans="1:3">
      <c r="A265" s="4" t="s">
        <v>614</v>
      </c>
      <c r="B265" s="5" t="n">
        <v>0</v>
      </c>
      <c r="C265" s="5" t="n">
        <v>0</v>
      </c>
    </row>
    <row r="266" spans="1:3">
      <c r="A266" s="4" t="s">
        <v>697</v>
      </c>
    </row>
    <row r="267" spans="1:3">
      <c r="A267" s="3" t="s">
        <v>611</v>
      </c>
    </row>
    <row r="268" spans="1:3">
      <c r="A268" s="4" t="s">
        <v>614</v>
      </c>
      <c r="B268" s="5" t="n">
        <v>0</v>
      </c>
      <c r="C268" s="5" t="n">
        <v>0</v>
      </c>
    </row>
    <row r="269" spans="1:3">
      <c r="A269" s="4" t="s">
        <v>698</v>
      </c>
    </row>
    <row r="270" spans="1:3">
      <c r="A270" s="3" t="s">
        <v>611</v>
      </c>
    </row>
    <row r="271" spans="1:3">
      <c r="A271" s="4" t="s">
        <v>614</v>
      </c>
      <c r="C271" s="5" t="n">
        <v>0</v>
      </c>
    </row>
    <row r="272" spans="1:3">
      <c r="A272" s="4" t="s">
        <v>699</v>
      </c>
    </row>
    <row r="273" spans="1:3">
      <c r="A273" s="3" t="s">
        <v>611</v>
      </c>
    </row>
    <row r="274" spans="1:3">
      <c r="A274" s="4" t="s">
        <v>614</v>
      </c>
      <c r="B274" s="7" t="n">
        <v>-1.4</v>
      </c>
      <c r="C274" s="5" t="n">
        <v>-1</v>
      </c>
    </row>
    <row r="275" spans="1:3">
      <c r="A275" s="4" t="s">
        <v>700</v>
      </c>
    </row>
    <row r="276" spans="1:3">
      <c r="A276" s="3" t="s">
        <v>611</v>
      </c>
    </row>
    <row r="277" spans="1:3">
      <c r="A277" s="4" t="s">
        <v>614</v>
      </c>
      <c r="C277" s="5" t="n">
        <v>0</v>
      </c>
    </row>
    <row r="278" spans="1:3">
      <c r="A278" s="4" t="s">
        <v>701</v>
      </c>
    </row>
    <row r="279" spans="1:3">
      <c r="A279" s="3" t="s">
        <v>611</v>
      </c>
    </row>
    <row r="280" spans="1:3">
      <c r="A280" s="4" t="s">
        <v>614</v>
      </c>
      <c r="B280" s="7" t="n">
        <v>-6.6</v>
      </c>
      <c r="C280" s="7" t="n">
        <v>-3.9</v>
      </c>
    </row>
    <row r="281" spans="1:3">
      <c r="A281" s="4" t="s">
        <v>702</v>
      </c>
    </row>
    <row r="282" spans="1:3">
      <c r="A282" s="3" t="s">
        <v>611</v>
      </c>
    </row>
    <row r="283" spans="1:3">
      <c r="A283" s="4" t="s">
        <v>614</v>
      </c>
      <c r="B283" s="7" t="n">
        <v>-43.3</v>
      </c>
      <c r="C283" s="7" t="n">
        <v>-32.3</v>
      </c>
    </row>
    <row r="284" spans="1:3">
      <c r="A284" s="4" t="s">
        <v>703</v>
      </c>
    </row>
    <row r="285" spans="1:3">
      <c r="A285" s="3" t="s">
        <v>611</v>
      </c>
    </row>
    <row r="286" spans="1:3">
      <c r="A286" s="4" t="s">
        <v>614</v>
      </c>
      <c r="B286" s="7" t="n">
        <v>-2.8</v>
      </c>
      <c r="C286" s="7" t="n">
        <v>-5.1</v>
      </c>
    </row>
    <row r="287" spans="1:3">
      <c r="A287" s="4" t="s">
        <v>704</v>
      </c>
    </row>
    <row r="288" spans="1:3">
      <c r="A288" s="3" t="s">
        <v>611</v>
      </c>
    </row>
    <row r="289" spans="1:3">
      <c r="A289" s="4" t="s">
        <v>614</v>
      </c>
      <c r="B289" s="7" t="n">
        <v>-0.9</v>
      </c>
      <c r="C289" s="7" t="n">
        <v>-0.3</v>
      </c>
    </row>
    <row r="290" spans="1:3">
      <c r="A290" s="4" t="s">
        <v>705</v>
      </c>
    </row>
    <row r="291" spans="1:3">
      <c r="A291" s="3" t="s">
        <v>611</v>
      </c>
    </row>
    <row r="292" spans="1:3">
      <c r="A292" s="4" t="s">
        <v>614</v>
      </c>
      <c r="B292" s="7" t="n">
        <v>730.9</v>
      </c>
      <c r="C292" s="7" t="n">
        <v>1017.2</v>
      </c>
    </row>
    <row r="293" spans="1:3">
      <c r="A293" s="4" t="s">
        <v>706</v>
      </c>
    </row>
    <row r="294" spans="1:3">
      <c r="A294" s="3" t="s">
        <v>611</v>
      </c>
    </row>
    <row r="295" spans="1:3">
      <c r="A295" s="4" t="s">
        <v>614</v>
      </c>
      <c r="B295" s="7" t="n">
        <v>235.1</v>
      </c>
      <c r="C295" s="7" t="n">
        <v>381.6</v>
      </c>
    </row>
    <row r="296" spans="1:3">
      <c r="A296" s="4" t="s">
        <v>707</v>
      </c>
    </row>
    <row r="297" spans="1:3">
      <c r="A297" s="3" t="s">
        <v>611</v>
      </c>
    </row>
    <row r="298" spans="1:3">
      <c r="A298" s="4" t="s">
        <v>614</v>
      </c>
      <c r="B298" s="7" t="n">
        <v>11.4</v>
      </c>
      <c r="C298" s="7" t="n">
        <v>6.2</v>
      </c>
    </row>
    <row r="299" spans="1:3">
      <c r="A299" s="4" t="s">
        <v>708</v>
      </c>
    </row>
    <row r="300" spans="1:3">
      <c r="A300" s="3" t="s">
        <v>611</v>
      </c>
    </row>
    <row r="301" spans="1:3">
      <c r="A301" s="4" t="s">
        <v>614</v>
      </c>
      <c r="B301" s="7" t="n">
        <v>540.8</v>
      </c>
      <c r="C301" s="7" t="n">
        <v>672.7</v>
      </c>
    </row>
    <row r="302" spans="1:3">
      <c r="A302" s="4" t="s">
        <v>709</v>
      </c>
    </row>
    <row r="303" spans="1:3">
      <c r="A303" s="3" t="s">
        <v>611</v>
      </c>
    </row>
    <row r="304" spans="1:3">
      <c r="A304" s="4" t="s">
        <v>614</v>
      </c>
      <c r="B304" s="7" t="n">
        <v>-56.4</v>
      </c>
      <c r="C304" s="7" t="n">
        <v>-43.3</v>
      </c>
    </row>
    <row r="305" spans="1:3">
      <c r="A305" s="4" t="s">
        <v>710</v>
      </c>
    </row>
    <row r="306" spans="1:3">
      <c r="A306" s="3" t="s">
        <v>611</v>
      </c>
    </row>
    <row r="307" spans="1:3">
      <c r="A307" s="4" t="s">
        <v>80</v>
      </c>
      <c r="B307" s="7" t="n">
        <v>104.3</v>
      </c>
      <c r="C307" s="7" t="n">
        <v>97.8</v>
      </c>
    </row>
    <row r="308" spans="1:3">
      <c r="A308" s="4" t="s">
        <v>711</v>
      </c>
    </row>
    <row r="309" spans="1:3">
      <c r="A309" s="3" t="s">
        <v>611</v>
      </c>
    </row>
    <row r="310" spans="1:3">
      <c r="A310" s="4" t="s">
        <v>80</v>
      </c>
      <c r="B310" s="5" t="n">
        <v>0</v>
      </c>
      <c r="C310" s="5" t="n">
        <v>0</v>
      </c>
    </row>
    <row r="311" spans="1:3">
      <c r="A311" s="4" t="s">
        <v>712</v>
      </c>
    </row>
    <row r="312" spans="1:3">
      <c r="A312" s="3" t="s">
        <v>611</v>
      </c>
    </row>
    <row r="313" spans="1:3">
      <c r="A313" s="4" t="s">
        <v>80</v>
      </c>
      <c r="B313" s="5" t="n">
        <v>0</v>
      </c>
      <c r="C313" s="5" t="n">
        <v>0</v>
      </c>
    </row>
    <row r="314" spans="1:3">
      <c r="A314" s="4" t="s">
        <v>713</v>
      </c>
    </row>
    <row r="315" spans="1:3">
      <c r="A315" s="3" t="s">
        <v>611</v>
      </c>
    </row>
    <row r="316" spans="1:3">
      <c r="A316" s="4" t="s">
        <v>80</v>
      </c>
      <c r="B316" s="7" t="n">
        <v>104.3</v>
      </c>
      <c r="C316" s="7" t="n">
        <v>97.8</v>
      </c>
    </row>
    <row r="317" spans="1:3">
      <c r="A317" s="4" t="s">
        <v>714</v>
      </c>
    </row>
    <row r="318" spans="1:3">
      <c r="A318" s="3" t="s">
        <v>611</v>
      </c>
    </row>
    <row r="319" spans="1:3">
      <c r="A319" s="4" t="s">
        <v>80</v>
      </c>
      <c r="B319" s="8" t="n">
        <v>0</v>
      </c>
      <c r="C319" s="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73</v>
      </c>
    </row>
    <row r="2" spans="1:2">
      <c r="A2" s="3" t="s">
        <v>288</v>
      </c>
    </row>
    <row r="3" spans="1:2">
      <c r="A3" s="4" t="s">
        <v>716</v>
      </c>
      <c r="B3" s="4" t="s">
        <v>717</v>
      </c>
    </row>
    <row r="4" spans="1:2">
      <c r="A4" s="4" t="s">
        <v>718</v>
      </c>
    </row>
    <row r="5" spans="1:2">
      <c r="A5" s="3" t="s">
        <v>719</v>
      </c>
    </row>
    <row r="6" spans="1:2">
      <c r="A6" s="4" t="s">
        <v>720</v>
      </c>
      <c r="B6" s="6" t="n">
        <v>21.4</v>
      </c>
    </row>
    <row r="7" spans="1:2">
      <c r="A7" s="4" t="s">
        <v>721</v>
      </c>
    </row>
    <row r="8" spans="1:2">
      <c r="A8" s="3" t="s">
        <v>288</v>
      </c>
    </row>
    <row r="9" spans="1:2">
      <c r="A9" s="4" t="s">
        <v>716</v>
      </c>
      <c r="B9" s="4" t="s">
        <v>722</v>
      </c>
    </row>
    <row r="10" spans="1:2">
      <c r="A10" s="4" t="s">
        <v>723</v>
      </c>
    </row>
    <row r="11" spans="1:2">
      <c r="A11" s="3" t="s">
        <v>288</v>
      </c>
    </row>
    <row r="12" spans="1:2">
      <c r="A12" s="4" t="s">
        <v>716</v>
      </c>
      <c r="B12" s="4" t="s">
        <v>343</v>
      </c>
    </row>
    <row r="13" spans="1:2">
      <c r="A13" s="3" t="s">
        <v>719</v>
      </c>
    </row>
    <row r="14" spans="1:2">
      <c r="A14" s="4" t="s">
        <v>720</v>
      </c>
      <c r="B14" s="6" t="n">
        <v>23.2</v>
      </c>
    </row>
    <row r="15" spans="1:2">
      <c r="A15" s="4" t="s">
        <v>724</v>
      </c>
    </row>
    <row r="16" spans="1:2">
      <c r="A16" s="3" t="s">
        <v>288</v>
      </c>
    </row>
    <row r="17" spans="1:2">
      <c r="A17" s="4" t="s">
        <v>716</v>
      </c>
      <c r="B17" s="4" t="s">
        <v>343</v>
      </c>
    </row>
    <row r="18" spans="1:2">
      <c r="A18" s="3" t="s">
        <v>719</v>
      </c>
    </row>
    <row r="19" spans="1:2">
      <c r="A19" s="4" t="s">
        <v>720</v>
      </c>
      <c r="B19" s="6" t="n">
        <v>9.4</v>
      </c>
    </row>
    <row r="20" spans="1:2">
      <c r="A20" s="4" t="s">
        <v>725</v>
      </c>
    </row>
    <row r="21" spans="1:2">
      <c r="A21" s="3" t="s">
        <v>288</v>
      </c>
    </row>
    <row r="22" spans="1:2">
      <c r="A22" s="4" t="s">
        <v>716</v>
      </c>
      <c r="B22" s="4" t="s">
        <v>343</v>
      </c>
    </row>
    <row r="23" spans="1:2">
      <c r="A23" s="3" t="s">
        <v>719</v>
      </c>
    </row>
    <row r="24" spans="1:2">
      <c r="A24" s="4" t="s">
        <v>720</v>
      </c>
      <c r="B24" s="6" t="n">
        <v>7.3</v>
      </c>
    </row>
    <row r="25" spans="1:2">
      <c r="A25" s="4" t="s">
        <v>726</v>
      </c>
    </row>
    <row r="26" spans="1:2">
      <c r="A26" s="3" t="s">
        <v>288</v>
      </c>
    </row>
    <row r="27" spans="1:2">
      <c r="A27" s="4" t="s">
        <v>716</v>
      </c>
      <c r="B27" s="4" t="s">
        <v>343</v>
      </c>
    </row>
    <row r="28" spans="1:2">
      <c r="A28" s="3" t="s">
        <v>719</v>
      </c>
    </row>
    <row r="29" spans="1:2">
      <c r="A29" s="4" t="s">
        <v>720</v>
      </c>
      <c r="B29" s="6" t="n">
        <v>3.3</v>
      </c>
    </row>
    <row r="30" spans="1:2">
      <c r="A30" s="4" t="s">
        <v>727</v>
      </c>
    </row>
    <row r="31" spans="1:2">
      <c r="A31" s="3" t="s">
        <v>719</v>
      </c>
    </row>
    <row r="32" spans="1:2">
      <c r="A32" s="4" t="s">
        <v>720</v>
      </c>
      <c r="B32" s="6" t="n">
        <v>71.9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9</v>
      </c>
    </row>
    <row r="3" spans="1:3">
      <c r="A3" s="4" t="s">
        <v>34</v>
      </c>
      <c r="B3" s="6" t="n">
        <v>0.5</v>
      </c>
      <c r="C3" s="6" t="n">
        <v>0.9</v>
      </c>
    </row>
    <row r="4" spans="1:3">
      <c r="A4" s="4" t="s">
        <v>35</v>
      </c>
      <c r="B4" s="7" t="n">
        <v>1.3</v>
      </c>
      <c r="C4" s="7" t="n">
        <v>16.3</v>
      </c>
    </row>
    <row r="5" spans="1:3">
      <c r="A5" s="4" t="s">
        <v>730</v>
      </c>
      <c r="B5" s="7" t="n">
        <v>255.6</v>
      </c>
      <c r="C5" s="7" t="n">
        <v>251.5</v>
      </c>
    </row>
    <row r="6" spans="1:3">
      <c r="A6" s="4" t="s">
        <v>37</v>
      </c>
      <c r="B6" s="5" t="n">
        <v>42</v>
      </c>
      <c r="C6" s="7" t="n">
        <v>64.59999999999999</v>
      </c>
    </row>
    <row r="7" spans="1:3">
      <c r="A7" s="4" t="s">
        <v>40</v>
      </c>
      <c r="B7" s="7" t="n">
        <v>326.1</v>
      </c>
      <c r="C7" s="7" t="n">
        <v>379.3</v>
      </c>
    </row>
    <row r="8" spans="1:3">
      <c r="A8" s="4" t="s">
        <v>43</v>
      </c>
      <c r="B8" s="7" t="n">
        <v>2065.1</v>
      </c>
      <c r="C8" s="7" t="n">
        <v>2029.7</v>
      </c>
    </row>
    <row r="9" spans="1:3">
      <c r="A9" s="4" t="s">
        <v>44</v>
      </c>
      <c r="B9" s="7" t="n">
        <v>61.6</v>
      </c>
    </row>
    <row r="10" spans="1:3">
      <c r="A10" s="4" t="s">
        <v>377</v>
      </c>
      <c r="B10" s="7" t="n">
        <v>1206.4</v>
      </c>
      <c r="C10" s="7" t="n">
        <v>1188.2</v>
      </c>
    </row>
    <row r="11" spans="1:3">
      <c r="A11" s="4" t="s">
        <v>50</v>
      </c>
      <c r="B11" s="7" t="n">
        <v>5.2</v>
      </c>
      <c r="C11" s="7" t="n">
        <v>4.9</v>
      </c>
    </row>
    <row r="12" spans="1:3">
      <c r="A12" s="4" t="s">
        <v>51</v>
      </c>
      <c r="B12" s="7" t="n">
        <v>4346.4</v>
      </c>
      <c r="C12" s="7" t="n">
        <v>4294.5</v>
      </c>
    </row>
    <row r="13" spans="1:3">
      <c r="A13" s="3" t="s">
        <v>52</v>
      </c>
    </row>
    <row r="14" spans="1:3">
      <c r="A14" s="4" t="s">
        <v>53</v>
      </c>
      <c r="B14" s="7" t="n">
        <v>224.6</v>
      </c>
      <c r="C14" s="5" t="n">
        <v>213</v>
      </c>
    </row>
    <row r="15" spans="1:3">
      <c r="A15" s="4" t="s">
        <v>57</v>
      </c>
      <c r="B15" s="7" t="n">
        <v>353.5</v>
      </c>
      <c r="C15" s="7" t="n">
        <v>332.1</v>
      </c>
    </row>
    <row r="16" spans="1:3">
      <c r="A16" s="3" t="s">
        <v>731</v>
      </c>
    </row>
    <row r="17" spans="1:3">
      <c r="A17" s="4" t="s">
        <v>58</v>
      </c>
      <c r="B17" s="7" t="n">
        <v>1768.4</v>
      </c>
      <c r="C17" s="7" t="n">
        <v>1752.4</v>
      </c>
    </row>
    <row r="18" spans="1:3">
      <c r="A18" s="4" t="s">
        <v>732</v>
      </c>
      <c r="B18" s="7" t="n">
        <v>66.3</v>
      </c>
    </row>
    <row r="19" spans="1:3">
      <c r="A19" s="4" t="s">
        <v>60</v>
      </c>
      <c r="B19" s="5" t="n">
        <v>177</v>
      </c>
      <c r="C19" s="7" t="n">
        <v>173.6</v>
      </c>
    </row>
    <row r="20" spans="1:3">
      <c r="A20" s="4" t="s">
        <v>61</v>
      </c>
      <c r="B20" s="7" t="n">
        <v>2.8</v>
      </c>
      <c r="C20" s="7" t="n">
        <v>2.6</v>
      </c>
    </row>
    <row r="21" spans="1:3">
      <c r="A21" s="4" t="s">
        <v>67</v>
      </c>
      <c r="B21" s="7" t="n">
        <v>1814.5</v>
      </c>
      <c r="C21" s="7" t="n">
        <v>1852.5</v>
      </c>
    </row>
    <row r="22" spans="1:3">
      <c r="A22" s="4" t="s">
        <v>733</v>
      </c>
      <c r="B22" s="5" t="n">
        <v>182</v>
      </c>
      <c r="C22" s="7" t="n">
        <v>181.3</v>
      </c>
    </row>
    <row r="23" spans="1:3">
      <c r="A23" s="4" t="s">
        <v>69</v>
      </c>
      <c r="B23" s="7" t="n">
        <v>1996.5</v>
      </c>
      <c r="C23" s="7" t="n">
        <v>2033.8</v>
      </c>
    </row>
    <row r="24" spans="1:3">
      <c r="A24" s="4" t="s">
        <v>70</v>
      </c>
      <c r="B24" s="7" t="n">
        <v>4346.4</v>
      </c>
      <c r="C24" s="7" t="n">
        <v>4294.5</v>
      </c>
    </row>
    <row r="25" spans="1:3">
      <c r="A25" s="4" t="s">
        <v>734</v>
      </c>
    </row>
    <row r="26" spans="1:3">
      <c r="A26" s="3" t="s">
        <v>729</v>
      </c>
    </row>
    <row r="27" spans="1:3">
      <c r="A27" s="4" t="s">
        <v>34</v>
      </c>
      <c r="B27" s="5" t="n">
        <v>0</v>
      </c>
      <c r="C27" s="5" t="n">
        <v>0</v>
      </c>
    </row>
    <row r="28" spans="1:3">
      <c r="A28" s="4" t="s">
        <v>35</v>
      </c>
      <c r="B28" s="5" t="n">
        <v>0</v>
      </c>
      <c r="C28" s="5" t="n">
        <v>0</v>
      </c>
    </row>
    <row r="29" spans="1:3">
      <c r="A29" s="4" t="s">
        <v>730</v>
      </c>
      <c r="B29" s="7" t="n">
        <v>-1.3</v>
      </c>
      <c r="C29" s="7" t="n">
        <v>-16.3</v>
      </c>
    </row>
    <row r="30" spans="1:3">
      <c r="A30" s="4" t="s">
        <v>37</v>
      </c>
      <c r="B30" s="5" t="n">
        <v>0</v>
      </c>
      <c r="C30" s="5" t="n">
        <v>0</v>
      </c>
    </row>
    <row r="31" spans="1:3">
      <c r="A31" s="4" t="s">
        <v>156</v>
      </c>
      <c r="B31" s="5" t="n">
        <v>0</v>
      </c>
      <c r="C31" s="5" t="n">
        <v>0</v>
      </c>
    </row>
    <row r="32" spans="1:3">
      <c r="A32" s="4" t="s">
        <v>40</v>
      </c>
      <c r="B32" s="7" t="n">
        <v>-1.3</v>
      </c>
      <c r="C32" s="7" t="n">
        <v>-16.3</v>
      </c>
    </row>
    <row r="33" spans="1:3">
      <c r="A33" s="4" t="s">
        <v>43</v>
      </c>
      <c r="B33" s="5" t="n">
        <v>0</v>
      </c>
      <c r="C33" s="5" t="n">
        <v>0</v>
      </c>
    </row>
    <row r="34" spans="1:3">
      <c r="A34" s="4" t="s">
        <v>44</v>
      </c>
      <c r="B34" s="5" t="n">
        <v>0</v>
      </c>
    </row>
    <row r="35" spans="1:3">
      <c r="A35" s="4" t="s">
        <v>735</v>
      </c>
      <c r="B35" s="5" t="n">
        <v>0</v>
      </c>
      <c r="C35" s="5" t="n">
        <v>0</v>
      </c>
    </row>
    <row r="36" spans="1:3">
      <c r="A36" s="4" t="s">
        <v>736</v>
      </c>
      <c r="B36" s="7" t="n">
        <v>-3794.6</v>
      </c>
      <c r="C36" s="7" t="n">
        <v>-3800.4</v>
      </c>
    </row>
    <row r="37" spans="1:3">
      <c r="A37" s="4" t="s">
        <v>377</v>
      </c>
      <c r="B37" s="5" t="n">
        <v>0</v>
      </c>
      <c r="C37" s="5" t="n">
        <v>0</v>
      </c>
    </row>
    <row r="38" spans="1:3">
      <c r="A38" s="4" t="s">
        <v>50</v>
      </c>
      <c r="B38" s="5" t="n">
        <v>0</v>
      </c>
      <c r="C38" s="5" t="n">
        <v>0</v>
      </c>
    </row>
    <row r="39" spans="1:3">
      <c r="A39" s="4" t="s">
        <v>51</v>
      </c>
      <c r="B39" s="7" t="n">
        <v>-3795.9</v>
      </c>
      <c r="C39" s="7" t="n">
        <v>-3816.7</v>
      </c>
    </row>
    <row r="40" spans="1:3">
      <c r="A40" s="3" t="s">
        <v>52</v>
      </c>
    </row>
    <row r="41" spans="1:3">
      <c r="A41" s="4" t="s">
        <v>53</v>
      </c>
      <c r="B41" s="7" t="n">
        <v>-1.3</v>
      </c>
      <c r="C41" s="7" t="n">
        <v>-16.3</v>
      </c>
    </row>
    <row r="42" spans="1:3">
      <c r="A42" s="4" t="s">
        <v>737</v>
      </c>
      <c r="B42" s="5" t="n">
        <v>0</v>
      </c>
      <c r="C42" s="5" t="n">
        <v>0</v>
      </c>
    </row>
    <row r="43" spans="1:3">
      <c r="A43" s="4" t="s">
        <v>57</v>
      </c>
      <c r="B43" s="7" t="n">
        <v>-1.3</v>
      </c>
      <c r="C43" s="7" t="n">
        <v>-16.3</v>
      </c>
    </row>
    <row r="44" spans="1:3">
      <c r="A44" s="3" t="s">
        <v>731</v>
      </c>
    </row>
    <row r="45" spans="1:3">
      <c r="A45" s="4" t="s">
        <v>58</v>
      </c>
      <c r="B45" s="5" t="n">
        <v>0</v>
      </c>
      <c r="C45" s="5" t="n">
        <v>0</v>
      </c>
    </row>
    <row r="46" spans="1:3">
      <c r="A46" s="4" t="s">
        <v>60</v>
      </c>
      <c r="B46" s="5" t="n">
        <v>0</v>
      </c>
      <c r="C46" s="5" t="n">
        <v>0</v>
      </c>
    </row>
    <row r="47" spans="1:3">
      <c r="A47" s="4" t="s">
        <v>61</v>
      </c>
      <c r="B47" s="5" t="n">
        <v>0</v>
      </c>
      <c r="C47" s="5" t="n">
        <v>0</v>
      </c>
    </row>
    <row r="48" spans="1:3">
      <c r="A48" s="4" t="s">
        <v>67</v>
      </c>
      <c r="B48" s="7" t="n">
        <v>-3794.6</v>
      </c>
      <c r="C48" s="7" t="n">
        <v>-3800.4</v>
      </c>
    </row>
    <row r="49" spans="1:3">
      <c r="A49" s="4" t="s">
        <v>733</v>
      </c>
      <c r="B49" s="5" t="n">
        <v>0</v>
      </c>
      <c r="C49" s="5" t="n">
        <v>0</v>
      </c>
    </row>
    <row r="50" spans="1:3">
      <c r="A50" s="4" t="s">
        <v>69</v>
      </c>
      <c r="B50" s="7" t="n">
        <v>-3794.6</v>
      </c>
      <c r="C50" s="7" t="n">
        <v>-3800.4</v>
      </c>
    </row>
    <row r="51" spans="1:3">
      <c r="A51" s="4" t="s">
        <v>70</v>
      </c>
      <c r="B51" s="7" t="n">
        <v>-3795.9</v>
      </c>
      <c r="C51" s="7" t="n">
        <v>-3816.7</v>
      </c>
    </row>
    <row r="52" spans="1:3">
      <c r="A52" s="4" t="s">
        <v>738</v>
      </c>
    </row>
    <row r="53" spans="1:3">
      <c r="A53" s="3" t="s">
        <v>729</v>
      </c>
    </row>
    <row r="54" spans="1:3">
      <c r="A54" s="4" t="s">
        <v>34</v>
      </c>
      <c r="B54" s="7" t="n">
        <v>0.2</v>
      </c>
      <c r="C54" s="7" t="n">
        <v>0.2</v>
      </c>
    </row>
    <row r="55" spans="1:3">
      <c r="A55" s="4" t="s">
        <v>35</v>
      </c>
      <c r="B55" s="7" t="n">
        <v>1.3</v>
      </c>
      <c r="C55" s="7" t="n">
        <v>16.3</v>
      </c>
    </row>
    <row r="56" spans="1:3">
      <c r="A56" s="4" t="s">
        <v>730</v>
      </c>
      <c r="B56" s="5" t="n">
        <v>0</v>
      </c>
      <c r="C56" s="5" t="n">
        <v>0</v>
      </c>
    </row>
    <row r="57" spans="1:3">
      <c r="A57" s="4" t="s">
        <v>37</v>
      </c>
      <c r="B57" s="5" t="n">
        <v>0</v>
      </c>
      <c r="C57" s="5" t="n">
        <v>0</v>
      </c>
    </row>
    <row r="58" spans="1:3">
      <c r="A58" s="4" t="s">
        <v>156</v>
      </c>
      <c r="B58" s="5" t="n">
        <v>0</v>
      </c>
      <c r="C58" s="5" t="n">
        <v>0</v>
      </c>
    </row>
    <row r="59" spans="1:3">
      <c r="A59" s="4" t="s">
        <v>40</v>
      </c>
      <c r="B59" s="7" t="n">
        <v>1.5</v>
      </c>
      <c r="C59" s="7" t="n">
        <v>16.5</v>
      </c>
    </row>
    <row r="60" spans="1:3">
      <c r="A60" s="4" t="s">
        <v>43</v>
      </c>
      <c r="B60" s="5" t="n">
        <v>0</v>
      </c>
      <c r="C60" s="5" t="n">
        <v>0</v>
      </c>
    </row>
    <row r="61" spans="1:3">
      <c r="A61" s="4" t="s">
        <v>44</v>
      </c>
      <c r="B61" s="5" t="n">
        <v>0</v>
      </c>
    </row>
    <row r="62" spans="1:3">
      <c r="A62" s="4" t="s">
        <v>735</v>
      </c>
      <c r="B62" s="5" t="n">
        <v>0</v>
      </c>
      <c r="C62" s="5" t="n">
        <v>0</v>
      </c>
    </row>
    <row r="63" spans="1:3">
      <c r="A63" s="4" t="s">
        <v>736</v>
      </c>
      <c r="B63" s="7" t="n">
        <v>3794.6</v>
      </c>
      <c r="C63" s="7" t="n">
        <v>3800.4</v>
      </c>
    </row>
    <row r="64" spans="1:3">
      <c r="A64" s="4" t="s">
        <v>377</v>
      </c>
      <c r="B64" s="5" t="n">
        <v>0</v>
      </c>
      <c r="C64" s="5" t="n">
        <v>0</v>
      </c>
    </row>
    <row r="65" spans="1:3">
      <c r="A65" s="4" t="s">
        <v>50</v>
      </c>
      <c r="B65" s="5" t="n">
        <v>0</v>
      </c>
      <c r="C65" s="5" t="n">
        <v>0</v>
      </c>
    </row>
    <row r="66" spans="1:3">
      <c r="A66" s="4" t="s">
        <v>51</v>
      </c>
      <c r="B66" s="7" t="n">
        <v>3796.1</v>
      </c>
      <c r="C66" s="7" t="n">
        <v>3816.9</v>
      </c>
    </row>
    <row r="67" spans="1:3">
      <c r="A67" s="3" t="s">
        <v>52</v>
      </c>
    </row>
    <row r="68" spans="1:3">
      <c r="A68" s="4" t="s">
        <v>53</v>
      </c>
      <c r="B68" s="7" t="n">
        <v>1.3</v>
      </c>
      <c r="C68" s="7" t="n">
        <v>16.3</v>
      </c>
    </row>
    <row r="69" spans="1:3">
      <c r="A69" s="4" t="s">
        <v>737</v>
      </c>
      <c r="B69" s="7" t="n">
        <v>38.4</v>
      </c>
      <c r="C69" s="5" t="n">
        <v>20</v>
      </c>
    </row>
    <row r="70" spans="1:3">
      <c r="A70" s="4" t="s">
        <v>57</v>
      </c>
      <c r="B70" s="7" t="n">
        <v>39.7</v>
      </c>
      <c r="C70" s="7" t="n">
        <v>36.3</v>
      </c>
    </row>
    <row r="71" spans="1:3">
      <c r="A71" s="3" t="s">
        <v>731</v>
      </c>
    </row>
    <row r="72" spans="1:3">
      <c r="A72" s="4" t="s">
        <v>58</v>
      </c>
      <c r="B72" s="7" t="n">
        <v>1768.4</v>
      </c>
      <c r="C72" s="7" t="n">
        <v>1752.4</v>
      </c>
    </row>
    <row r="73" spans="1:3">
      <c r="A73" s="4" t="s">
        <v>60</v>
      </c>
      <c r="B73" s="5" t="n">
        <v>0</v>
      </c>
      <c r="C73" s="5" t="n">
        <v>0</v>
      </c>
    </row>
    <row r="74" spans="1:3">
      <c r="A74" s="4" t="s">
        <v>61</v>
      </c>
      <c r="B74" s="5" t="n">
        <v>0</v>
      </c>
      <c r="C74" s="5" t="n">
        <v>0</v>
      </c>
    </row>
    <row r="75" spans="1:3">
      <c r="A75" s="4" t="s">
        <v>67</v>
      </c>
      <c r="B75" s="5" t="n">
        <v>1988</v>
      </c>
      <c r="C75" s="7" t="n">
        <v>2028.2</v>
      </c>
    </row>
    <row r="76" spans="1:3">
      <c r="A76" s="4" t="s">
        <v>733</v>
      </c>
      <c r="B76" s="5" t="n">
        <v>0</v>
      </c>
      <c r="C76" s="5" t="n">
        <v>0</v>
      </c>
    </row>
    <row r="77" spans="1:3">
      <c r="A77" s="4" t="s">
        <v>69</v>
      </c>
      <c r="B77" s="5" t="n">
        <v>1988</v>
      </c>
      <c r="C77" s="7" t="n">
        <v>2028.2</v>
      </c>
    </row>
    <row r="78" spans="1:3">
      <c r="A78" s="4" t="s">
        <v>70</v>
      </c>
      <c r="B78" s="7" t="n">
        <v>3796.1</v>
      </c>
      <c r="C78" s="7" t="n">
        <v>3816.9</v>
      </c>
    </row>
    <row r="79" spans="1:3">
      <c r="A79" s="4" t="s">
        <v>739</v>
      </c>
    </row>
    <row r="80" spans="1:3">
      <c r="A80" s="3" t="s">
        <v>729</v>
      </c>
    </row>
    <row r="81" spans="1:3">
      <c r="A81" s="4" t="s">
        <v>34</v>
      </c>
      <c r="B81" s="5" t="n">
        <v>0</v>
      </c>
      <c r="C81" s="5" t="n">
        <v>0</v>
      </c>
    </row>
    <row r="82" spans="1:3">
      <c r="A82" s="4" t="s">
        <v>35</v>
      </c>
      <c r="B82" s="5" t="n">
        <v>0</v>
      </c>
      <c r="C82" s="5" t="n">
        <v>0</v>
      </c>
    </row>
    <row r="83" spans="1:3">
      <c r="A83" s="4" t="s">
        <v>730</v>
      </c>
      <c r="B83" s="7" t="n">
        <v>250.3</v>
      </c>
      <c r="C83" s="7" t="n">
        <v>246.3</v>
      </c>
    </row>
    <row r="84" spans="1:3">
      <c r="A84" s="4" t="s">
        <v>37</v>
      </c>
      <c r="B84" s="5" t="n">
        <v>42</v>
      </c>
      <c r="C84" s="7" t="n">
        <v>64.59999999999999</v>
      </c>
    </row>
    <row r="85" spans="1:3">
      <c r="A85" s="4" t="s">
        <v>156</v>
      </c>
      <c r="B85" s="7" t="n">
        <v>26.7</v>
      </c>
      <c r="C85" s="5" t="n">
        <v>46</v>
      </c>
    </row>
    <row r="86" spans="1:3">
      <c r="A86" s="4" t="s">
        <v>40</v>
      </c>
      <c r="B86" s="5" t="n">
        <v>319</v>
      </c>
      <c r="C86" s="7" t="n">
        <v>356.9</v>
      </c>
    </row>
    <row r="87" spans="1:3">
      <c r="A87" s="4" t="s">
        <v>43</v>
      </c>
      <c r="B87" s="5" t="n">
        <v>2234</v>
      </c>
      <c r="C87" s="7" t="n">
        <v>2202.3</v>
      </c>
    </row>
    <row r="88" spans="1:3">
      <c r="A88" s="4" t="s">
        <v>44</v>
      </c>
      <c r="B88" s="7" t="n">
        <v>61.6</v>
      </c>
    </row>
    <row r="89" spans="1:3">
      <c r="A89" s="4" t="s">
        <v>735</v>
      </c>
      <c r="B89" s="5" t="n">
        <v>682</v>
      </c>
      <c r="C89" s="7" t="n">
        <v>692.4</v>
      </c>
    </row>
    <row r="90" spans="1:3">
      <c r="A90" s="4" t="s">
        <v>736</v>
      </c>
      <c r="B90" s="5" t="n">
        <v>0</v>
      </c>
      <c r="C90" s="5" t="n">
        <v>0</v>
      </c>
    </row>
    <row r="91" spans="1:3">
      <c r="A91" s="4" t="s">
        <v>377</v>
      </c>
      <c r="B91" s="5" t="n">
        <v>0</v>
      </c>
      <c r="C91" s="5" t="n">
        <v>0</v>
      </c>
    </row>
    <row r="92" spans="1:3">
      <c r="A92" s="4" t="s">
        <v>50</v>
      </c>
      <c r="B92" s="5" t="n">
        <v>2</v>
      </c>
      <c r="C92" s="7" t="n">
        <v>2.1</v>
      </c>
    </row>
    <row r="93" spans="1:3">
      <c r="A93" s="4" t="s">
        <v>51</v>
      </c>
      <c r="B93" s="7" t="n">
        <v>3298.6</v>
      </c>
      <c r="C93" s="7" t="n">
        <v>3253.7</v>
      </c>
    </row>
    <row r="94" spans="1:3">
      <c r="A94" s="3" t="s">
        <v>52</v>
      </c>
    </row>
    <row r="95" spans="1:3">
      <c r="A95" s="4" t="s">
        <v>53</v>
      </c>
      <c r="B95" s="5" t="n">
        <v>222</v>
      </c>
      <c r="C95" s="7" t="n">
        <v>210.5</v>
      </c>
    </row>
    <row r="96" spans="1:3">
      <c r="A96" s="4" t="s">
        <v>737</v>
      </c>
      <c r="B96" s="7" t="n">
        <v>88.3</v>
      </c>
      <c r="C96" s="7" t="n">
        <v>81.8</v>
      </c>
    </row>
    <row r="97" spans="1:3">
      <c r="A97" s="4" t="s">
        <v>57</v>
      </c>
      <c r="B97" s="7" t="n">
        <v>310.3</v>
      </c>
      <c r="C97" s="7" t="n">
        <v>292.3</v>
      </c>
    </row>
    <row r="98" spans="1:3">
      <c r="A98" s="3" t="s">
        <v>731</v>
      </c>
    </row>
    <row r="99" spans="1:3">
      <c r="A99" s="4" t="s">
        <v>58</v>
      </c>
      <c r="B99" s="5" t="n">
        <v>0</v>
      </c>
      <c r="C99" s="5" t="n">
        <v>0</v>
      </c>
    </row>
    <row r="100" spans="1:3">
      <c r="A100" s="4" t="s">
        <v>60</v>
      </c>
      <c r="B100" s="7" t="n">
        <v>165.2</v>
      </c>
      <c r="C100" s="5" t="n">
        <v>114</v>
      </c>
    </row>
    <row r="101" spans="1:3">
      <c r="A101" s="4" t="s">
        <v>61</v>
      </c>
      <c r="B101" s="7" t="n">
        <v>0.6</v>
      </c>
      <c r="C101" s="7" t="n">
        <v>0.6</v>
      </c>
    </row>
    <row r="102" spans="1:3">
      <c r="A102" s="4" t="s">
        <v>67</v>
      </c>
      <c r="B102" s="7" t="n">
        <v>2822.5</v>
      </c>
      <c r="C102" s="7" t="n">
        <v>2846.8</v>
      </c>
    </row>
    <row r="103" spans="1:3">
      <c r="A103" s="4" t="s">
        <v>733</v>
      </c>
      <c r="B103" s="5" t="n">
        <v>0</v>
      </c>
      <c r="C103" s="5" t="n">
        <v>0</v>
      </c>
    </row>
    <row r="104" spans="1:3">
      <c r="A104" s="4" t="s">
        <v>69</v>
      </c>
      <c r="B104" s="7" t="n">
        <v>2822.5</v>
      </c>
      <c r="C104" s="7" t="n">
        <v>2846.8</v>
      </c>
    </row>
    <row r="105" spans="1:3">
      <c r="A105" s="4" t="s">
        <v>70</v>
      </c>
      <c r="B105" s="7" t="n">
        <v>3298.6</v>
      </c>
      <c r="C105" s="7" t="n">
        <v>3253.7</v>
      </c>
    </row>
    <row r="106" spans="1:3">
      <c r="A106" s="4" t="s">
        <v>740</v>
      </c>
    </row>
    <row r="107" spans="1:3">
      <c r="A107" s="3" t="s">
        <v>729</v>
      </c>
    </row>
    <row r="108" spans="1:3">
      <c r="A108" s="4" t="s">
        <v>34</v>
      </c>
      <c r="B108" s="5" t="n">
        <v>0</v>
      </c>
      <c r="C108" s="5" t="n">
        <v>0</v>
      </c>
    </row>
    <row r="109" spans="1:3">
      <c r="A109" s="4" t="s">
        <v>35</v>
      </c>
      <c r="B109" s="5" t="n">
        <v>0</v>
      </c>
      <c r="C109" s="5" t="n">
        <v>0</v>
      </c>
    </row>
    <row r="110" spans="1:3">
      <c r="A110" s="4" t="s">
        <v>730</v>
      </c>
      <c r="B110" s="7" t="n">
        <v>5.9</v>
      </c>
      <c r="C110" s="7" t="n">
        <v>19.9</v>
      </c>
    </row>
    <row r="111" spans="1:3">
      <c r="A111" s="4" t="s">
        <v>37</v>
      </c>
      <c r="B111" s="5" t="n">
        <v>0</v>
      </c>
      <c r="C111" s="5" t="n">
        <v>0</v>
      </c>
    </row>
    <row r="112" spans="1:3">
      <c r="A112" s="4" t="s">
        <v>156</v>
      </c>
      <c r="B112" s="5" t="n">
        <v>0</v>
      </c>
      <c r="C112" s="5" t="n">
        <v>0</v>
      </c>
    </row>
    <row r="113" spans="1:3">
      <c r="A113" s="4" t="s">
        <v>40</v>
      </c>
      <c r="B113" s="7" t="n">
        <v>5.9</v>
      </c>
      <c r="C113" s="7" t="n">
        <v>19.9</v>
      </c>
    </row>
    <row r="114" spans="1:3">
      <c r="A114" s="4" t="s">
        <v>43</v>
      </c>
      <c r="B114" s="5" t="n">
        <v>0</v>
      </c>
      <c r="C114" s="5" t="n">
        <v>0</v>
      </c>
    </row>
    <row r="115" spans="1:3">
      <c r="A115" s="4" t="s">
        <v>44</v>
      </c>
      <c r="B115" s="5" t="n">
        <v>0</v>
      </c>
    </row>
    <row r="116" spans="1:3">
      <c r="A116" s="4" t="s">
        <v>735</v>
      </c>
      <c r="B116" s="5" t="n">
        <v>0</v>
      </c>
      <c r="C116" s="5" t="n">
        <v>0</v>
      </c>
    </row>
    <row r="117" spans="1:3">
      <c r="A117" s="4" t="s">
        <v>736</v>
      </c>
      <c r="B117" s="5" t="n">
        <v>0</v>
      </c>
      <c r="C117" s="5" t="n">
        <v>0</v>
      </c>
    </row>
    <row r="118" spans="1:3">
      <c r="A118" s="4" t="s">
        <v>377</v>
      </c>
      <c r="B118" s="7" t="n">
        <v>1206.4</v>
      </c>
      <c r="C118" s="7" t="n">
        <v>1188.2</v>
      </c>
    </row>
    <row r="119" spans="1:3">
      <c r="A119" s="4" t="s">
        <v>50</v>
      </c>
      <c r="B119" s="5" t="n">
        <v>0</v>
      </c>
      <c r="C119" s="5" t="n">
        <v>0</v>
      </c>
    </row>
    <row r="120" spans="1:3">
      <c r="A120" s="4" t="s">
        <v>51</v>
      </c>
      <c r="B120" s="7" t="n">
        <v>1212.3</v>
      </c>
      <c r="C120" s="7" t="n">
        <v>1208.1</v>
      </c>
    </row>
    <row r="121" spans="1:3">
      <c r="A121" s="3" t="s">
        <v>52</v>
      </c>
    </row>
    <row r="122" spans="1:3">
      <c r="A122" s="4" t="s">
        <v>53</v>
      </c>
      <c r="B122" s="5" t="n">
        <v>0</v>
      </c>
      <c r="C122" s="5" t="n">
        <v>0</v>
      </c>
    </row>
    <row r="123" spans="1:3">
      <c r="A123" s="4" t="s">
        <v>737</v>
      </c>
      <c r="B123" s="7" t="n">
        <v>1.2</v>
      </c>
      <c r="C123" s="7" t="n">
        <v>16.2</v>
      </c>
    </row>
    <row r="124" spans="1:3">
      <c r="A124" s="4" t="s">
        <v>57</v>
      </c>
      <c r="B124" s="7" t="n">
        <v>1.2</v>
      </c>
      <c r="C124" s="7" t="n">
        <v>16.2</v>
      </c>
    </row>
    <row r="125" spans="1:3">
      <c r="A125" s="3" t="s">
        <v>731</v>
      </c>
    </row>
    <row r="126" spans="1:3">
      <c r="A126" s="4" t="s">
        <v>58</v>
      </c>
      <c r="B126" s="5" t="n">
        <v>0</v>
      </c>
      <c r="C126" s="5" t="n">
        <v>0</v>
      </c>
    </row>
    <row r="127" spans="1:3">
      <c r="A127" s="4" t="s">
        <v>60</v>
      </c>
      <c r="B127" s="5" t="n">
        <v>57</v>
      </c>
      <c r="C127" s="5" t="n">
        <v>57</v>
      </c>
    </row>
    <row r="128" spans="1:3">
      <c r="A128" s="4" t="s">
        <v>61</v>
      </c>
      <c r="B128" s="5" t="n">
        <v>0</v>
      </c>
      <c r="C128" s="5" t="n">
        <v>0</v>
      </c>
    </row>
    <row r="129" spans="1:3">
      <c r="A129" s="4" t="s">
        <v>67</v>
      </c>
      <c r="B129" s="7" t="n">
        <v>972.1</v>
      </c>
      <c r="C129" s="7" t="n">
        <v>953.6</v>
      </c>
    </row>
    <row r="130" spans="1:3">
      <c r="A130" s="4" t="s">
        <v>733</v>
      </c>
      <c r="B130" s="5" t="n">
        <v>182</v>
      </c>
      <c r="C130" s="7" t="n">
        <v>181.3</v>
      </c>
    </row>
    <row r="131" spans="1:3">
      <c r="A131" s="4" t="s">
        <v>69</v>
      </c>
      <c r="B131" s="7" t="n">
        <v>1154.1</v>
      </c>
      <c r="C131" s="7" t="n">
        <v>1134.9</v>
      </c>
    </row>
    <row r="132" spans="1:3">
      <c r="A132" s="4" t="s">
        <v>70</v>
      </c>
      <c r="B132" s="7" t="n">
        <v>1212.3</v>
      </c>
      <c r="C132" s="7" t="n">
        <v>1208.1</v>
      </c>
    </row>
    <row r="133" spans="1:3">
      <c r="A133" s="4" t="s">
        <v>28</v>
      </c>
    </row>
    <row r="134" spans="1:3">
      <c r="A134" s="3" t="s">
        <v>729</v>
      </c>
    </row>
    <row r="135" spans="1:3">
      <c r="A135" s="4" t="s">
        <v>34</v>
      </c>
      <c r="B135" s="7" t="n">
        <v>0.2</v>
      </c>
      <c r="C135" s="7" t="n">
        <v>0.2</v>
      </c>
    </row>
    <row r="136" spans="1:3">
      <c r="A136" s="4" t="s">
        <v>35</v>
      </c>
      <c r="B136" s="7" t="n">
        <v>1.3</v>
      </c>
      <c r="C136" s="7" t="n">
        <v>16.3</v>
      </c>
    </row>
    <row r="137" spans="1:3">
      <c r="A137" s="4" t="s">
        <v>730</v>
      </c>
      <c r="B137" s="7" t="n">
        <v>254.9</v>
      </c>
      <c r="C137" s="7" t="n">
        <v>249.9</v>
      </c>
    </row>
    <row r="138" spans="1:3">
      <c r="A138" s="4" t="s">
        <v>37</v>
      </c>
      <c r="B138" s="5" t="n">
        <v>42</v>
      </c>
      <c r="C138" s="7" t="n">
        <v>64.59999999999999</v>
      </c>
    </row>
    <row r="139" spans="1:3">
      <c r="A139" s="4" t="s">
        <v>156</v>
      </c>
      <c r="B139" s="7" t="n">
        <v>26.7</v>
      </c>
      <c r="C139" s="5" t="n">
        <v>46</v>
      </c>
    </row>
    <row r="140" spans="1:3">
      <c r="A140" s="4" t="s">
        <v>40</v>
      </c>
      <c r="B140" s="7" t="n">
        <v>325.1</v>
      </c>
      <c r="C140" s="5" t="n">
        <v>377</v>
      </c>
    </row>
    <row r="141" spans="1:3">
      <c r="A141" s="4" t="s">
        <v>43</v>
      </c>
      <c r="B141" s="5" t="n">
        <v>2234</v>
      </c>
      <c r="C141" s="7" t="n">
        <v>2202.3</v>
      </c>
    </row>
    <row r="142" spans="1:3">
      <c r="A142" s="4" t="s">
        <v>44</v>
      </c>
      <c r="B142" s="7" t="n">
        <v>61.6</v>
      </c>
    </row>
    <row r="143" spans="1:3">
      <c r="A143" s="4" t="s">
        <v>735</v>
      </c>
      <c r="B143" s="5" t="n">
        <v>682</v>
      </c>
      <c r="C143" s="7" t="n">
        <v>692.4</v>
      </c>
    </row>
    <row r="144" spans="1:3">
      <c r="A144" s="4" t="s">
        <v>736</v>
      </c>
      <c r="B144" s="5" t="n">
        <v>0</v>
      </c>
      <c r="C144" s="5" t="n">
        <v>0</v>
      </c>
    </row>
    <row r="145" spans="1:3">
      <c r="A145" s="4" t="s">
        <v>377</v>
      </c>
      <c r="B145" s="7" t="n">
        <v>1206.4</v>
      </c>
      <c r="C145" s="7" t="n">
        <v>1188.2</v>
      </c>
    </row>
    <row r="146" spans="1:3">
      <c r="A146" s="4" t="s">
        <v>50</v>
      </c>
      <c r="B146" s="5" t="n">
        <v>2</v>
      </c>
      <c r="C146" s="7" t="n">
        <v>2.1</v>
      </c>
    </row>
    <row r="147" spans="1:3">
      <c r="A147" s="4" t="s">
        <v>51</v>
      </c>
      <c r="B147" s="7" t="n">
        <v>4511.1</v>
      </c>
      <c r="C147" s="5" t="n">
        <v>4462</v>
      </c>
    </row>
    <row r="148" spans="1:3">
      <c r="A148" s="3" t="s">
        <v>52</v>
      </c>
    </row>
    <row r="149" spans="1:3">
      <c r="A149" s="4" t="s">
        <v>53</v>
      </c>
      <c r="B149" s="5" t="n">
        <v>222</v>
      </c>
      <c r="C149" s="7" t="n">
        <v>210.5</v>
      </c>
    </row>
    <row r="150" spans="1:3">
      <c r="A150" s="4" t="s">
        <v>737</v>
      </c>
      <c r="B150" s="7" t="n">
        <v>127.9</v>
      </c>
      <c r="C150" s="5" t="n">
        <v>118</v>
      </c>
    </row>
    <row r="151" spans="1:3">
      <c r="A151" s="4" t="s">
        <v>57</v>
      </c>
      <c r="B151" s="7" t="n">
        <v>349.9</v>
      </c>
      <c r="C151" s="7" t="n">
        <v>328.5</v>
      </c>
    </row>
    <row r="152" spans="1:3">
      <c r="A152" s="3" t="s">
        <v>731</v>
      </c>
    </row>
    <row r="153" spans="1:3">
      <c r="A153" s="4" t="s">
        <v>58</v>
      </c>
      <c r="B153" s="7" t="n">
        <v>1768.4</v>
      </c>
      <c r="C153" s="7" t="n">
        <v>1752.4</v>
      </c>
    </row>
    <row r="154" spans="1:3">
      <c r="A154" s="4" t="s">
        <v>60</v>
      </c>
      <c r="B154" s="7" t="n">
        <v>222.2</v>
      </c>
      <c r="C154" s="5" t="n">
        <v>171</v>
      </c>
    </row>
    <row r="155" spans="1:3">
      <c r="A155" s="4" t="s">
        <v>61</v>
      </c>
      <c r="B155" s="7" t="n">
        <v>0.6</v>
      </c>
      <c r="C155" s="7" t="n">
        <v>0.6</v>
      </c>
    </row>
    <row r="156" spans="1:3">
      <c r="A156" s="4" t="s">
        <v>67</v>
      </c>
      <c r="B156" s="5" t="n">
        <v>1988</v>
      </c>
      <c r="C156" s="7" t="n">
        <v>2028.2</v>
      </c>
    </row>
    <row r="157" spans="1:3">
      <c r="A157" s="4" t="s">
        <v>733</v>
      </c>
      <c r="B157" s="5" t="n">
        <v>182</v>
      </c>
      <c r="C157" s="7" t="n">
        <v>181.3</v>
      </c>
    </row>
    <row r="158" spans="1:3">
      <c r="A158" s="4" t="s">
        <v>69</v>
      </c>
      <c r="B158" s="5" t="n">
        <v>2170</v>
      </c>
      <c r="C158" s="7" t="n">
        <v>2209.5</v>
      </c>
    </row>
    <row r="159" spans="1:3">
      <c r="A159" s="4" t="s">
        <v>70</v>
      </c>
      <c r="B159" s="6" t="n">
        <v>4511.1</v>
      </c>
      <c r="C159" s="8" t="n">
        <v>44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8</v>
      </c>
    </row>
    <row r="3" spans="1:3">
      <c r="A3" s="4" t="s">
        <v>80</v>
      </c>
      <c r="B3" s="6" t="n">
        <v>835.2</v>
      </c>
      <c r="C3" s="8" t="n">
        <v>1115</v>
      </c>
    </row>
    <row r="4" spans="1:3">
      <c r="A4" s="4" t="s">
        <v>110</v>
      </c>
      <c r="B4" s="7" t="n">
        <v>695.6</v>
      </c>
      <c r="C4" s="7" t="n">
        <v>965.8</v>
      </c>
    </row>
    <row r="5" spans="1:3">
      <c r="A5" s="3" t="s">
        <v>84</v>
      </c>
    </row>
    <row r="6" spans="1:3">
      <c r="A6" s="4" t="s">
        <v>85</v>
      </c>
      <c r="B6" s="7" t="n">
        <v>28.6</v>
      </c>
      <c r="C6" s="7" t="n">
        <v>34.5</v>
      </c>
    </row>
    <row r="7" spans="1:3">
      <c r="A7" s="4" t="s">
        <v>86</v>
      </c>
      <c r="B7" s="7" t="n">
        <v>37.2</v>
      </c>
      <c r="C7" s="7" t="n">
        <v>23.9</v>
      </c>
    </row>
    <row r="8" spans="1:3">
      <c r="A8" s="4" t="s">
        <v>87</v>
      </c>
      <c r="B8" s="7" t="n">
        <v>39.8</v>
      </c>
      <c r="C8" s="7" t="n">
        <v>45.1</v>
      </c>
    </row>
    <row r="9" spans="1:3">
      <c r="A9" s="4" t="s">
        <v>88</v>
      </c>
      <c r="B9" s="5" t="n">
        <v>2</v>
      </c>
      <c r="C9" s="7" t="n">
        <v>-0.3</v>
      </c>
    </row>
    <row r="10" spans="1:3">
      <c r="A10" s="4" t="s">
        <v>89</v>
      </c>
      <c r="B10" s="7" t="n">
        <v>107.6</v>
      </c>
      <c r="C10" s="7" t="n">
        <v>103.2</v>
      </c>
    </row>
    <row r="11" spans="1:3">
      <c r="A11" s="4" t="s">
        <v>90</v>
      </c>
      <c r="B11" s="5" t="n">
        <v>32</v>
      </c>
      <c r="C11" s="5" t="n">
        <v>46</v>
      </c>
    </row>
    <row r="12" spans="1:3">
      <c r="A12" s="4" t="s">
        <v>91</v>
      </c>
      <c r="B12" s="7" t="n">
        <v>6.9</v>
      </c>
      <c r="C12" s="7" t="n">
        <v>12.4</v>
      </c>
    </row>
    <row r="13" spans="1:3">
      <c r="A13" s="4" t="s">
        <v>92</v>
      </c>
      <c r="B13" s="7" t="n">
        <v>-24.9</v>
      </c>
      <c r="C13" s="7" t="n">
        <v>-24.4</v>
      </c>
    </row>
    <row r="14" spans="1:3">
      <c r="A14" s="4" t="s">
        <v>94</v>
      </c>
      <c r="B14" s="7" t="n">
        <v>14.1</v>
      </c>
      <c r="C14" s="7" t="n">
        <v>34.1</v>
      </c>
    </row>
    <row r="15" spans="1:3">
      <c r="A15" s="4" t="s">
        <v>522</v>
      </c>
      <c r="B15" s="5" t="n">
        <v>4</v>
      </c>
      <c r="C15" s="5" t="n">
        <v>4</v>
      </c>
    </row>
    <row r="16" spans="1:3">
      <c r="A16" s="4" t="s">
        <v>96</v>
      </c>
      <c r="B16" s="7" t="n">
        <v>10.1</v>
      </c>
      <c r="C16" s="7" t="n">
        <v>30.1</v>
      </c>
    </row>
    <row r="17" spans="1:3">
      <c r="A17" s="4" t="s">
        <v>734</v>
      </c>
    </row>
    <row r="18" spans="1:3">
      <c r="A18" s="4" t="s">
        <v>80</v>
      </c>
      <c r="B18" s="5" t="n">
        <v>0</v>
      </c>
      <c r="C18" s="5" t="n">
        <v>0</v>
      </c>
    </row>
    <row r="19" spans="1:3">
      <c r="A19" s="4" t="s">
        <v>110</v>
      </c>
      <c r="B19" s="5" t="n">
        <v>0</v>
      </c>
      <c r="C19" s="5" t="n">
        <v>0</v>
      </c>
    </row>
    <row r="20" spans="1:3">
      <c r="A20" s="3" t="s">
        <v>84</v>
      </c>
    </row>
    <row r="21" spans="1:3">
      <c r="A21" s="4" t="s">
        <v>85</v>
      </c>
      <c r="B21" s="5" t="n">
        <v>0</v>
      </c>
      <c r="C21" s="5" t="n">
        <v>0</v>
      </c>
    </row>
    <row r="22" spans="1:3">
      <c r="A22" s="4" t="s">
        <v>86</v>
      </c>
      <c r="B22" s="5" t="n">
        <v>0</v>
      </c>
      <c r="C22" s="5" t="n">
        <v>0</v>
      </c>
    </row>
    <row r="23" spans="1:3">
      <c r="A23" s="4" t="s">
        <v>87</v>
      </c>
      <c r="B23" s="5" t="n">
        <v>0</v>
      </c>
      <c r="C23" s="5" t="n">
        <v>0</v>
      </c>
    </row>
    <row r="24" spans="1:3">
      <c r="A24" s="4" t="s">
        <v>88</v>
      </c>
      <c r="B24" s="5" t="n">
        <v>0</v>
      </c>
      <c r="C24" s="5" t="n">
        <v>0</v>
      </c>
    </row>
    <row r="25" spans="1:3">
      <c r="A25" s="4" t="s">
        <v>89</v>
      </c>
      <c r="B25" s="5" t="n">
        <v>0</v>
      </c>
      <c r="C25" s="5" t="n">
        <v>0</v>
      </c>
    </row>
    <row r="26" spans="1:3">
      <c r="A26" s="4" t="s">
        <v>90</v>
      </c>
      <c r="B26" s="5" t="n">
        <v>0</v>
      </c>
      <c r="C26" s="5" t="n">
        <v>0</v>
      </c>
    </row>
    <row r="27" spans="1:3">
      <c r="A27" s="4" t="s">
        <v>91</v>
      </c>
      <c r="B27" s="5" t="n">
        <v>0</v>
      </c>
      <c r="C27" s="5" t="n">
        <v>0</v>
      </c>
    </row>
    <row r="28" spans="1:3">
      <c r="A28" s="4" t="s">
        <v>92</v>
      </c>
      <c r="B28" s="5" t="n">
        <v>0</v>
      </c>
      <c r="C28" s="5" t="n">
        <v>0</v>
      </c>
    </row>
    <row r="29" spans="1:3">
      <c r="A29" s="4" t="s">
        <v>742</v>
      </c>
      <c r="B29" s="5" t="n">
        <v>-51</v>
      </c>
      <c r="C29" s="7" t="n">
        <v>-68.40000000000001</v>
      </c>
    </row>
    <row r="30" spans="1:3">
      <c r="A30" s="4" t="s">
        <v>94</v>
      </c>
      <c r="B30" s="5" t="n">
        <v>-51</v>
      </c>
      <c r="C30" s="7" t="n">
        <v>-68.40000000000001</v>
      </c>
    </row>
    <row r="31" spans="1:3">
      <c r="A31" s="4" t="s">
        <v>522</v>
      </c>
      <c r="B31" s="5" t="n">
        <v>0</v>
      </c>
      <c r="C31" s="5" t="n">
        <v>0</v>
      </c>
    </row>
    <row r="32" spans="1:3">
      <c r="A32" s="4" t="s">
        <v>96</v>
      </c>
      <c r="B32" s="5" t="n">
        <v>-51</v>
      </c>
      <c r="C32" s="7" t="n">
        <v>-68.40000000000001</v>
      </c>
    </row>
    <row r="33" spans="1:3">
      <c r="A33" s="4" t="s">
        <v>740</v>
      </c>
    </row>
    <row r="34" spans="1:3">
      <c r="A34" s="4" t="s">
        <v>80</v>
      </c>
      <c r="B34" s="5" t="n">
        <v>0</v>
      </c>
      <c r="C34" s="5" t="n">
        <v>0</v>
      </c>
    </row>
    <row r="35" spans="1:3">
      <c r="A35" s="4" t="s">
        <v>110</v>
      </c>
      <c r="B35" s="5" t="n">
        <v>0</v>
      </c>
      <c r="C35" s="5" t="n">
        <v>0</v>
      </c>
    </row>
    <row r="36" spans="1:3">
      <c r="A36" s="3" t="s">
        <v>84</v>
      </c>
    </row>
    <row r="37" spans="1:3">
      <c r="A37" s="4" t="s">
        <v>85</v>
      </c>
      <c r="B37" s="5" t="n">
        <v>0</v>
      </c>
      <c r="C37" s="5" t="n">
        <v>0</v>
      </c>
    </row>
    <row r="38" spans="1:3">
      <c r="A38" s="4" t="s">
        <v>86</v>
      </c>
      <c r="B38" s="5" t="n">
        <v>0</v>
      </c>
      <c r="C38" s="5" t="n">
        <v>0</v>
      </c>
    </row>
    <row r="39" spans="1:3">
      <c r="A39" s="4" t="s">
        <v>87</v>
      </c>
      <c r="B39" s="5" t="n">
        <v>0</v>
      </c>
      <c r="C39" s="5" t="n">
        <v>0</v>
      </c>
    </row>
    <row r="40" spans="1:3">
      <c r="A40" s="4" t="s">
        <v>88</v>
      </c>
      <c r="B40" s="5" t="n">
        <v>0</v>
      </c>
      <c r="C40" s="5" t="n">
        <v>0</v>
      </c>
    </row>
    <row r="41" spans="1:3">
      <c r="A41" s="4" t="s">
        <v>89</v>
      </c>
      <c r="B41" s="5" t="n">
        <v>0</v>
      </c>
      <c r="C41" s="5" t="n">
        <v>0</v>
      </c>
    </row>
    <row r="42" spans="1:3">
      <c r="A42" s="4" t="s">
        <v>90</v>
      </c>
      <c r="B42" s="5" t="n">
        <v>0</v>
      </c>
      <c r="C42" s="5" t="n">
        <v>0</v>
      </c>
    </row>
    <row r="43" spans="1:3">
      <c r="A43" s="4" t="s">
        <v>91</v>
      </c>
      <c r="B43" s="7" t="n">
        <v>6.9</v>
      </c>
      <c r="C43" s="7" t="n">
        <v>12.4</v>
      </c>
    </row>
    <row r="44" spans="1:3">
      <c r="A44" s="4" t="s">
        <v>92</v>
      </c>
      <c r="B44" s="5" t="n">
        <v>0</v>
      </c>
      <c r="C44" s="5" t="n">
        <v>0</v>
      </c>
    </row>
    <row r="45" spans="1:3">
      <c r="A45" s="4" t="s">
        <v>742</v>
      </c>
      <c r="B45" s="5" t="n">
        <v>0</v>
      </c>
      <c r="C45" s="5" t="n">
        <v>0</v>
      </c>
    </row>
    <row r="46" spans="1:3">
      <c r="A46" s="4" t="s">
        <v>94</v>
      </c>
      <c r="B46" s="7" t="n">
        <v>6.9</v>
      </c>
      <c r="C46" s="7" t="n">
        <v>12.4</v>
      </c>
    </row>
    <row r="47" spans="1:3">
      <c r="A47" s="4" t="s">
        <v>522</v>
      </c>
      <c r="B47" s="5" t="n">
        <v>4</v>
      </c>
      <c r="C47" s="5" t="n">
        <v>4</v>
      </c>
    </row>
    <row r="48" spans="1:3">
      <c r="A48" s="4" t="s">
        <v>96</v>
      </c>
      <c r="B48" s="7" t="n">
        <v>2.9</v>
      </c>
      <c r="C48" s="7" t="n">
        <v>8.4</v>
      </c>
    </row>
    <row r="49" spans="1:3">
      <c r="A49" s="4" t="s">
        <v>28</v>
      </c>
    </row>
    <row r="50" spans="1:3">
      <c r="A50" s="4" t="s">
        <v>80</v>
      </c>
      <c r="B50" s="7" t="n">
        <v>835.2</v>
      </c>
      <c r="C50" s="5" t="n">
        <v>1115</v>
      </c>
    </row>
    <row r="51" spans="1:3">
      <c r="A51" s="4" t="s">
        <v>110</v>
      </c>
      <c r="B51" s="7" t="n">
        <v>695.6</v>
      </c>
      <c r="C51" s="7" t="n">
        <v>965.8</v>
      </c>
    </row>
    <row r="52" spans="1:3">
      <c r="A52" s="3" t="s">
        <v>84</v>
      </c>
    </row>
    <row r="53" spans="1:3">
      <c r="A53" s="4" t="s">
        <v>85</v>
      </c>
      <c r="B53" s="7" t="n">
        <v>28.6</v>
      </c>
      <c r="C53" s="7" t="n">
        <v>34.5</v>
      </c>
    </row>
    <row r="54" spans="1:3">
      <c r="A54" s="4" t="s">
        <v>86</v>
      </c>
      <c r="B54" s="5" t="n">
        <v>36</v>
      </c>
      <c r="C54" s="7" t="n">
        <v>22.8</v>
      </c>
    </row>
    <row r="55" spans="1:3">
      <c r="A55" s="4" t="s">
        <v>87</v>
      </c>
      <c r="B55" s="7" t="n">
        <v>43.4</v>
      </c>
      <c r="C55" s="7" t="n">
        <v>47.8</v>
      </c>
    </row>
    <row r="56" spans="1:3">
      <c r="A56" s="4" t="s">
        <v>88</v>
      </c>
      <c r="B56" s="5" t="n">
        <v>2</v>
      </c>
      <c r="C56" s="7" t="n">
        <v>-0.3</v>
      </c>
    </row>
    <row r="57" spans="1:3">
      <c r="A57" s="4" t="s">
        <v>89</v>
      </c>
      <c r="B57" s="5" t="n">
        <v>110</v>
      </c>
      <c r="C57" s="7" t="n">
        <v>104.8</v>
      </c>
    </row>
    <row r="58" spans="1:3">
      <c r="A58" s="4" t="s">
        <v>90</v>
      </c>
      <c r="B58" s="7" t="n">
        <v>29.6</v>
      </c>
      <c r="C58" s="7" t="n">
        <v>44.4</v>
      </c>
    </row>
    <row r="59" spans="1:3">
      <c r="A59" s="4" t="s">
        <v>91</v>
      </c>
      <c r="B59" s="7" t="n">
        <v>6.9</v>
      </c>
      <c r="C59" s="7" t="n">
        <v>12.4</v>
      </c>
    </row>
    <row r="60" spans="1:3">
      <c r="A60" s="4" t="s">
        <v>92</v>
      </c>
      <c r="B60" s="7" t="n">
        <v>-24.9</v>
      </c>
      <c r="C60" s="7" t="n">
        <v>-24.4</v>
      </c>
    </row>
    <row r="61" spans="1:3">
      <c r="A61" s="4" t="s">
        <v>742</v>
      </c>
      <c r="B61" s="5" t="n">
        <v>0</v>
      </c>
      <c r="C61" s="5" t="n">
        <v>0</v>
      </c>
    </row>
    <row r="62" spans="1:3">
      <c r="A62" s="4" t="s">
        <v>94</v>
      </c>
      <c r="B62" s="7" t="n">
        <v>11.6</v>
      </c>
      <c r="C62" s="7" t="n">
        <v>32.4</v>
      </c>
    </row>
    <row r="63" spans="1:3">
      <c r="A63" s="4" t="s">
        <v>522</v>
      </c>
      <c r="B63" s="5" t="n">
        <v>4</v>
      </c>
      <c r="C63" s="5" t="n">
        <v>4</v>
      </c>
    </row>
    <row r="64" spans="1:3">
      <c r="A64" s="4" t="s">
        <v>96</v>
      </c>
      <c r="B64" s="7" t="n">
        <v>7.6</v>
      </c>
      <c r="C64" s="7" t="n">
        <v>28.4</v>
      </c>
    </row>
    <row r="65" spans="1:3">
      <c r="A65" s="4" t="s">
        <v>739</v>
      </c>
    </row>
    <row r="66" spans="1:3">
      <c r="A66" s="4" t="s">
        <v>80</v>
      </c>
      <c r="B66" s="7" t="n">
        <v>835.2</v>
      </c>
      <c r="C66" s="5" t="n">
        <v>1115</v>
      </c>
    </row>
    <row r="67" spans="1:3">
      <c r="A67" s="4" t="s">
        <v>110</v>
      </c>
      <c r="B67" s="7" t="n">
        <v>695.6</v>
      </c>
      <c r="C67" s="7" t="n">
        <v>965.8</v>
      </c>
    </row>
    <row r="68" spans="1:3">
      <c r="A68" s="3" t="s">
        <v>84</v>
      </c>
    </row>
    <row r="69" spans="1:3">
      <c r="A69" s="4" t="s">
        <v>85</v>
      </c>
      <c r="B69" s="7" t="n">
        <v>28.6</v>
      </c>
      <c r="C69" s="7" t="n">
        <v>34.5</v>
      </c>
    </row>
    <row r="70" spans="1:3">
      <c r="A70" s="4" t="s">
        <v>86</v>
      </c>
      <c r="B70" s="7" t="n">
        <v>17.3</v>
      </c>
      <c r="C70" s="7" t="n">
        <v>7.2</v>
      </c>
    </row>
    <row r="71" spans="1:3">
      <c r="A71" s="4" t="s">
        <v>87</v>
      </c>
      <c r="B71" s="7" t="n">
        <v>43.4</v>
      </c>
      <c r="C71" s="7" t="n">
        <v>47.8</v>
      </c>
    </row>
    <row r="72" spans="1:3">
      <c r="A72" s="4" t="s">
        <v>88</v>
      </c>
      <c r="B72" s="5" t="n">
        <v>2</v>
      </c>
      <c r="C72" s="7" t="n">
        <v>-0.3</v>
      </c>
    </row>
    <row r="73" spans="1:3">
      <c r="A73" s="4" t="s">
        <v>89</v>
      </c>
      <c r="B73" s="7" t="n">
        <v>91.3</v>
      </c>
      <c r="C73" s="7" t="n">
        <v>89.2</v>
      </c>
    </row>
    <row r="74" spans="1:3">
      <c r="A74" s="4" t="s">
        <v>90</v>
      </c>
      <c r="B74" s="7" t="n">
        <v>48.3</v>
      </c>
      <c r="C74" s="5" t="n">
        <v>60</v>
      </c>
    </row>
    <row r="75" spans="1:3">
      <c r="A75" s="4" t="s">
        <v>91</v>
      </c>
      <c r="B75" s="5" t="n">
        <v>0</v>
      </c>
      <c r="C75" s="5" t="n">
        <v>0</v>
      </c>
    </row>
    <row r="76" spans="1:3">
      <c r="A76" s="4" t="s">
        <v>92</v>
      </c>
      <c r="B76" s="7" t="n">
        <v>-0.2</v>
      </c>
      <c r="C76" s="5" t="n">
        <v>0</v>
      </c>
    </row>
    <row r="77" spans="1:3">
      <c r="A77" s="4" t="s">
        <v>742</v>
      </c>
      <c r="B77" s="5" t="n">
        <v>0</v>
      </c>
      <c r="C77" s="5" t="n">
        <v>0</v>
      </c>
    </row>
    <row r="78" spans="1:3">
      <c r="A78" s="4" t="s">
        <v>94</v>
      </c>
      <c r="B78" s="7" t="n">
        <v>48.1</v>
      </c>
      <c r="C78" s="5" t="n">
        <v>60</v>
      </c>
    </row>
    <row r="79" spans="1:3">
      <c r="A79" s="4" t="s">
        <v>522</v>
      </c>
      <c r="B79" s="5" t="n">
        <v>0</v>
      </c>
      <c r="C79" s="5" t="n">
        <v>0</v>
      </c>
    </row>
    <row r="80" spans="1:3">
      <c r="A80" s="4" t="s">
        <v>96</v>
      </c>
      <c r="B80" s="7" t="n">
        <v>48.1</v>
      </c>
      <c r="C80" s="5" t="n">
        <v>60</v>
      </c>
    </row>
    <row r="81" spans="1:3">
      <c r="A81" s="4" t="s">
        <v>738</v>
      </c>
    </row>
    <row r="82" spans="1:3">
      <c r="A82" s="4" t="s">
        <v>80</v>
      </c>
      <c r="B82" s="5" t="n">
        <v>0</v>
      </c>
      <c r="C82" s="5" t="n">
        <v>0</v>
      </c>
    </row>
    <row r="83" spans="1:3">
      <c r="A83" s="4" t="s">
        <v>110</v>
      </c>
      <c r="B83" s="5" t="n">
        <v>0</v>
      </c>
      <c r="C83" s="5" t="n">
        <v>0</v>
      </c>
    </row>
    <row r="84" spans="1:3">
      <c r="A84" s="3" t="s">
        <v>84</v>
      </c>
    </row>
    <row r="85" spans="1:3">
      <c r="A85" s="4" t="s">
        <v>85</v>
      </c>
      <c r="B85" s="5" t="n">
        <v>0</v>
      </c>
      <c r="C85" s="5" t="n">
        <v>0</v>
      </c>
    </row>
    <row r="86" spans="1:3">
      <c r="A86" s="4" t="s">
        <v>86</v>
      </c>
      <c r="B86" s="7" t="n">
        <v>18.7</v>
      </c>
      <c r="C86" s="7" t="n">
        <v>15.6</v>
      </c>
    </row>
    <row r="87" spans="1:3">
      <c r="A87" s="4" t="s">
        <v>87</v>
      </c>
      <c r="B87" s="5" t="n">
        <v>0</v>
      </c>
      <c r="C87" s="5" t="n">
        <v>0</v>
      </c>
    </row>
    <row r="88" spans="1:3">
      <c r="A88" s="4" t="s">
        <v>88</v>
      </c>
      <c r="B88" s="5" t="n">
        <v>0</v>
      </c>
      <c r="C88" s="5" t="n">
        <v>0</v>
      </c>
    </row>
    <row r="89" spans="1:3">
      <c r="A89" s="4" t="s">
        <v>89</v>
      </c>
      <c r="B89" s="7" t="n">
        <v>18.7</v>
      </c>
      <c r="C89" s="7" t="n">
        <v>15.6</v>
      </c>
    </row>
    <row r="90" spans="1:3">
      <c r="A90" s="4" t="s">
        <v>90</v>
      </c>
      <c r="B90" s="7" t="n">
        <v>-18.7</v>
      </c>
      <c r="C90" s="7" t="n">
        <v>-15.6</v>
      </c>
    </row>
    <row r="91" spans="1:3">
      <c r="A91" s="4" t="s">
        <v>91</v>
      </c>
      <c r="B91" s="5" t="n">
        <v>0</v>
      </c>
      <c r="C91" s="5" t="n">
        <v>0</v>
      </c>
    </row>
    <row r="92" spans="1:3">
      <c r="A92" s="4" t="s">
        <v>92</v>
      </c>
      <c r="B92" s="7" t="n">
        <v>-24.7</v>
      </c>
      <c r="C92" s="7" t="n">
        <v>-24.4</v>
      </c>
    </row>
    <row r="93" spans="1:3">
      <c r="A93" s="4" t="s">
        <v>742</v>
      </c>
      <c r="B93" s="5" t="n">
        <v>51</v>
      </c>
      <c r="C93" s="7" t="n">
        <v>68.40000000000001</v>
      </c>
    </row>
    <row r="94" spans="1:3">
      <c r="A94" s="4" t="s">
        <v>94</v>
      </c>
      <c r="B94" s="7" t="n">
        <v>7.6</v>
      </c>
      <c r="C94" s="7" t="n">
        <v>28.4</v>
      </c>
    </row>
    <row r="95" spans="1:3">
      <c r="A95" s="4" t="s">
        <v>522</v>
      </c>
      <c r="B95" s="5" t="n">
        <v>0</v>
      </c>
      <c r="C95" s="5" t="n">
        <v>0</v>
      </c>
    </row>
    <row r="96" spans="1:3">
      <c r="A96" s="4" t="s">
        <v>96</v>
      </c>
      <c r="B96" s="6" t="n">
        <v>7.6</v>
      </c>
      <c r="C96" s="6" t="n">
        <v>2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3</v>
      </c>
      <c r="B1" s="2" t="s">
        <v>1</v>
      </c>
    </row>
    <row r="2" spans="1:5">
      <c r="B2" s="2" t="s">
        <v>2</v>
      </c>
      <c r="C2" s="2" t="s">
        <v>78</v>
      </c>
      <c r="D2" s="2" t="s">
        <v>32</v>
      </c>
      <c r="E2" s="2" t="s">
        <v>744</v>
      </c>
    </row>
    <row r="3" spans="1:5">
      <c r="A3" s="4" t="s">
        <v>745</v>
      </c>
      <c r="B3" s="6" t="n">
        <v>130.9</v>
      </c>
      <c r="C3" s="6" t="n">
        <v>148.7</v>
      </c>
    </row>
    <row r="4" spans="1:5">
      <c r="A4" s="3" t="s">
        <v>746</v>
      </c>
    </row>
    <row r="5" spans="1:5">
      <c r="A5" s="4" t="s">
        <v>169</v>
      </c>
      <c r="B5" s="7" t="n">
        <v>-68.5</v>
      </c>
      <c r="C5" s="7" t="n">
        <v>-65.3</v>
      </c>
    </row>
    <row r="6" spans="1:5">
      <c r="A6" s="4" t="s">
        <v>170</v>
      </c>
      <c r="B6" s="7" t="n">
        <v>-38.2</v>
      </c>
      <c r="C6" s="7" t="n">
        <v>-0.1</v>
      </c>
    </row>
    <row r="7" spans="1:5">
      <c r="A7" s="4" t="s">
        <v>172</v>
      </c>
      <c r="B7" s="5" t="n">
        <v>-1</v>
      </c>
      <c r="C7" s="7" t="n">
        <v>1.2</v>
      </c>
    </row>
    <row r="8" spans="1:5">
      <c r="A8" s="4" t="s">
        <v>747</v>
      </c>
      <c r="B8" s="7" t="n">
        <v>16.7</v>
      </c>
      <c r="C8" s="7" t="n">
        <v>11.5</v>
      </c>
    </row>
    <row r="9" spans="1:5">
      <c r="A9" s="4" t="s">
        <v>173</v>
      </c>
      <c r="B9" s="5" t="n">
        <v>-91</v>
      </c>
      <c r="C9" s="7" t="n">
        <v>-52.7</v>
      </c>
    </row>
    <row r="10" spans="1:5">
      <c r="A10" s="3" t="s">
        <v>748</v>
      </c>
    </row>
    <row r="11" spans="1:5">
      <c r="A11" s="4" t="s">
        <v>175</v>
      </c>
      <c r="B11" s="7" t="n">
        <v>298.9</v>
      </c>
      <c r="C11" s="7" t="n">
        <v>399.8</v>
      </c>
    </row>
    <row r="12" spans="1:5">
      <c r="A12" s="4" t="s">
        <v>176</v>
      </c>
      <c r="B12" s="7" t="n">
        <v>-284.4</v>
      </c>
      <c r="C12" s="7" t="n">
        <v>-425.4</v>
      </c>
    </row>
    <row r="13" spans="1:5">
      <c r="A13" s="4" t="s">
        <v>177</v>
      </c>
      <c r="B13" s="7" t="n">
        <v>1.1</v>
      </c>
    </row>
    <row r="14" spans="1:5">
      <c r="A14" s="4" t="s">
        <v>178</v>
      </c>
      <c r="C14" s="7" t="n">
        <v>-0.3</v>
      </c>
    </row>
    <row r="15" spans="1:5">
      <c r="A15" s="4" t="s">
        <v>179</v>
      </c>
      <c r="B15" s="7" t="n">
        <v>-0.2</v>
      </c>
      <c r="C15" s="5" t="n">
        <v>0</v>
      </c>
    </row>
    <row r="16" spans="1:5">
      <c r="A16" s="4" t="s">
        <v>150</v>
      </c>
      <c r="B16" s="7" t="n">
        <v>-43.1</v>
      </c>
      <c r="C16" s="7" t="n">
        <v>-42.7</v>
      </c>
    </row>
    <row r="17" spans="1:5">
      <c r="A17" s="4" t="s">
        <v>154</v>
      </c>
      <c r="B17" s="5" t="n">
        <v>-7</v>
      </c>
      <c r="C17" s="7" t="n">
        <v>-6.3</v>
      </c>
    </row>
    <row r="18" spans="1:5">
      <c r="A18" s="4" t="s">
        <v>156</v>
      </c>
      <c r="B18" s="7" t="n">
        <v>-0.1</v>
      </c>
      <c r="C18" s="7" t="n">
        <v>-0.1</v>
      </c>
    </row>
    <row r="19" spans="1:5">
      <c r="A19" s="4" t="s">
        <v>182</v>
      </c>
      <c r="B19" s="7" t="n">
        <v>-55.3</v>
      </c>
      <c r="C19" s="5" t="n">
        <v>-90</v>
      </c>
    </row>
    <row r="20" spans="1:5">
      <c r="A20" s="4" t="s">
        <v>183</v>
      </c>
      <c r="B20" s="7" t="n">
        <v>-15.4</v>
      </c>
      <c r="C20" s="5" t="n">
        <v>6</v>
      </c>
    </row>
    <row r="21" spans="1:5">
      <c r="A21" s="4" t="s">
        <v>184</v>
      </c>
      <c r="B21" s="7" t="n">
        <v>1.8</v>
      </c>
      <c r="C21" s="7" t="n">
        <v>7.3</v>
      </c>
      <c r="D21" s="6" t="n">
        <v>17.2</v>
      </c>
      <c r="E21" s="6" t="n">
        <v>1.3</v>
      </c>
    </row>
    <row r="22" spans="1:5">
      <c r="A22" s="4" t="s">
        <v>734</v>
      </c>
    </row>
    <row r="23" spans="1:5">
      <c r="A23" s="4" t="s">
        <v>745</v>
      </c>
      <c r="B23" s="5" t="n">
        <v>0</v>
      </c>
      <c r="C23" s="5" t="n">
        <v>0</v>
      </c>
    </row>
    <row r="24" spans="1:5">
      <c r="A24" s="3" t="s">
        <v>746</v>
      </c>
    </row>
    <row r="25" spans="1:5">
      <c r="A25" s="4" t="s">
        <v>169</v>
      </c>
      <c r="B25" s="5" t="n">
        <v>0</v>
      </c>
      <c r="C25" s="5" t="n">
        <v>0</v>
      </c>
    </row>
    <row r="26" spans="1:5">
      <c r="A26" s="4" t="s">
        <v>170</v>
      </c>
      <c r="B26" s="5" t="n">
        <v>0</v>
      </c>
      <c r="C26" s="5" t="n">
        <v>0</v>
      </c>
    </row>
    <row r="27" spans="1:5">
      <c r="A27" s="4" t="s">
        <v>749</v>
      </c>
      <c r="C27" s="5" t="n">
        <v>0</v>
      </c>
    </row>
    <row r="28" spans="1:5">
      <c r="A28" s="4" t="s">
        <v>750</v>
      </c>
      <c r="B28" s="7" t="n">
        <v>15.6</v>
      </c>
      <c r="C28" s="7" t="n">
        <v>-23.9</v>
      </c>
    </row>
    <row r="29" spans="1:5">
      <c r="A29" s="4" t="s">
        <v>172</v>
      </c>
      <c r="B29" s="5" t="n">
        <v>0</v>
      </c>
    </row>
    <row r="30" spans="1:5">
      <c r="A30" s="4" t="s">
        <v>747</v>
      </c>
      <c r="B30" s="5" t="n">
        <v>0</v>
      </c>
      <c r="C30" s="5" t="n">
        <v>0</v>
      </c>
    </row>
    <row r="31" spans="1:5">
      <c r="A31" s="4" t="s">
        <v>173</v>
      </c>
      <c r="B31" s="7" t="n">
        <v>15.6</v>
      </c>
      <c r="C31" s="7" t="n">
        <v>-23.9</v>
      </c>
    </row>
    <row r="32" spans="1:5">
      <c r="A32" s="3" t="s">
        <v>748</v>
      </c>
    </row>
    <row r="33" spans="1:5">
      <c r="A33" s="4" t="s">
        <v>175</v>
      </c>
      <c r="B33" s="5" t="n">
        <v>0</v>
      </c>
      <c r="C33" s="5" t="n">
        <v>0</v>
      </c>
    </row>
    <row r="34" spans="1:5">
      <c r="A34" s="4" t="s">
        <v>176</v>
      </c>
      <c r="B34" s="5" t="n">
        <v>0</v>
      </c>
      <c r="C34" s="5" t="n">
        <v>0</v>
      </c>
    </row>
    <row r="35" spans="1:5">
      <c r="A35" s="4" t="s">
        <v>177</v>
      </c>
      <c r="B35" s="5" t="n">
        <v>0</v>
      </c>
    </row>
    <row r="36" spans="1:5">
      <c r="A36" s="4" t="s">
        <v>178</v>
      </c>
      <c r="C36" s="5" t="n">
        <v>0</v>
      </c>
    </row>
    <row r="37" spans="1:5">
      <c r="A37" s="4" t="s">
        <v>179</v>
      </c>
      <c r="B37" s="5" t="n">
        <v>0</v>
      </c>
    </row>
    <row r="38" spans="1:5">
      <c r="A38" s="4" t="s">
        <v>150</v>
      </c>
      <c r="B38" s="5" t="n">
        <v>0</v>
      </c>
      <c r="C38" s="5" t="n">
        <v>0</v>
      </c>
    </row>
    <row r="39" spans="1:5">
      <c r="A39" s="4" t="s">
        <v>751</v>
      </c>
      <c r="B39" s="7" t="n">
        <v>-15.6</v>
      </c>
      <c r="C39" s="7" t="n">
        <v>23.9</v>
      </c>
    </row>
    <row r="40" spans="1:5">
      <c r="A40" s="4" t="s">
        <v>154</v>
      </c>
      <c r="B40" s="5" t="n">
        <v>0</v>
      </c>
      <c r="C40" s="5" t="n">
        <v>0</v>
      </c>
    </row>
    <row r="41" spans="1:5">
      <c r="A41" s="4" t="s">
        <v>752</v>
      </c>
      <c r="B41" s="5" t="n">
        <v>0</v>
      </c>
      <c r="C41" s="5" t="n">
        <v>0</v>
      </c>
    </row>
    <row r="42" spans="1:5">
      <c r="A42" s="4" t="s">
        <v>182</v>
      </c>
      <c r="B42" s="7" t="n">
        <v>-15.6</v>
      </c>
      <c r="C42" s="7" t="n">
        <v>23.9</v>
      </c>
    </row>
    <row r="43" spans="1:5">
      <c r="A43" s="4" t="s">
        <v>183</v>
      </c>
      <c r="B43" s="5" t="n">
        <v>0</v>
      </c>
      <c r="C43" s="5" t="n">
        <v>0</v>
      </c>
    </row>
    <row r="44" spans="1:5">
      <c r="A44" s="4" t="s">
        <v>184</v>
      </c>
      <c r="B44" s="5" t="n">
        <v>0</v>
      </c>
      <c r="C44" s="5" t="n">
        <v>0</v>
      </c>
      <c r="D44" s="5" t="n">
        <v>0</v>
      </c>
      <c r="E44" s="5" t="n">
        <v>0</v>
      </c>
    </row>
    <row r="45" spans="1:5">
      <c r="A45" s="4" t="s">
        <v>740</v>
      </c>
    </row>
    <row r="46" spans="1:5">
      <c r="A46" s="4" t="s">
        <v>745</v>
      </c>
      <c r="B46" s="7" t="n">
        <v>9.199999999999999</v>
      </c>
      <c r="C46" s="7" t="n">
        <v>12.5</v>
      </c>
    </row>
    <row r="47" spans="1:5">
      <c r="A47" s="3" t="s">
        <v>746</v>
      </c>
    </row>
    <row r="48" spans="1:5">
      <c r="A48" s="4" t="s">
        <v>169</v>
      </c>
      <c r="B48" s="5" t="n">
        <v>0</v>
      </c>
      <c r="C48" s="5" t="n">
        <v>0</v>
      </c>
    </row>
    <row r="49" spans="1:5">
      <c r="A49" s="4" t="s">
        <v>170</v>
      </c>
      <c r="B49" s="7" t="n">
        <v>-38.2</v>
      </c>
      <c r="C49" s="7" t="n">
        <v>-0.1</v>
      </c>
    </row>
    <row r="50" spans="1:5">
      <c r="A50" s="4" t="s">
        <v>749</v>
      </c>
      <c r="C50" s="5" t="n">
        <v>0</v>
      </c>
    </row>
    <row r="51" spans="1:5">
      <c r="A51" s="4" t="s">
        <v>750</v>
      </c>
      <c r="B51" s="5" t="n">
        <v>0</v>
      </c>
      <c r="C51" s="5" t="n">
        <v>0</v>
      </c>
    </row>
    <row r="52" spans="1:5">
      <c r="A52" s="4" t="s">
        <v>172</v>
      </c>
      <c r="B52" s="5" t="n">
        <v>0</v>
      </c>
    </row>
    <row r="53" spans="1:5">
      <c r="A53" s="4" t="s">
        <v>747</v>
      </c>
      <c r="B53" s="7" t="n">
        <v>16.7</v>
      </c>
      <c r="C53" s="7" t="n">
        <v>11.5</v>
      </c>
    </row>
    <row r="54" spans="1:5">
      <c r="A54" s="4" t="s">
        <v>173</v>
      </c>
      <c r="B54" s="7" t="n">
        <v>-21.5</v>
      </c>
      <c r="C54" s="7" t="n">
        <v>11.4</v>
      </c>
    </row>
    <row r="55" spans="1:5">
      <c r="A55" s="3" t="s">
        <v>748</v>
      </c>
    </row>
    <row r="56" spans="1:5">
      <c r="A56" s="4" t="s">
        <v>175</v>
      </c>
      <c r="B56" s="5" t="n">
        <v>0</v>
      </c>
      <c r="C56" s="5" t="n">
        <v>0</v>
      </c>
    </row>
    <row r="57" spans="1:5">
      <c r="A57" s="4" t="s">
        <v>176</v>
      </c>
      <c r="B57" s="5" t="n">
        <v>0</v>
      </c>
      <c r="C57" s="5" t="n">
        <v>0</v>
      </c>
    </row>
    <row r="58" spans="1:5">
      <c r="A58" s="4" t="s">
        <v>177</v>
      </c>
      <c r="B58" s="5" t="n">
        <v>0</v>
      </c>
    </row>
    <row r="59" spans="1:5">
      <c r="A59" s="4" t="s">
        <v>178</v>
      </c>
      <c r="C59" s="5" t="n">
        <v>0</v>
      </c>
    </row>
    <row r="60" spans="1:5">
      <c r="A60" s="4" t="s">
        <v>179</v>
      </c>
      <c r="B60" s="5" t="n">
        <v>0</v>
      </c>
    </row>
    <row r="61" spans="1:5">
      <c r="A61" s="4" t="s">
        <v>150</v>
      </c>
      <c r="B61" s="7" t="n">
        <v>-3.3</v>
      </c>
      <c r="C61" s="5" t="n">
        <v>0</v>
      </c>
    </row>
    <row r="62" spans="1:5">
      <c r="A62" s="4" t="s">
        <v>751</v>
      </c>
      <c r="B62" s="7" t="n">
        <v>15.6</v>
      </c>
      <c r="C62" s="7" t="n">
        <v>-23.9</v>
      </c>
    </row>
    <row r="63" spans="1:5">
      <c r="A63" s="4" t="s">
        <v>154</v>
      </c>
      <c r="B63" s="5" t="n">
        <v>0</v>
      </c>
      <c r="C63" s="5" t="n">
        <v>0</v>
      </c>
    </row>
    <row r="64" spans="1:5">
      <c r="A64" s="4" t="s">
        <v>752</v>
      </c>
      <c r="B64" s="5" t="n">
        <v>0</v>
      </c>
      <c r="C64" s="5" t="n">
        <v>0</v>
      </c>
    </row>
    <row r="65" spans="1:5">
      <c r="A65" s="4" t="s">
        <v>182</v>
      </c>
      <c r="B65" s="7" t="n">
        <v>12.3</v>
      </c>
      <c r="C65" s="7" t="n">
        <v>-23.9</v>
      </c>
    </row>
    <row r="66" spans="1:5">
      <c r="A66" s="4" t="s">
        <v>183</v>
      </c>
      <c r="B66" s="5" t="n">
        <v>0</v>
      </c>
      <c r="C66" s="5" t="n">
        <v>0</v>
      </c>
    </row>
    <row r="67" spans="1:5">
      <c r="A67" s="4" t="s">
        <v>184</v>
      </c>
      <c r="B67" s="5" t="n">
        <v>0</v>
      </c>
      <c r="C67" s="5" t="n">
        <v>0</v>
      </c>
      <c r="D67" s="5" t="n">
        <v>0</v>
      </c>
      <c r="E67" s="5" t="n">
        <v>0</v>
      </c>
    </row>
    <row r="68" spans="1:5">
      <c r="A68" s="4" t="s">
        <v>738</v>
      </c>
    </row>
    <row r="69" spans="1:5">
      <c r="A69" s="4" t="s">
        <v>745</v>
      </c>
      <c r="B69" s="7" t="n">
        <v>-38.6</v>
      </c>
      <c r="C69" s="7" t="n">
        <v>-19.6</v>
      </c>
    </row>
    <row r="70" spans="1:5">
      <c r="A70" s="3" t="s">
        <v>746</v>
      </c>
    </row>
    <row r="71" spans="1:5">
      <c r="A71" s="4" t="s">
        <v>169</v>
      </c>
      <c r="B71" s="5" t="n">
        <v>0</v>
      </c>
      <c r="C71" s="7" t="n">
        <v>-1.2</v>
      </c>
    </row>
    <row r="72" spans="1:5">
      <c r="A72" s="4" t="s">
        <v>170</v>
      </c>
      <c r="B72" s="5" t="n">
        <v>0</v>
      </c>
      <c r="C72" s="5" t="n">
        <v>0</v>
      </c>
    </row>
    <row r="73" spans="1:5">
      <c r="A73" s="4" t="s">
        <v>749</v>
      </c>
      <c r="C73" s="5" t="n">
        <v>0</v>
      </c>
    </row>
    <row r="74" spans="1:5">
      <c r="A74" s="4" t="s">
        <v>750</v>
      </c>
      <c r="B74" s="7" t="n">
        <v>-15.6</v>
      </c>
      <c r="C74" s="7" t="n">
        <v>23.9</v>
      </c>
    </row>
    <row r="75" spans="1:5">
      <c r="A75" s="4" t="s">
        <v>172</v>
      </c>
      <c r="B75" s="5" t="n">
        <v>0</v>
      </c>
    </row>
    <row r="76" spans="1:5">
      <c r="A76" s="4" t="s">
        <v>747</v>
      </c>
      <c r="B76" s="5" t="n">
        <v>0</v>
      </c>
      <c r="C76" s="5" t="n">
        <v>0</v>
      </c>
    </row>
    <row r="77" spans="1:5">
      <c r="A77" s="4" t="s">
        <v>173</v>
      </c>
      <c r="B77" s="7" t="n">
        <v>-15.6</v>
      </c>
      <c r="C77" s="7" t="n">
        <v>22.7</v>
      </c>
    </row>
    <row r="78" spans="1:5">
      <c r="A78" s="3" t="s">
        <v>748</v>
      </c>
    </row>
    <row r="79" spans="1:5">
      <c r="A79" s="4" t="s">
        <v>175</v>
      </c>
      <c r="B79" s="7" t="n">
        <v>298.9</v>
      </c>
      <c r="C79" s="7" t="n">
        <v>399.8</v>
      </c>
    </row>
    <row r="80" spans="1:5">
      <c r="A80" s="4" t="s">
        <v>176</v>
      </c>
      <c r="B80" s="5" t="n">
        <v>-284</v>
      </c>
      <c r="C80" s="5" t="n">
        <v>-425</v>
      </c>
    </row>
    <row r="81" spans="1:5">
      <c r="A81" s="4" t="s">
        <v>177</v>
      </c>
      <c r="B81" s="5" t="n">
        <v>0</v>
      </c>
    </row>
    <row r="82" spans="1:5">
      <c r="A82" s="4" t="s">
        <v>178</v>
      </c>
      <c r="C82" s="5" t="n">
        <v>0</v>
      </c>
    </row>
    <row r="83" spans="1:5">
      <c r="A83" s="4" t="s">
        <v>179</v>
      </c>
      <c r="B83" s="7" t="n">
        <v>-0.2</v>
      </c>
    </row>
    <row r="84" spans="1:5">
      <c r="A84" s="4" t="s">
        <v>150</v>
      </c>
      <c r="B84" s="7" t="n">
        <v>-57.8</v>
      </c>
      <c r="C84" s="7" t="n">
        <v>-60.5</v>
      </c>
    </row>
    <row r="85" spans="1:5">
      <c r="A85" s="4" t="s">
        <v>751</v>
      </c>
      <c r="B85" s="5" t="n">
        <v>0</v>
      </c>
      <c r="C85" s="5" t="n">
        <v>0</v>
      </c>
    </row>
    <row r="86" spans="1:5">
      <c r="A86" s="4" t="s">
        <v>154</v>
      </c>
      <c r="B86" s="5" t="n">
        <v>0</v>
      </c>
      <c r="C86" s="5" t="n">
        <v>0</v>
      </c>
    </row>
    <row r="87" spans="1:5">
      <c r="A87" s="4" t="s">
        <v>752</v>
      </c>
      <c r="B87" s="7" t="n">
        <v>82.3</v>
      </c>
      <c r="C87" s="7" t="n">
        <v>88.59999999999999</v>
      </c>
    </row>
    <row r="88" spans="1:5">
      <c r="A88" s="4" t="s">
        <v>182</v>
      </c>
      <c r="B88" s="7" t="n">
        <v>39.2</v>
      </c>
      <c r="C88" s="7" t="n">
        <v>2.9</v>
      </c>
    </row>
    <row r="89" spans="1:5">
      <c r="A89" s="4" t="s">
        <v>183</v>
      </c>
      <c r="B89" s="5" t="n">
        <v>-15</v>
      </c>
      <c r="C89" s="5" t="n">
        <v>6</v>
      </c>
    </row>
    <row r="90" spans="1:5">
      <c r="A90" s="4" t="s">
        <v>184</v>
      </c>
      <c r="B90" s="7" t="n">
        <v>1.5</v>
      </c>
      <c r="C90" s="5" t="n">
        <v>7</v>
      </c>
      <c r="D90" s="7" t="n">
        <v>16.5</v>
      </c>
      <c r="E90" s="5" t="n">
        <v>1</v>
      </c>
    </row>
    <row r="91" spans="1:5">
      <c r="A91" s="4" t="s">
        <v>28</v>
      </c>
    </row>
    <row r="92" spans="1:5">
      <c r="A92" s="4" t="s">
        <v>745</v>
      </c>
      <c r="B92" s="7" t="n">
        <v>130.9</v>
      </c>
      <c r="C92" s="7" t="n">
        <v>151.4</v>
      </c>
    </row>
    <row r="93" spans="1:5">
      <c r="A93" s="3" t="s">
        <v>746</v>
      </c>
    </row>
    <row r="94" spans="1:5">
      <c r="A94" s="4" t="s">
        <v>169</v>
      </c>
      <c r="B94" s="7" t="n">
        <v>-68.5</v>
      </c>
      <c r="C94" s="7" t="n">
        <v>-65.3</v>
      </c>
    </row>
    <row r="95" spans="1:5">
      <c r="A95" s="4" t="s">
        <v>170</v>
      </c>
      <c r="B95" s="7" t="n">
        <v>-38.2</v>
      </c>
      <c r="C95" s="7" t="n">
        <v>-0.1</v>
      </c>
    </row>
    <row r="96" spans="1:5">
      <c r="A96" s="4" t="s">
        <v>749</v>
      </c>
      <c r="C96" s="7" t="n">
        <v>1.2</v>
      </c>
    </row>
    <row r="97" spans="1:5">
      <c r="A97" s="4" t="s">
        <v>750</v>
      </c>
      <c r="B97" s="5" t="n">
        <v>0</v>
      </c>
      <c r="C97" s="5" t="n">
        <v>0</v>
      </c>
    </row>
    <row r="98" spans="1:5">
      <c r="A98" s="4" t="s">
        <v>172</v>
      </c>
      <c r="B98" s="5" t="n">
        <v>-1</v>
      </c>
    </row>
    <row r="99" spans="1:5">
      <c r="A99" s="4" t="s">
        <v>747</v>
      </c>
      <c r="B99" s="7" t="n">
        <v>16.7</v>
      </c>
      <c r="C99" s="7" t="n">
        <v>11.5</v>
      </c>
    </row>
    <row r="100" spans="1:5">
      <c r="A100" s="4" t="s">
        <v>173</v>
      </c>
      <c r="B100" s="5" t="n">
        <v>-91</v>
      </c>
      <c r="C100" s="7" t="n">
        <v>-52.7</v>
      </c>
    </row>
    <row r="101" spans="1:5">
      <c r="A101" s="3" t="s">
        <v>748</v>
      </c>
    </row>
    <row r="102" spans="1:5">
      <c r="A102" s="4" t="s">
        <v>175</v>
      </c>
      <c r="B102" s="7" t="n">
        <v>298.9</v>
      </c>
      <c r="C102" s="7" t="n">
        <v>399.8</v>
      </c>
    </row>
    <row r="103" spans="1:5">
      <c r="A103" s="4" t="s">
        <v>176</v>
      </c>
      <c r="B103" s="7" t="n">
        <v>-284.4</v>
      </c>
      <c r="C103" s="7" t="n">
        <v>-425.4</v>
      </c>
    </row>
    <row r="104" spans="1:5">
      <c r="A104" s="4" t="s">
        <v>177</v>
      </c>
      <c r="B104" s="7" t="n">
        <v>1.1</v>
      </c>
    </row>
    <row r="105" spans="1:5">
      <c r="A105" s="4" t="s">
        <v>178</v>
      </c>
      <c r="C105" s="7" t="n">
        <v>-0.3</v>
      </c>
    </row>
    <row r="106" spans="1:5">
      <c r="A106" s="4" t="s">
        <v>179</v>
      </c>
      <c r="B106" s="7" t="n">
        <v>-0.2</v>
      </c>
    </row>
    <row r="107" spans="1:5">
      <c r="A107" s="4" t="s">
        <v>150</v>
      </c>
      <c r="B107" s="7" t="n">
        <v>-61.1</v>
      </c>
      <c r="C107" s="7" t="n">
        <v>-60.5</v>
      </c>
    </row>
    <row r="108" spans="1:5">
      <c r="A108" s="4" t="s">
        <v>751</v>
      </c>
      <c r="B108" s="5" t="n">
        <v>0</v>
      </c>
      <c r="C108" s="5" t="n">
        <v>0</v>
      </c>
    </row>
    <row r="109" spans="1:5">
      <c r="A109" s="4" t="s">
        <v>154</v>
      </c>
      <c r="B109" s="5" t="n">
        <v>-7</v>
      </c>
      <c r="C109" s="7" t="n">
        <v>-6.3</v>
      </c>
    </row>
    <row r="110" spans="1:5">
      <c r="A110" s="4" t="s">
        <v>752</v>
      </c>
      <c r="B110" s="5" t="n">
        <v>0</v>
      </c>
      <c r="C110" s="5" t="n">
        <v>0</v>
      </c>
    </row>
    <row r="111" spans="1:5">
      <c r="A111" s="4" t="s">
        <v>182</v>
      </c>
      <c r="B111" s="7" t="n">
        <v>-54.9</v>
      </c>
      <c r="C111" s="7" t="n">
        <v>-92.7</v>
      </c>
    </row>
    <row r="112" spans="1:5">
      <c r="A112" s="4" t="s">
        <v>183</v>
      </c>
      <c r="B112" s="5" t="n">
        <v>-15</v>
      </c>
      <c r="C112" s="5" t="n">
        <v>6</v>
      </c>
    </row>
    <row r="113" spans="1:5">
      <c r="A113" s="4" t="s">
        <v>184</v>
      </c>
      <c r="B113" s="7" t="n">
        <v>1.5</v>
      </c>
      <c r="C113" s="5" t="n">
        <v>7</v>
      </c>
      <c r="D113" s="7" t="n">
        <v>16.5</v>
      </c>
      <c r="E113" s="5" t="n">
        <v>1</v>
      </c>
    </row>
    <row r="114" spans="1:5">
      <c r="A114" s="4" t="s">
        <v>739</v>
      </c>
    </row>
    <row r="115" spans="1:5">
      <c r="A115" s="4" t="s">
        <v>745</v>
      </c>
      <c r="B115" s="7" t="n">
        <v>160.3</v>
      </c>
      <c r="C115" s="7" t="n">
        <v>158.5</v>
      </c>
    </row>
    <row r="116" spans="1:5">
      <c r="A116" s="3" t="s">
        <v>746</v>
      </c>
    </row>
    <row r="117" spans="1:5">
      <c r="A117" s="4" t="s">
        <v>169</v>
      </c>
      <c r="B117" s="7" t="n">
        <v>-68.5</v>
      </c>
      <c r="C117" s="7" t="n">
        <v>-64.09999999999999</v>
      </c>
    </row>
    <row r="118" spans="1:5">
      <c r="A118" s="4" t="s">
        <v>170</v>
      </c>
      <c r="B118" s="5" t="n">
        <v>0</v>
      </c>
      <c r="C118" s="5" t="n">
        <v>0</v>
      </c>
    </row>
    <row r="119" spans="1:5">
      <c r="A119" s="4" t="s">
        <v>749</v>
      </c>
      <c r="C119" s="7" t="n">
        <v>1.2</v>
      </c>
    </row>
    <row r="120" spans="1:5">
      <c r="A120" s="4" t="s">
        <v>750</v>
      </c>
      <c r="B120" s="5" t="n">
        <v>0</v>
      </c>
      <c r="C120" s="5" t="n">
        <v>0</v>
      </c>
    </row>
    <row r="121" spans="1:5">
      <c r="A121" s="4" t="s">
        <v>172</v>
      </c>
      <c r="B121" s="5" t="n">
        <v>-1</v>
      </c>
    </row>
    <row r="122" spans="1:5">
      <c r="A122" s="4" t="s">
        <v>747</v>
      </c>
      <c r="B122" s="5" t="n">
        <v>0</v>
      </c>
      <c r="C122" s="5" t="n">
        <v>0</v>
      </c>
    </row>
    <row r="123" spans="1:5">
      <c r="A123" s="4" t="s">
        <v>173</v>
      </c>
      <c r="B123" s="7" t="n">
        <v>-69.5</v>
      </c>
      <c r="C123" s="7" t="n">
        <v>-62.9</v>
      </c>
    </row>
    <row r="124" spans="1:5">
      <c r="A124" s="3" t="s">
        <v>748</v>
      </c>
    </row>
    <row r="125" spans="1:5">
      <c r="A125" s="4" t="s">
        <v>175</v>
      </c>
      <c r="B125" s="5" t="n">
        <v>0</v>
      </c>
      <c r="C125" s="5" t="n">
        <v>0</v>
      </c>
    </row>
    <row r="126" spans="1:5">
      <c r="A126" s="4" t="s">
        <v>176</v>
      </c>
      <c r="B126" s="7" t="n">
        <v>-0.4</v>
      </c>
      <c r="C126" s="7" t="n">
        <v>-0.4</v>
      </c>
    </row>
    <row r="127" spans="1:5">
      <c r="A127" s="4" t="s">
        <v>177</v>
      </c>
      <c r="B127" s="7" t="n">
        <v>1.1</v>
      </c>
    </row>
    <row r="128" spans="1:5">
      <c r="A128" s="4" t="s">
        <v>178</v>
      </c>
      <c r="C128" s="7" t="n">
        <v>-0.3</v>
      </c>
    </row>
    <row r="129" spans="1:5">
      <c r="A129" s="4" t="s">
        <v>179</v>
      </c>
      <c r="B129" s="5" t="n">
        <v>0</v>
      </c>
    </row>
    <row r="130" spans="1:5">
      <c r="A130" s="4" t="s">
        <v>150</v>
      </c>
      <c r="B130" s="5" t="n">
        <v>0</v>
      </c>
      <c r="C130" s="5" t="n">
        <v>0</v>
      </c>
    </row>
    <row r="131" spans="1:5">
      <c r="A131" s="4" t="s">
        <v>751</v>
      </c>
      <c r="B131" s="5" t="n">
        <v>0</v>
      </c>
      <c r="C131" s="5" t="n">
        <v>0</v>
      </c>
    </row>
    <row r="132" spans="1:5">
      <c r="A132" s="4" t="s">
        <v>154</v>
      </c>
      <c r="B132" s="5" t="n">
        <v>-7</v>
      </c>
      <c r="C132" s="7" t="n">
        <v>-6.3</v>
      </c>
    </row>
    <row r="133" spans="1:5">
      <c r="A133" s="4" t="s">
        <v>752</v>
      </c>
      <c r="B133" s="7" t="n">
        <v>-82.3</v>
      </c>
      <c r="C133" s="7" t="n">
        <v>-88.59999999999999</v>
      </c>
    </row>
    <row r="134" spans="1:5">
      <c r="A134" s="4" t="s">
        <v>182</v>
      </c>
      <c r="B134" s="7" t="n">
        <v>-90.8</v>
      </c>
      <c r="C134" s="7" t="n">
        <v>-95.59999999999999</v>
      </c>
    </row>
    <row r="135" spans="1:5">
      <c r="A135" s="4" t="s">
        <v>183</v>
      </c>
      <c r="B135" s="5" t="n">
        <v>0</v>
      </c>
      <c r="C135" s="5" t="n">
        <v>0</v>
      </c>
    </row>
    <row r="136" spans="1:5">
      <c r="A136" s="4" t="s">
        <v>184</v>
      </c>
      <c r="B136" s="8" t="n">
        <v>0</v>
      </c>
      <c r="C136" s="8" t="n">
        <v>0</v>
      </c>
      <c r="D136" s="8" t="n">
        <v>0</v>
      </c>
      <c r="E136"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8</v>
      </c>
    </row>
    <row r="3" spans="1:3">
      <c r="A3" s="3" t="s">
        <v>162</v>
      </c>
    </row>
    <row r="4" spans="1:3">
      <c r="A4" s="4" t="s">
        <v>94</v>
      </c>
      <c r="B4" s="6" t="n">
        <v>14.1</v>
      </c>
      <c r="C4" s="6" t="n">
        <v>34.1</v>
      </c>
    </row>
    <row r="5" spans="1:3">
      <c r="A5" s="3" t="s">
        <v>163</v>
      </c>
    </row>
    <row r="6" spans="1:3">
      <c r="A6" s="4" t="s">
        <v>87</v>
      </c>
      <c r="B6" s="7" t="n">
        <v>39.8</v>
      </c>
      <c r="C6" s="7" t="n">
        <v>45.1</v>
      </c>
    </row>
    <row r="7" spans="1:3">
      <c r="A7" s="4" t="s">
        <v>164</v>
      </c>
      <c r="B7" s="7" t="n">
        <v>1.4</v>
      </c>
      <c r="C7" s="7" t="n">
        <v>1.8</v>
      </c>
    </row>
    <row r="8" spans="1:3">
      <c r="A8" s="4" t="s">
        <v>152</v>
      </c>
      <c r="B8" s="7" t="n">
        <v>17.3</v>
      </c>
      <c r="C8" s="7" t="n">
        <v>7.2</v>
      </c>
    </row>
    <row r="9" spans="1:3">
      <c r="A9" s="4" t="s">
        <v>88</v>
      </c>
      <c r="B9" s="5" t="n">
        <v>2</v>
      </c>
      <c r="C9" s="7" t="n">
        <v>-0.3</v>
      </c>
    </row>
    <row r="10" spans="1:3">
      <c r="A10" s="4" t="s">
        <v>165</v>
      </c>
      <c r="B10" s="7" t="n">
        <v>3.3</v>
      </c>
      <c r="C10" s="7" t="n">
        <v>-0.6</v>
      </c>
    </row>
    <row r="11" spans="1:3">
      <c r="A11" s="4" t="s">
        <v>61</v>
      </c>
      <c r="B11" s="7" t="n">
        <v>0.2</v>
      </c>
      <c r="C11" s="7" t="n">
        <v>-0.2</v>
      </c>
    </row>
    <row r="12" spans="1:3">
      <c r="A12" s="4" t="s">
        <v>156</v>
      </c>
      <c r="B12" s="5" t="n">
        <v>0</v>
      </c>
      <c r="C12" s="7" t="n">
        <v>0.1</v>
      </c>
    </row>
    <row r="13" spans="1:3">
      <c r="A13" s="4" t="s">
        <v>166</v>
      </c>
      <c r="B13" s="7" t="n">
        <v>52.8</v>
      </c>
      <c r="C13" s="7" t="n">
        <v>61.5</v>
      </c>
    </row>
    <row r="14" spans="1:3">
      <c r="A14" s="4" t="s">
        <v>167</v>
      </c>
      <c r="B14" s="7" t="n">
        <v>130.9</v>
      </c>
      <c r="C14" s="7" t="n">
        <v>148.7</v>
      </c>
    </row>
    <row r="15" spans="1:3">
      <c r="A15" s="3" t="s">
        <v>168</v>
      </c>
    </row>
    <row r="16" spans="1:3">
      <c r="A16" s="4" t="s">
        <v>169</v>
      </c>
      <c r="B16" s="7" t="n">
        <v>-68.5</v>
      </c>
      <c r="C16" s="7" t="n">
        <v>-65.3</v>
      </c>
    </row>
    <row r="17" spans="1:3">
      <c r="A17" s="4" t="s">
        <v>170</v>
      </c>
      <c r="B17" s="7" t="n">
        <v>-38.2</v>
      </c>
      <c r="C17" s="7" t="n">
        <v>-0.1</v>
      </c>
    </row>
    <row r="18" spans="1:3">
      <c r="A18" s="4" t="s">
        <v>171</v>
      </c>
      <c r="B18" s="7" t="n">
        <v>16.7</v>
      </c>
      <c r="C18" s="7" t="n">
        <v>11.5</v>
      </c>
    </row>
    <row r="19" spans="1:3">
      <c r="A19" s="4" t="s">
        <v>172</v>
      </c>
      <c r="B19" s="5" t="n">
        <v>1</v>
      </c>
      <c r="C19" s="7" t="n">
        <v>-1.2</v>
      </c>
    </row>
    <row r="20" spans="1:3">
      <c r="A20" s="4" t="s">
        <v>173</v>
      </c>
      <c r="B20" s="5" t="n">
        <v>-91</v>
      </c>
      <c r="C20" s="7" t="n">
        <v>-52.7</v>
      </c>
    </row>
    <row r="21" spans="1:3">
      <c r="A21" s="3" t="s">
        <v>174</v>
      </c>
    </row>
    <row r="22" spans="1:3">
      <c r="A22" s="4" t="s">
        <v>175</v>
      </c>
      <c r="B22" s="7" t="n">
        <v>298.9</v>
      </c>
      <c r="C22" s="7" t="n">
        <v>399.8</v>
      </c>
    </row>
    <row r="23" spans="1:3">
      <c r="A23" s="4" t="s">
        <v>176</v>
      </c>
      <c r="B23" s="7" t="n">
        <v>-284.4</v>
      </c>
      <c r="C23" s="7" t="n">
        <v>-425.4</v>
      </c>
    </row>
    <row r="24" spans="1:3">
      <c r="A24" s="4" t="s">
        <v>177</v>
      </c>
      <c r="B24" s="7" t="n">
        <v>1.1</v>
      </c>
    </row>
    <row r="25" spans="1:3">
      <c r="A25" s="4" t="s">
        <v>178</v>
      </c>
      <c r="C25" s="7" t="n">
        <v>-0.3</v>
      </c>
    </row>
    <row r="26" spans="1:3">
      <c r="A26" s="4" t="s">
        <v>179</v>
      </c>
      <c r="B26" s="7" t="n">
        <v>-0.2</v>
      </c>
      <c r="C26" s="5" t="n">
        <v>0</v>
      </c>
    </row>
    <row r="27" spans="1:3">
      <c r="A27" s="4" t="s">
        <v>150</v>
      </c>
      <c r="B27" s="7" t="n">
        <v>-43.1</v>
      </c>
      <c r="C27" s="7" t="n">
        <v>-42.7</v>
      </c>
    </row>
    <row r="28" spans="1:3">
      <c r="A28" s="4" t="s">
        <v>180</v>
      </c>
      <c r="B28" s="7" t="n">
        <v>-3.3</v>
      </c>
      <c r="C28" s="5" t="n">
        <v>0</v>
      </c>
    </row>
    <row r="29" spans="1:3">
      <c r="A29" s="4" t="s">
        <v>181</v>
      </c>
      <c r="B29" s="5" t="n">
        <v>-15</v>
      </c>
      <c r="C29" s="5" t="n">
        <v>-15</v>
      </c>
    </row>
    <row r="30" spans="1:3">
      <c r="A30" s="4" t="s">
        <v>154</v>
      </c>
      <c r="B30" s="5" t="n">
        <v>-7</v>
      </c>
      <c r="C30" s="7" t="n">
        <v>-6.3</v>
      </c>
    </row>
    <row r="31" spans="1:3">
      <c r="A31" s="4" t="s">
        <v>156</v>
      </c>
      <c r="B31" s="7" t="n">
        <v>-0.1</v>
      </c>
      <c r="C31" s="7" t="n">
        <v>-0.1</v>
      </c>
    </row>
    <row r="32" spans="1:3">
      <c r="A32" s="4" t="s">
        <v>182</v>
      </c>
      <c r="B32" s="7" t="n">
        <v>-55.3</v>
      </c>
      <c r="C32" s="5" t="n">
        <v>-90</v>
      </c>
    </row>
    <row r="33" spans="1:3">
      <c r="A33" s="4" t="s">
        <v>183</v>
      </c>
      <c r="B33" s="7" t="n">
        <v>-15.4</v>
      </c>
      <c r="C33" s="5" t="n">
        <v>6</v>
      </c>
    </row>
    <row r="34" spans="1:3">
      <c r="A34" s="4" t="s">
        <v>184</v>
      </c>
      <c r="B34" s="7" t="n">
        <v>1.8</v>
      </c>
      <c r="C34" s="7" t="n">
        <v>7.3</v>
      </c>
    </row>
    <row r="35" spans="1:3">
      <c r="A35" s="3" t="s">
        <v>185</v>
      </c>
    </row>
    <row r="36" spans="1:3">
      <c r="A36" s="4" t="s">
        <v>186</v>
      </c>
      <c r="B36" s="7" t="n">
        <v>5.7</v>
      </c>
      <c r="C36" s="7" t="n">
        <v>12.7</v>
      </c>
    </row>
    <row r="37" spans="1:3">
      <c r="A37" s="4" t="s">
        <v>28</v>
      </c>
    </row>
    <row r="38" spans="1:3">
      <c r="A38" s="3" t="s">
        <v>162</v>
      </c>
    </row>
    <row r="39" spans="1:3">
      <c r="A39" s="4" t="s">
        <v>94</v>
      </c>
      <c r="B39" s="7" t="n">
        <v>11.6</v>
      </c>
      <c r="C39" s="7" t="n">
        <v>32.4</v>
      </c>
    </row>
    <row r="40" spans="1:3">
      <c r="A40" s="3" t="s">
        <v>163</v>
      </c>
    </row>
    <row r="41" spans="1:3">
      <c r="A41" s="4" t="s">
        <v>87</v>
      </c>
      <c r="B41" s="7" t="n">
        <v>43.4</v>
      </c>
      <c r="C41" s="7" t="n">
        <v>47.8</v>
      </c>
    </row>
    <row r="42" spans="1:3">
      <c r="A42" s="4" t="s">
        <v>164</v>
      </c>
      <c r="B42" s="7" t="n">
        <v>1.4</v>
      </c>
      <c r="C42" s="7" t="n">
        <v>1.8</v>
      </c>
    </row>
    <row r="43" spans="1:3">
      <c r="A43" s="4" t="s">
        <v>152</v>
      </c>
      <c r="B43" s="7" t="n">
        <v>17.3</v>
      </c>
      <c r="C43" s="7" t="n">
        <v>7.2</v>
      </c>
    </row>
    <row r="44" spans="1:3">
      <c r="A44" s="4" t="s">
        <v>88</v>
      </c>
      <c r="B44" s="5" t="n">
        <v>2</v>
      </c>
      <c r="C44" s="7" t="n">
        <v>-0.3</v>
      </c>
    </row>
    <row r="45" spans="1:3">
      <c r="A45" s="4" t="s">
        <v>165</v>
      </c>
      <c r="B45" s="7" t="n">
        <v>3.3</v>
      </c>
      <c r="C45" s="7" t="n">
        <v>-0.6</v>
      </c>
    </row>
    <row r="46" spans="1:3">
      <c r="A46" s="4" t="s">
        <v>61</v>
      </c>
      <c r="B46" s="5" t="n">
        <v>0</v>
      </c>
      <c r="C46" s="7" t="n">
        <v>-0.1</v>
      </c>
    </row>
    <row r="47" spans="1:3">
      <c r="A47" s="4" t="s">
        <v>156</v>
      </c>
      <c r="B47" s="5" t="n">
        <v>0</v>
      </c>
      <c r="C47" s="7" t="n">
        <v>0.1</v>
      </c>
    </row>
    <row r="48" spans="1:3">
      <c r="A48" s="4" t="s">
        <v>166</v>
      </c>
      <c r="B48" s="7" t="n">
        <v>51.9</v>
      </c>
      <c r="C48" s="7" t="n">
        <v>63.1</v>
      </c>
    </row>
    <row r="49" spans="1:3">
      <c r="A49" s="4" t="s">
        <v>167</v>
      </c>
      <c r="B49" s="7" t="n">
        <v>130.9</v>
      </c>
      <c r="C49" s="7" t="n">
        <v>151.4</v>
      </c>
    </row>
    <row r="50" spans="1:3">
      <c r="A50" s="3" t="s">
        <v>168</v>
      </c>
    </row>
    <row r="51" spans="1:3">
      <c r="A51" s="4" t="s">
        <v>169</v>
      </c>
      <c r="B51" s="7" t="n">
        <v>-68.5</v>
      </c>
      <c r="C51" s="7" t="n">
        <v>-65.3</v>
      </c>
    </row>
    <row r="52" spans="1:3">
      <c r="A52" s="4" t="s">
        <v>170</v>
      </c>
      <c r="B52" s="7" t="n">
        <v>-38.2</v>
      </c>
      <c r="C52" s="7" t="n">
        <v>-0.1</v>
      </c>
    </row>
    <row r="53" spans="1:3">
      <c r="A53" s="4" t="s">
        <v>171</v>
      </c>
      <c r="B53" s="7" t="n">
        <v>16.7</v>
      </c>
      <c r="C53" s="7" t="n">
        <v>11.5</v>
      </c>
    </row>
    <row r="54" spans="1:3">
      <c r="A54" s="4" t="s">
        <v>172</v>
      </c>
      <c r="B54" s="5" t="n">
        <v>1</v>
      </c>
      <c r="C54" s="7" t="n">
        <v>-1.2</v>
      </c>
    </row>
    <row r="55" spans="1:3">
      <c r="A55" s="4" t="s">
        <v>173</v>
      </c>
      <c r="B55" s="5" t="n">
        <v>-91</v>
      </c>
      <c r="C55" s="7" t="n">
        <v>-52.7</v>
      </c>
    </row>
    <row r="56" spans="1:3">
      <c r="A56" s="3" t="s">
        <v>174</v>
      </c>
    </row>
    <row r="57" spans="1:3">
      <c r="A57" s="4" t="s">
        <v>175</v>
      </c>
      <c r="B57" s="7" t="n">
        <v>298.9</v>
      </c>
      <c r="C57" s="7" t="n">
        <v>399.8</v>
      </c>
    </row>
    <row r="58" spans="1:3">
      <c r="A58" s="4" t="s">
        <v>176</v>
      </c>
      <c r="B58" s="7" t="n">
        <v>-284.4</v>
      </c>
      <c r="C58" s="7" t="n">
        <v>-425.4</v>
      </c>
    </row>
    <row r="59" spans="1:3">
      <c r="A59" s="4" t="s">
        <v>177</v>
      </c>
      <c r="B59" s="7" t="n">
        <v>1.1</v>
      </c>
    </row>
    <row r="60" spans="1:3">
      <c r="A60" s="4" t="s">
        <v>178</v>
      </c>
      <c r="C60" s="7" t="n">
        <v>-0.3</v>
      </c>
    </row>
    <row r="61" spans="1:3">
      <c r="A61" s="4" t="s">
        <v>179</v>
      </c>
      <c r="B61" s="7" t="n">
        <v>-0.2</v>
      </c>
      <c r="C61" s="5" t="n">
        <v>0</v>
      </c>
    </row>
    <row r="62" spans="1:3">
      <c r="A62" s="4" t="s">
        <v>150</v>
      </c>
      <c r="B62" s="7" t="n">
        <v>-57.8</v>
      </c>
      <c r="C62" s="7" t="n">
        <v>-60.5</v>
      </c>
    </row>
    <row r="63" spans="1:3">
      <c r="A63" s="4" t="s">
        <v>180</v>
      </c>
      <c r="B63" s="7" t="n">
        <v>-3.3</v>
      </c>
      <c r="C63" s="5" t="n">
        <v>0</v>
      </c>
    </row>
    <row r="64" spans="1:3">
      <c r="A64" s="4" t="s">
        <v>154</v>
      </c>
      <c r="B64" s="5" t="n">
        <v>-7</v>
      </c>
      <c r="C64" s="7" t="n">
        <v>-6.3</v>
      </c>
    </row>
    <row r="65" spans="1:3">
      <c r="A65" s="4" t="s">
        <v>182</v>
      </c>
      <c r="B65" s="7" t="n">
        <v>-54.9</v>
      </c>
      <c r="C65" s="7" t="n">
        <v>-92.7</v>
      </c>
    </row>
    <row r="66" spans="1:3">
      <c r="A66" s="4" t="s">
        <v>183</v>
      </c>
      <c r="B66" s="5" t="n">
        <v>-15</v>
      </c>
      <c r="C66" s="5" t="n">
        <v>6</v>
      </c>
    </row>
    <row r="67" spans="1:3">
      <c r="A67" s="4" t="s">
        <v>184</v>
      </c>
      <c r="B67" s="7" t="n">
        <v>1.5</v>
      </c>
      <c r="C67" s="5" t="n">
        <v>7</v>
      </c>
    </row>
    <row r="68" spans="1:3">
      <c r="A68" s="3" t="s">
        <v>185</v>
      </c>
    </row>
    <row r="69" spans="1:3">
      <c r="A69" s="4" t="s">
        <v>186</v>
      </c>
      <c r="B69" s="6" t="n">
        <v>5.7</v>
      </c>
      <c r="C69" s="6" t="n">
        <v>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42:52Z</dcterms:created>
  <dcterms:modified xmlns:dcterms="http://purl.org/dc/terms/" xmlns:xsi="http://www.w3.org/2001/XMLSchema-instance" xsi:type="dcterms:W3CDTF">2019-05-02T16:42:52Z</dcterms:modified>
</cp:coreProperties>
</file>